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USINESS DESCRIPTION" sheetId="10" state="visible" r:id="rId10"/>
    <sheet xmlns:r="http://schemas.openxmlformats.org/officeDocument/2006/relationships" name="SUMMARY OF SIGNIFICANT ACCOUNTI" sheetId="11" state="visible" r:id="rId11"/>
    <sheet xmlns:r="http://schemas.openxmlformats.org/officeDocument/2006/relationships" name="REVENUE" sheetId="12" state="visible" r:id="rId12"/>
    <sheet xmlns:r="http://schemas.openxmlformats.org/officeDocument/2006/relationships" name="BORROWINGS" sheetId="13" state="visible" r:id="rId13"/>
    <sheet xmlns:r="http://schemas.openxmlformats.org/officeDocument/2006/relationships" name="INVESTMENTS IN LOANS AND SECURI" sheetId="14" state="visible" r:id="rId14"/>
    <sheet xmlns:r="http://schemas.openxmlformats.org/officeDocument/2006/relationships" name="CONSOLIDATION AND VARIABLE INTE"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TRANSACTIONS WITH RELATED PARTI" sheetId="18" state="visible" r:id="rId18"/>
    <sheet xmlns:r="http://schemas.openxmlformats.org/officeDocument/2006/relationships" name="FAIR VALUE MEASUREMENT" sheetId="19" state="visible" r:id="rId19"/>
    <sheet xmlns:r="http://schemas.openxmlformats.org/officeDocument/2006/relationships" name="ORDINARY SHARES AND ORDINARY SH" sheetId="20" state="visible" r:id="rId20"/>
    <sheet xmlns:r="http://schemas.openxmlformats.org/officeDocument/2006/relationships" name="SHARE BASED COMPENSATION" sheetId="21" state="visible" r:id="rId21"/>
    <sheet xmlns:r="http://schemas.openxmlformats.org/officeDocument/2006/relationships" name="INCOME TAXES" sheetId="22" state="visible" r:id="rId22"/>
    <sheet xmlns:r="http://schemas.openxmlformats.org/officeDocument/2006/relationships" name="NET LOSS PER SHARE"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SUMMARY OF SIGNIFICANT ACCOUN_2" sheetId="27" state="visible" r:id="rId27"/>
    <sheet xmlns:r="http://schemas.openxmlformats.org/officeDocument/2006/relationships" name="REVENUE (Tables)" sheetId="28" state="visible" r:id="rId28"/>
    <sheet xmlns:r="http://schemas.openxmlformats.org/officeDocument/2006/relationships" name="BORROWINGS (Tables)" sheetId="29" state="visible" r:id="rId29"/>
    <sheet xmlns:r="http://schemas.openxmlformats.org/officeDocument/2006/relationships" name="INVESTMENTS IN LOANS AND SECU_2" sheetId="30" state="visible" r:id="rId30"/>
    <sheet xmlns:r="http://schemas.openxmlformats.org/officeDocument/2006/relationships" name="CONSOLIDATION AND VARIABLE IN_2" sheetId="31" state="visible" r:id="rId31"/>
    <sheet xmlns:r="http://schemas.openxmlformats.org/officeDocument/2006/relationships" name="LEASES (Tables)" sheetId="32" state="visible" r:id="rId32"/>
    <sheet xmlns:r="http://schemas.openxmlformats.org/officeDocument/2006/relationships" name="FAIR VALUE MEASUREMENT (Tables)" sheetId="33" state="visible" r:id="rId33"/>
    <sheet xmlns:r="http://schemas.openxmlformats.org/officeDocument/2006/relationships" name="ORDINARY SHARES AND ORDINARY _2" sheetId="34" state="visible" r:id="rId34"/>
    <sheet xmlns:r="http://schemas.openxmlformats.org/officeDocument/2006/relationships" name="SHARE BASED COMPENSATION (Table" sheetId="35" state="visible" r:id="rId35"/>
    <sheet xmlns:r="http://schemas.openxmlformats.org/officeDocument/2006/relationships" name="INCOME TAXES (Tables)" sheetId="36" state="visible" r:id="rId36"/>
    <sheet xmlns:r="http://schemas.openxmlformats.org/officeDocument/2006/relationships" name="NET LOSS PER SHARE (Tables)" sheetId="37" state="visible" r:id="rId37"/>
    <sheet xmlns:r="http://schemas.openxmlformats.org/officeDocument/2006/relationships" name="BUSINESS DESCRIPTION (Details)" sheetId="38" state="visible" r:id="rId38"/>
    <sheet xmlns:r="http://schemas.openxmlformats.org/officeDocument/2006/relationships" name="REVENUE - Narrative (Details)" sheetId="39" state="visible" r:id="rId39"/>
    <sheet xmlns:r="http://schemas.openxmlformats.org/officeDocument/2006/relationships" name="REVENUE - Schedule of Disaggreg" sheetId="40" state="visible" r:id="rId40"/>
    <sheet xmlns:r="http://schemas.openxmlformats.org/officeDocument/2006/relationships" name="REVENUE - Concentrations of Cre" sheetId="41" state="visible" r:id="rId41"/>
    <sheet xmlns:r="http://schemas.openxmlformats.org/officeDocument/2006/relationships" name="BORROWINGS - Narrative (Details" sheetId="42" state="visible" r:id="rId42"/>
    <sheet xmlns:r="http://schemas.openxmlformats.org/officeDocument/2006/relationships" name="BORROWINGS - Schedule of Long-T" sheetId="43" state="visible" r:id="rId43"/>
    <sheet xmlns:r="http://schemas.openxmlformats.org/officeDocument/2006/relationships" name="INVESTMENTS IN LOANS AND SECU_3" sheetId="44" state="visible" r:id="rId44"/>
    <sheet xmlns:r="http://schemas.openxmlformats.org/officeDocument/2006/relationships" name="INVESTMENTS IN LOANS AND SECU_4" sheetId="45" state="visible" r:id="rId45"/>
    <sheet xmlns:r="http://schemas.openxmlformats.org/officeDocument/2006/relationships" name="INVESTMENTS IN LOANS AND SECU_5" sheetId="46" state="visible" r:id="rId46"/>
    <sheet xmlns:r="http://schemas.openxmlformats.org/officeDocument/2006/relationships" name="INVESTMENTS IN LOANS AND SECU_6" sheetId="47" state="visible" r:id="rId47"/>
    <sheet xmlns:r="http://schemas.openxmlformats.org/officeDocument/2006/relationships" name="INVESTMENTS IN LOANS AND SECU_7" sheetId="48" state="visible" r:id="rId48"/>
    <sheet xmlns:r="http://schemas.openxmlformats.org/officeDocument/2006/relationships" name="INVESTMENTS IN LOANS AND SECU_8" sheetId="49" state="visible" r:id="rId49"/>
    <sheet xmlns:r="http://schemas.openxmlformats.org/officeDocument/2006/relationships" name="CONSOLIDATION AND VARIABLE IN_3" sheetId="50" state="visible" r:id="rId50"/>
    <sheet xmlns:r="http://schemas.openxmlformats.org/officeDocument/2006/relationships" name="CONSOLIDATION AND VARIABLE IN_4" sheetId="51" state="visible" r:id="rId51"/>
    <sheet xmlns:r="http://schemas.openxmlformats.org/officeDocument/2006/relationships" name="CONSOLIDATION AND VARIABLE IN_5" sheetId="52" state="visible" r:id="rId52"/>
    <sheet xmlns:r="http://schemas.openxmlformats.org/officeDocument/2006/relationships" name="LEASES - Narrative (Details)" sheetId="53" state="visible" r:id="rId53"/>
    <sheet xmlns:r="http://schemas.openxmlformats.org/officeDocument/2006/relationships" name="LEASES - Schedule of Operating " sheetId="54" state="visible" r:id="rId54"/>
    <sheet xmlns:r="http://schemas.openxmlformats.org/officeDocument/2006/relationships" name="LEASES - Operating Lease Liabil" sheetId="55" state="visible" r:id="rId55"/>
    <sheet xmlns:r="http://schemas.openxmlformats.org/officeDocument/2006/relationships" name="COMMITMENTS AND CONTINGENCIES (" sheetId="56" state="visible" r:id="rId56"/>
    <sheet xmlns:r="http://schemas.openxmlformats.org/officeDocument/2006/relationships" name="TRANSACTIONS WITH RELATED PAR_2" sheetId="57" state="visible" r:id="rId57"/>
    <sheet xmlns:r="http://schemas.openxmlformats.org/officeDocument/2006/relationships" name="FAIR VALUE MEASUREMENT - Schedu" sheetId="58" state="visible" r:id="rId58"/>
    <sheet xmlns:r="http://schemas.openxmlformats.org/officeDocument/2006/relationships" name="FAIR VALUE MEASUREMENT - Warran" sheetId="59" state="visible" r:id="rId59"/>
    <sheet xmlns:r="http://schemas.openxmlformats.org/officeDocument/2006/relationships" name="FAIR VALUE MEASUREMENT - Level " sheetId="60" state="visible" r:id="rId60"/>
    <sheet xmlns:r="http://schemas.openxmlformats.org/officeDocument/2006/relationships" name="FAIR VALUE MEASUREMENT - Signif" sheetId="61" state="visible" r:id="rId61"/>
    <sheet xmlns:r="http://schemas.openxmlformats.org/officeDocument/2006/relationships" name="FAIR VALUE MEASUREMENT - Sche_2" sheetId="62" state="visible" r:id="rId62"/>
    <sheet xmlns:r="http://schemas.openxmlformats.org/officeDocument/2006/relationships" name="ORDINARY SHARES AND ORDINARY _3" sheetId="63" state="visible" r:id="rId63"/>
    <sheet xmlns:r="http://schemas.openxmlformats.org/officeDocument/2006/relationships" name="ORDINARY SHARES AND ORDINARY _4" sheetId="64" state="visible" r:id="rId64"/>
    <sheet xmlns:r="http://schemas.openxmlformats.org/officeDocument/2006/relationships" name="SHARE BASED COMPENSATION - Stoc" sheetId="65" state="visible" r:id="rId65"/>
    <sheet xmlns:r="http://schemas.openxmlformats.org/officeDocument/2006/relationships" name="SHARE BASED COMPENSATION - St_2" sheetId="66" state="visible" r:id="rId66"/>
    <sheet xmlns:r="http://schemas.openxmlformats.org/officeDocument/2006/relationships" name="SHARE BASED COMPENSATION - Rest" sheetId="67" state="visible" r:id="rId67"/>
    <sheet xmlns:r="http://schemas.openxmlformats.org/officeDocument/2006/relationships" name="SHARE BASED COMPENSATION - Re_2" sheetId="68" state="visible" r:id="rId68"/>
    <sheet xmlns:r="http://schemas.openxmlformats.org/officeDocument/2006/relationships" name="SHARE BASED COMPENSATION - Opti" sheetId="69" state="visible" r:id="rId69"/>
    <sheet xmlns:r="http://schemas.openxmlformats.org/officeDocument/2006/relationships" name="SHARE BASED COMPENSATION - Empl" sheetId="70" state="visible" r:id="rId70"/>
    <sheet xmlns:r="http://schemas.openxmlformats.org/officeDocument/2006/relationships" name="SHARE BASED COMPENSATION - Shar" sheetId="71" state="visible" r:id="rId71"/>
    <sheet xmlns:r="http://schemas.openxmlformats.org/officeDocument/2006/relationships" name="INCOME TAXES (Details)" sheetId="72" state="visible" r:id="rId72"/>
    <sheet xmlns:r="http://schemas.openxmlformats.org/officeDocument/2006/relationships" name="NET LOSS PER SHARE (Details)" sheetId="73" state="visible" r:id="rId73"/>
    <sheet xmlns:r="http://schemas.openxmlformats.org/officeDocument/2006/relationships" name="NET LOSS PER SHARE - Schedule o" sheetId="74" state="visible" r:id="rId74"/>
    <sheet xmlns:r="http://schemas.openxmlformats.org/officeDocument/2006/relationships" name="SUBSEQUENT EVENTS (Details)" sheetId="75" state="visible" r:id="rId75"/>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0000_);(#,##0.0000)"/>
    <numFmt numFmtId="167" formatCode="#,##0%_);(#,##0%)"/>
    <numFmt numFmtId="168" formatCode="#,##0.00%_);(#,##0.00%)"/>
    <numFmt numFmtId="169" formatCode="_(&quot;$ &quot;#,##0.0_);_(&quot;$ &quot;(#,##0.0)"/>
    <numFmt numFmtId="170" formatCode="#,##0.0_);(#,##0.0)"/>
    <numFmt numFmtId="171" formatCode="#,##0.000_);(#,##0.000)"/>
    <numFmt numFmtId="172" formatCode="_(&quot;$ &quot;#,##0.00000_);_(&quot;$ &quot;(#,##0.00000)"/>
    <numFmt numFmtId="173"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44" customWidth="1" min="1" max="1"/>
    <col width="45" customWidth="1" min="2" max="2"/>
    <col width="14" customWidth="1" min="3" max="3"/>
  </cols>
  <sheetData>
    <row r="1">
      <c r="A1" s="1" t="inlineStr">
        <is>
          <t>Cover - shares</t>
        </is>
      </c>
      <c r="B1" s="2" t="inlineStr">
        <is>
          <t>6 Months Ended</t>
        </is>
      </c>
    </row>
    <row r="2">
      <c r="B2" s="2" t="inlineStr">
        <is>
          <t>Jun. 30, 2024</t>
        </is>
      </c>
      <c r="C2" s="2" t="inlineStr">
        <is>
          <t>Jul. 31,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430</t>
        </is>
      </c>
      <c r="C8" s="4" t="inlineStr">
        <is>
          <t xml:space="preserve"> </t>
        </is>
      </c>
    </row>
    <row r="9">
      <c r="A9" s="4" t="inlineStr">
        <is>
          <t>Entity Registrant Name</t>
        </is>
      </c>
      <c r="B9" s="4" t="inlineStr">
        <is>
          <t>Pagaya Technologies Ltd.</t>
        </is>
      </c>
      <c r="C9" s="4" t="inlineStr">
        <is>
          <t xml:space="preserve"> </t>
        </is>
      </c>
    </row>
    <row r="10">
      <c r="A10" s="4" t="inlineStr">
        <is>
          <t>Entity Incorporation, State or Country Code</t>
        </is>
      </c>
      <c r="B10" s="4" t="inlineStr">
        <is>
          <t>L3</t>
        </is>
      </c>
      <c r="C10" s="4" t="inlineStr">
        <is>
          <t xml:space="preserve"> </t>
        </is>
      </c>
    </row>
    <row r="11">
      <c r="A11" s="4" t="inlineStr">
        <is>
          <t>Entity Tax Identification Number</t>
        </is>
      </c>
      <c r="B11" s="4" t="inlineStr">
        <is>
          <t>87-3083236</t>
        </is>
      </c>
      <c r="C11" s="4" t="inlineStr">
        <is>
          <t xml:space="preserve"> </t>
        </is>
      </c>
    </row>
    <row r="12">
      <c r="A12" s="4" t="inlineStr">
        <is>
          <t>Entity Address, Address Line One</t>
        </is>
      </c>
      <c r="B12" s="4" t="inlineStr">
        <is>
          <t>90 Park Ave</t>
        </is>
      </c>
      <c r="C12" s="4" t="inlineStr">
        <is>
          <t xml:space="preserve"> </t>
        </is>
      </c>
    </row>
    <row r="13">
      <c r="A13" s="4" t="inlineStr">
        <is>
          <t>Entity Address, Address Line Two</t>
        </is>
      </c>
      <c r="B13" s="4" t="inlineStr">
        <is>
          <t>20th Floor</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016</t>
        </is>
      </c>
      <c r="C16" s="4" t="inlineStr">
        <is>
          <t xml:space="preserve"> </t>
        </is>
      </c>
    </row>
    <row r="17">
      <c r="A17" s="4" t="inlineStr">
        <is>
          <t>City Area Code</t>
        </is>
      </c>
      <c r="B17" s="4" t="inlineStr">
        <is>
          <t>646</t>
        </is>
      </c>
      <c r="C17" s="4" t="inlineStr">
        <is>
          <t xml:space="preserve"> </t>
        </is>
      </c>
    </row>
    <row r="18">
      <c r="A18" s="4" t="inlineStr">
        <is>
          <t>Local Phone Number</t>
        </is>
      </c>
      <c r="B18" s="4" t="inlineStr">
        <is>
          <t>710-7714</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entral Index Key</t>
        </is>
      </c>
      <c r="B26" s="4" t="inlineStr">
        <is>
          <t>0001883085</t>
        </is>
      </c>
      <c r="C26" s="4" t="inlineStr">
        <is>
          <t xml:space="preserve"> </t>
        </is>
      </c>
    </row>
    <row r="27">
      <c r="A27" s="4" t="inlineStr">
        <is>
          <t>Document Fiscal Year Focus</t>
        </is>
      </c>
      <c r="B27" s="4" t="inlineStr">
        <is>
          <t>2024</t>
        </is>
      </c>
      <c r="C27" s="4" t="inlineStr">
        <is>
          <t xml:space="preserve"> </t>
        </is>
      </c>
    </row>
    <row r="28">
      <c r="A28" s="4" t="inlineStr">
        <is>
          <t>Document Fiscal Period Focus</t>
        </is>
      </c>
      <c r="B28" s="4" t="inlineStr">
        <is>
          <t>Q2</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2-31</t>
        </is>
      </c>
      <c r="C30" s="4" t="inlineStr">
        <is>
          <t xml:space="preserve"> </t>
        </is>
      </c>
    </row>
    <row r="31">
      <c r="A31" s="4" t="inlineStr">
        <is>
          <t>Common Class A</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lass A Ordinary Shares, no par value</t>
        </is>
      </c>
      <c r="C33" s="4" t="inlineStr">
        <is>
          <t xml:space="preserve"> </t>
        </is>
      </c>
    </row>
    <row r="34">
      <c r="A34" s="4" t="inlineStr">
        <is>
          <t>Trading Symbol</t>
        </is>
      </c>
      <c r="B34" s="4" t="inlineStr">
        <is>
          <t>PGY</t>
        </is>
      </c>
      <c r="C34" s="4" t="inlineStr">
        <is>
          <t xml:space="preserve"> </t>
        </is>
      </c>
    </row>
    <row r="35">
      <c r="A35" s="4" t="inlineStr">
        <is>
          <t>Security Exchange Name</t>
        </is>
      </c>
      <c r="B35" s="4" t="inlineStr">
        <is>
          <t>NASDAQ</t>
        </is>
      </c>
      <c r="C35" s="4" t="inlineStr">
        <is>
          <t xml:space="preserve"> </t>
        </is>
      </c>
    </row>
    <row r="36">
      <c r="A36" s="4" t="inlineStr">
        <is>
          <t>Entity Common Stock, Shares Outstanding</t>
        </is>
      </c>
      <c r="B36" s="4" t="inlineStr">
        <is>
          <t xml:space="preserve"> </t>
        </is>
      </c>
      <c r="C36" s="5" t="n">
        <v>59162971</v>
      </c>
    </row>
    <row r="37">
      <c r="A37" s="4" t="inlineStr">
        <is>
          <t>Ordinary share warrants</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Title of 12(b) Security</t>
        </is>
      </c>
      <c r="B39" s="4" t="inlineStr">
        <is>
          <t>Warrants to purchase Class A Ordinary Shares</t>
        </is>
      </c>
      <c r="C39" s="4" t="inlineStr">
        <is>
          <t xml:space="preserve"> </t>
        </is>
      </c>
    </row>
    <row r="40">
      <c r="A40" s="4" t="inlineStr">
        <is>
          <t>Trading Symbol</t>
        </is>
      </c>
      <c r="B40" s="4" t="inlineStr">
        <is>
          <t>PGYWW</t>
        </is>
      </c>
      <c r="C40" s="4" t="inlineStr">
        <is>
          <t xml:space="preserve"> </t>
        </is>
      </c>
    </row>
    <row r="41">
      <c r="A41" s="4" t="inlineStr">
        <is>
          <t>Security Exchange Name</t>
        </is>
      </c>
      <c r="B41" s="4" t="inlineStr">
        <is>
          <t>NASDAQ</t>
        </is>
      </c>
      <c r="C41" s="4" t="inlineStr">
        <is>
          <t xml:space="preserve"> </t>
        </is>
      </c>
    </row>
    <row r="42">
      <c r="A42" s="4" t="inlineStr">
        <is>
          <t>Common Class B</t>
        </is>
      </c>
      <c r="B42" s="4" t="inlineStr">
        <is>
          <t xml:space="preserve"> </t>
        </is>
      </c>
      <c r="C42" s="4" t="inlineStr">
        <is>
          <t xml:space="preserve"> </t>
        </is>
      </c>
    </row>
    <row r="43">
      <c r="A43" s="3" t="inlineStr">
        <is>
          <t>Document Information [Line Items]</t>
        </is>
      </c>
      <c r="B43" s="4" t="inlineStr">
        <is>
          <t xml:space="preserve"> </t>
        </is>
      </c>
      <c r="C43" s="4" t="inlineStr">
        <is>
          <t xml:space="preserve"> </t>
        </is>
      </c>
    </row>
    <row r="44">
      <c r="A44" s="4" t="inlineStr">
        <is>
          <t>Entity Common Stock, Shares Outstanding</t>
        </is>
      </c>
      <c r="B44" s="4" t="inlineStr">
        <is>
          <t xml:space="preserve"> </t>
        </is>
      </c>
      <c r="C44" s="5" t="n">
        <v>12652310</v>
      </c>
    </row>
    <row r="45">
      <c r="A45" s="4" t="inlineStr">
        <is>
          <t>Preferred Class A</t>
        </is>
      </c>
      <c r="B45" s="4" t="inlineStr">
        <is>
          <t xml:space="preserve"> </t>
        </is>
      </c>
      <c r="C45" s="4" t="inlineStr">
        <is>
          <t xml:space="preserve"> </t>
        </is>
      </c>
    </row>
    <row r="46">
      <c r="A46" s="3" t="inlineStr">
        <is>
          <t>Document Information [Line Items]</t>
        </is>
      </c>
      <c r="B46" s="4" t="inlineStr">
        <is>
          <t xml:space="preserve"> </t>
        </is>
      </c>
      <c r="C46" s="4" t="inlineStr">
        <is>
          <t xml:space="preserve"> </t>
        </is>
      </c>
    </row>
    <row r="47">
      <c r="A47" s="4" t="inlineStr">
        <is>
          <t>Entity Common Stock, Shares Outstanding</t>
        </is>
      </c>
      <c r="B47" s="4" t="inlineStr">
        <is>
          <t xml:space="preserve"> </t>
        </is>
      </c>
      <c r="C47" s="5" t="n">
        <v>50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DESCRIP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USINESS DESCRIPTION</t>
        </is>
      </c>
      <c r="B4" s="4" t="inlineStr">
        <is>
          <t>BUSINESS DESCRIPTION Pagaya Technologies Ltd. and its consolidated subsidiaries (together “we” “our” “Pagaya” or the “Company”) is a technology company that deploys sophisticated data science and proprietary AI technology to drive better results for financial services and other service providers, their customers, and asset investors. Services providers integrated with Pagaya’s network, which are referred to as “Partners,” range from high-growth financial technology companies to incumbent banks and financial institutions, auto finance providers and residential real estate service providers. Partners have access to Pagaya’s network in order to assist with extending financial products to their customers, in turn helping those customers fulfill their financial needs and dreams. These assets originated by Partners with the assistance of Pagaya’s AI technology are eligible to be acquired by (i) funds managed or advised by Pagaya or one of its affiliates, (ii) securitization vehicles sponsored or administered by Pagaya or one of its affiliates and (iii) other similar vehicles (“Financing Vehicles”). Pagaya Technologies Ltd. was founded in 2016 and is organized under the laws of the State of Israel. Pagaya has its primary offices in the United States and Israel. Reverse Share Spli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Principles of Consolidation The accompanying unaudited condensed consolidated financial statements have been prepared in conformity with accounting principles generally accepted in the United States of America (“U.S. GAAP”) and include the accounts of the Company, its wholly-owned subsidiaries, and consolidated variable interest entities (“VIEs”) if any. The accompanying unaudited condensed consolidated financial statements were derived from the audited consolidated financial statements, but does not include all of the disclosures, including certain notes required by GAAP on an annual reporting basis. Certain information and note disclosures normally included in the financial statements prepared in accordance with GAAP have been condensed or omitted pursuant to such rules and regulations. Therefore, these unaudited condensed consolidated financial statements should be read in conjunction with the audited consolidated financial statements and the related notes thereto as of and for the year ended December 31, 2023 included in the Company’s Annual Report on Form 10-K. All intercompany accounts and transactions have been eliminated. The Company’s functional and reporting currency is the U.S. Dollar. In management’s opinion, the unaudited condensed consolidated financial statements have been prepared on the same basis as the annual consolidated financial statements, except as noted below, and reflect all adjustments, which include only normal recurring adjustments necessary for the fair presentation of the Company’s financial position as of June 30, 2024 and the Company’s consolidated results of operations and shareholders’ equity for the three and six months ended June 30, 2024 and 2023, and cash flows for the six months ended June 30, 2024 and 2023. The results for the three and six months ended June 30, 2024 are not necessarily indicative of the results to be expected for the full year ending December 31, 2024 or any other future interim or annual period. Significant Accounting Policies There were no material changes to our significant accounting policies as disclosed in Note 2, Summary of Significant Accounting Policies, in the Company’s Annual Report on Form 10-K for the year ended December 31, 2023, which was filed with the SEC on April 25, 2024. Recent Accounting Pronouncements Not Yet Adopted As an “emerging growth company,” the Jumpstart Our Business Startups Act (“JOBS Act”) allows the Company to delay adoption of new or revised accounting pronouncements applicable to public companies until such pronouncements are made applicable to private companies. The Company has elected to use this extended transition period under the JOBS Act. The adoption dates discussed below reflect this election. In November 2023, the FASB issued ASU 2023-07, Segment Reporting (Topic 280): Improvements to Reportable Segment Disclosures. The amendments in this update improve reportable segment disclosure requirements, primarily through enhanced disclosures about significant segment expenses. Specifically, the new guidance requires disclosure, on an annual and interim basis, of significant segment expenses that are regularly provided to the chief operating decision maker, and an amount for other segment items by reportable segment, with a description of its composition. In addition, the amendments enhance interim disclosure requirements, clarify circumstances in which an entity can disclose multiple segment measures of profit or loss, and provide new segment disclosure requirements for entities with a single reportable segment. This ASU is effective for the Company beginning in fiscal year 2024 and interim periods within fiscal year 2025, with early adoption permitted. The Company is currently evaluating the impact of the amendments to its consolidated financial statements and related disclosures. In December 2023, the FASB issued ASU 2023-09, Income Taxes (Topic 740): Improvements to Income Tax Disclosures. The amendments in this update require entities to disclose specific categories in the effective tax rate reconciliation and provide additional information for reconciling items where the effect of those reconciling items is equal to or greater than 5% of the amount computed by multiplying pretax income/loss by the applicable statutory income tax rate. In addition, entities are required to disclose the year-to-date amount of income taxes paid (net of refunds received) disaggregated by jurisdictions. This ASU is effective for the Company for annual periods beginning after December 15, 2025, with early adoption permitted. The Company is currently evaluating the impact of these amendments on its consolidated financial statements and related disclosures. Recent Accounting Pronouncements Adopted In August 2020, the FASB issued ASU 2020-06, “Debt—Debt with Conversion and Other Options (Subtopic 470-20) and Derivatives and Hedging—Contracts in Entity’s Own Equity (Subtopic 815-40): Accounting for Convertible Instruments and Contracts in an Entity’s Own Equity,” which simplifies the accounting for convertible instruments. The guidance removes certain accounting models that separate the embedded conversion features from the host contract for convertible instruments. Either a modified retrospective method of transition or a fully retrospective method of transition is permissible for the adoption of this standard. The guidance became effective for the Company beginning January 1, 2024. The adoption of the guidance did not have a material impact on the Company’s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t>
        </is>
      </c>
      <c r="B4" s="4" t="inlineStr">
        <is>
          <t xml:space="preserve">REVENUE Revenue From Fees Revenue from fees is comprised of Network AI fees and Contract fees. Network AI fees can be further broken down into two fee streams: AI integration fees and capital markets execution fees. AI integration fees are earned for the creation and delivery of assets that comprise Network Volume. The Company utilizes multiple funding channels to enable the purchase of network assets from Partners, such as asset backed securitizations (“ABS”). Capital markets execution fees are earned from the market pricing of ABS transactions while contract fees are management, performance and similar fees. These fees are the result of agreements with customers and are recognized in accordance with FASB Accounting Standards Codification 606, “Revenue from Contracts with Customers” (“ASC 606”). Revenue is generally recognized on a gross basis in accordance with ASC 606 related to reporting revenue on a gross basis as a principal versus on a net basis as an agent. This is because the Company is primarily responsible for integrating the various services fulfilled by Partners and is ultimately responsible to the Financing Vehicles for the fulfillment of the related services. To the extent the Company does not meet the criteria for recognizing revenue on a gross basis, the Company records revenue on a net basis. Network AI fees, comprised of AI integration fees and capital markets execution fees, totaled $221.8 million and $167.5 million for the three months ended June 30, 2024 and 2023, respectively, and $437.1 million and $321.5 million for the six months ended June 30, 2024 and 2023, respectively. The Company recognizes Network AI fees primarily at a point in time when the related performance obligation is satisfied. From time to time the Company may provide certain incentives to Financing Vehicles. When the Company determines that an incentive is consideration payable to a customer, the incentive is recorded as a reduction of revenue. Expenses to third parties for services that are integrated with the Company’s technology are recorded in the consolidated statements of operations as Production Costs. Real estate fees, which are included in Network AI fees, are earned for the obligations to arrange for the purchase of real estate assets, provide administrative services, arrange for the eventual sale of the assets, and provide pre-and post-purchase services including the right to earn performance fees. All of these fees are recognized over time except for the purchase and sale obligations, which are satisfied at the point in time of the respective transactions. As the Company is a principal for these services, revenues are recorded on a gross basis. Contract fees include administration and management fees, performances fees, and servicing fees. Contract fees totaled $20.8 million and $18.2 million for the three months ended June 30, 2024 and 2023, respectively, and $42.5 million and $39.4 million for the six months ended June 30, 2024 and 2023, respectively. The Company recognizes administration fees over the service period for the Financing Vehicles managed or administered by the Company. Performance fees are earned when certain Financing Vehicles exceed contractual return thresholds. They are recognized only to the extent that it is probable that a significant reversal in the amount of cumulative revenue recognized will not occur. An estimate is made by the Company based on a variety of factors including market conditions and expected loan performance. In the following period, the true performance is measured and then adjusted to ensure that the fees accurately represent actual performance. As such, there are revenues that result from performance obligations satisfied in the previous year. During the three months ended June 30, 2024, $0.1 million worth of fees represent performance obligations satisfied in 2023 that were less than the original estimate. During the six months ended June 30, 2024, $3.2 million worth of fees represent performance obligations satisfied in 2023 that were greater than the original estimate. During the three and six months ended June 30, 2023, $0.0 million and $1.7 million, respectively, worth of fees represent performance obligations satisfied in 2022 that were lesser than the original estimate. Servicing fees for the Financing Vehicles, which primarily involve collecting payments and providing reporting on the loans within the securitization vehicles, are recognized over the service period. These duties have been considered to be agent responsibilities and does not include acting as a loan servicer. Accordingly, servicing fees are recorded on a net basis. The Company determines its contracts generally to not include a significant financing component since the Company's selling prices are not subjected to billing terms nor is its purpose to receive financing from its customers or to provide customers with financing. In addition, as a practical expedient, the Company does not adjust the transaction price for the effects of a significant financing component if, at contract inception, the period between payment and the transfer of services is expected to be one year or less. Once revenue is recognized, it is recorded on the balance sheet in fees and other receivables until the payment is received from the customer. The timing of the recognition depends on the type of service as described above. Three Months Ended June 30, Six Months Ended June 30, 2024 2023 2024 2023 (in thousands) Services transferred at a point in time $ 228,317 $ 178,070 $ 455,891 $ 344,305 Services transferred over time 14,277 7,615 23,707 16,634 Total revenue from fees, net $ 242,594 $ 185,685 $ 479,598 $ 360,939 The Company had no material contract assets, contract liabilities, or deferred contract costs recorded as of June 30, 2024 or December 31, 2023. Concentrations of Credit Risk and Significant Customers Financial instruments, which potentially subject the Company to concentration of credit risk, consist primarily of cash and cash equivalents, restricted cash and fees receivable. Cash and cash equivalents are principally maintained with major financial institutions, which management assesses to be of high credit quality. The Company has not experienced any losses on these deposits. The Company’s fees receivable balances are predominantly with agreements with customers, and these are subject to normal credit risks which management believes to be not significa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6 Months Ended</t>
        </is>
      </c>
    </row>
    <row r="2">
      <c r="B2" s="2" t="inlineStr">
        <is>
          <t>Jun. 30, 2024</t>
        </is>
      </c>
    </row>
    <row r="3">
      <c r="A3" s="3" t="inlineStr">
        <is>
          <t>Debt Disclosure [Abstract]</t>
        </is>
      </c>
      <c r="B3" s="4" t="inlineStr">
        <is>
          <t xml:space="preserve"> </t>
        </is>
      </c>
    </row>
    <row r="4">
      <c r="A4" s="4" t="inlineStr">
        <is>
          <t>BORROWINGS</t>
        </is>
      </c>
      <c r="B4" s="4" t="inlineStr">
        <is>
          <t xml:space="preserve">BORROWINGS As of June 30, 2024 and December 31, 2023, the Company had secured borrowings, inclusive of current and non-current portions, with an outstanding balance of $400.2 million and $271.7 million, respectively, long-term debt, inclusive of current and non-current portions, with an outstanding balance of $232.6 million and $0.0 million, respectively, and a revolving credit facility with an outstanding balance of $0.0 million and $90.0 million, respectively. The Company was in compliance with all covenants as of June 30, 2024. Risk Retention Master Repurchase In normal course of business, the Company, through consolidated VIEs, enters into repurchase agreements to finance the Company’s risk retention balance in notes and certificates retained from securitization transactions. Under these agreements, the Company pledges financial instruments as collateral. Our agreements with counterparties generally contain contractual provisions allowing the counterparty the right to sell or repledge the collateral. Pledged securities owned that can be sold or repledge by the counterparty are included in Investments in loans and securities in our balance sheet. As of June 30, 2024 and December 31, 2023, the outstanding principal balance under the repurchase agreements was $367.7 million and $251.4 million, respectively, which is recorded within secured borrowing on the consolidated balance sheet, with a weighted average interest rate of approximately sixteen percent and thirteen percent, respectively. The average remaining contractual maturities of the repurchase agreements were greater than 90 days as of both June 30, 2024 and December 31, 2023. Receivables Facility In October 2022, Pagaya Receivables LLC, a wholly-owned subsidiary, entered into a Loan and Security Agreement (the “LSA Agreement”) with certain lenders, which provides for a 3-year loan facility (the “Receivables Facility”) in a maximum principal amount of $22 million to finance certain eligible receivables purchased from sponsored securitization transactions. In June 2023, the Company amended the agreement and increased the maximum principal amount by $10 million to $32 million. In June 2024, the Company amended the agreement pursuant to which the maximum principal amount was increased from $32 million to $45 million and the term was extended until June 2026. Borrowings under the Receivables Facility bear interest at a rate per annum equal to the adjusted term Secured Overnight Financing Rate (subject to a 0.00% floor) plus a margin of 3.50%, and the balance is repaid using cash proceeds received from the receivables. As of June 30, 2024 and December 31, 2023, the outstanding principal balance under the Receivables Facility was $32.5 million and $20.3 million, respectively, which is recorded within secured borrowing on the consolidated balance sheet. Credit Agreement On February 2, 2024, the Company entered into a certain Credit Agreement (the “Credit Agreement”) which provides for a 5-year senior secured revolving credit facility (the “Revolving Credit Facility”) in an initial principal amount of $25 million, which subsequently increased to $35 million, and a 5 year senior secured term loan facility (the “Term Loan Facility,” and together with the Revolving Credit Facility, the “Facilities”) in an initial principal amount of $255 million. The Facilities replace the SVB Revolving Credit Facility. In addition to replacing the SVB Revolving Credit Facility, proceeds of borrowings under the Facilities may be used for general corporate purposes of the Company and its subsidiaries. As of the date of this filing, no borrowings have been made under the Revolving Credit Facility. No amortization payments are required to be made in respect of borrowings under the Revolving Credit Facility. Amortization payments are required to be made in respect of the term loans under the Term Loan Facility in amount of 1.25% per quarter of the original principal amount of the term loans under the Term Loan Facility. Borrowings under the Facilities bear interest at a rate per annum equal to, at the Company’s option, (i) a base rate (determined based on the prime rate and subject to a 2.00% floor) plus a margin of 6.50% or (ii) an adjusted term Secured Overnight Financing Rate (subject to a 1.00% floor) plus a margin of 7.50%. A commitment fee accrues on any unused portion of the commitments under the Revolving Credit Facility at a rate per annum of 0.25% and is payable quarterly in arrears. Accrued interest of $7.6 million was recorded within accrued expenses and other liabilities on the unaudited condensed consolidated balance sheet as of June 30, 2024. As of June 30, 2024, the Company had an outstanding balance of $232.6 million, which is recorded within long-term debt on the unaudited condensed consolidated balance sheet, and its aggregate future maturities consists of the following (in thousands): June 30, 2024 2024 $ 6,375 2025 12,750 2026 12,750 2027 12,750 2028 12,750 Thereafter 191,250 Total 248,625 Debt issuance costs (16,033) Total long-term debt, net of debt issuance costs $ 232,592 As of June 30, 2024, the Company had letters of credit issued in the amount of $19.8 million, and $15.2 million of remaining capacity available under the Revolving Credit Facilit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LOANS AND SECURITI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INVESTMENTS IN LOANS AND SECURITIES</t>
        </is>
      </c>
      <c r="B4" s="4" t="inlineStr">
        <is>
          <t>INVESTMENTS IN LOANS AND SECURITIES The amortized cost, gross unrealized gains and losses, allowance for credit losses, and fair value of investments in loans and securities as of June 30, 2024 and December 31, 2023 were as follows (in thousands). As provided in Note 6, a portion of these investments in loans and securities are consolidated as a result of the Company’s determination that it is the primary beneficiary of certain VIEs. As of June 30, 2024 Investments in loans and securities, available for sale(1): Amortized Gross Gross Allowance for Credit Losses Fair Securitization notes $ 249,373 $ 469 $ (1,156) $ — $ 248,686 Securitization certificates 893,351 13,314 (73,839) (174,077) 658,749 Other loans and receivables 8,043 — — (4,053) 3,990 Total $ 1,150,767 $ 13,783 $ (74,995) $ (178,130) $ 911,425 (1) Excludes accrued interest receivable of $13.6 million included in Fees and other receivables As of December 31, 2023 Investments in loans and securities, available for sale(1): Amortized Gross Gross Allowance for Credit Losses Fair Securitization notes $ 91,654 $ 629 $ (1,858) $ — $ 90,425 Securitization certificates 715,646 18,684 (11,578) (98,679) 624,073 Other loans and receivables 4,574 — — (2,279) 2,295 Total $ 811,874 $ 19,313 $ (13,436) $ (100,958) $ 716,793 (1) Excludes accrued interest receivable of $12.5 million included in Fees and other receivables The following tables set forth the fair value and gross unrealized losses on investments in loans and securities without an allowance for credit losses aggregated by investment category and length of time that individual securities had been in a continuous unrealized loss position, as of the dates indicated (in thousands): As of June 30, 2024 Less than or equal to 1 year Greater than 1 year Total Investments in loans and securities, available for sale: Fair Value Unrealized Losses Fair Value Unrealized Losses Fair Value Unrealized Losses Securitization notes $ 68 $ — $ 41,272 $ (1,156) $ 41,340 $ (1,156) Securitization certificates 13,632 (11,452) — — 13,632 (11,452) Other loans and receivables — — — — — — Total $ 13,700 $ (11,452) $ 41,272 $ (1,156) $ 54,972 $ (12,608) As of December 31, 2023 Less than or equal to 1 year Greater than 1 year Total Investments in loans and securities, available for sale: Fair Value Unrealized Losses Fair Value Unrealized Losses Fair Value Unrealized Losses Securitization notes $ 59,925 $ (1,858) $ — $ — $ 59,925 $ (1,858) Securitization certificates 15,799 (1,988) — — 15,799 (1,988) Other loans and receivables — — — — — — Total $ 75,724 $ (3,846) $ — $ — $ 75,724 $ (3,846) The following table sets forth the amortized cost and fair value of investments in loans and securities by contractual maturities, as of the date indicated (in thousands): As of June 30, 2024 Within 1 year Greater than 1 year, less than or equal to 5 years Total Investments in loans and securities, available for sale: Amortized Cost Fair Value Amortized Cost Fair Value Amortized Cost Fair Value Securitization notes $ 650 $ 1,009 $ 248,723 $ 247,677 $ 249,373 $ 248,686 Securitization certificates 733 654 892,618 658,095 893,351 658,749 Other loans and receivables — — 8,043 3,990 8,043 3,990 Total (1) $ 1,383 $ 1,663 $ 1,149,384 $ 909,762 $ 1,150,767 $ 911,425 As of December 31, 2023 Within 1 year Greater than 1 year, less than or equal to 5 years Total Investments in loans and securities, available for sale: Amortized Cost Fair Value Amortized Cost Fair Value Amortized Cost Fair Value Securitization notes $ 2,405 $ 2,387 $ 89,249 $ 88,038 $ 91,654 $ 90,425 Securitization certificates 103 103 715,543 623,970 715,646 624,073 Other loans and receivables — — 4,574 2,295 4,574 2,295 Total (1) $ 2,508 $ 2,490 $ 809,366 $ 714,303 $ 811,874 $ 716,793 (1) Based on weighted average life of expected cash flows. The following table sets forth gross proceeds and related investment gains (losses), as well as losses on write-downs and the allowance for credit losses of securities, for the periods indicated (in thousands): Three Months Ended June 30, Six Months Ended June 30, 2024 2023 2024 2023 Investments in loans and securities, available for sale: Proceeds from sales/maturities/prepayments $ 30,925 $ 65,375 $ 66,822 $ 91,360 Write-offs charged against the allowance $ 850 $ 2,663 $ 2,299 $ 7,286 Additions to allowance for credit losses $ (53,062) $ (12,643) $ (79,913) $ (85,613) The following tables set forth the activity in the allowance for credit losses for investments in loans and securities, as of the dates indicated (in thousands): Three Months Ended June 30, 2024 Securitization notes Securitization certificates Other Loans and Receivables Total Balance, beginning of period $ — $ (121,349) $ (5,011) $ (126,360) Additions to allowance for credit losses not previously recorded — (23,628) — (23,628) Additions to allowance for credit losses arising from purchases — — — — Additions (reductions) on securities with previous allowance — (29,100) (334) (29,434) Write-offs charged against the allowance — — 850 850 Balance, end of period $ — $ (174,077) $ (4,053) $ (178,130) Six Months Ended June 30, 2024 Securitization notes Securitization certificates Other Loans and Receivables Total Balance, beginning of period $ — $ (98,679) $ (2,279) $ (100,958) Additions to allowance for credit losses not previously recorded — (26,593) — (26,593) Additions to allowance for credit losses arising from purchases — — (3,246) (3,246) Additions (reductions) on securities with previous allowance — (48,805) (1,269) (50,074) Write-offs charged against the allowance — — 2,299 2,299 Recoveries of amounts previously written off — — 442 442 Balance, end of period $ — $ (174,077) $ (4,053) $ (178,130) Three Months Ended June 30, 2023 Securitization notes Securitization certificates Other Loans and Receivables Total Balance, beginning of period $ — $ (65,572) $ (2,775) $ (68,347) Additions to allowance for credit losses not previously recorded — (8,715) (3,928) (12,643) Write-offs charged against the allowance — — 2,663 2,663 Balance, end of period $ — $ (74,287) $ (4,040) $ (78,327) Six Months Ended June 30, 2023 Securitization notes Securitization certificates Other Loans and Receivables Total Balance, beginning of period $ — $ — $ — $ — Additions to allowance for credit losses not previously recorded — (74,287) (11,326) (85,613) Write-offs charged against the allowance — — 7,286 7,286 Balance, end of period $ — $ (74,287) $ (4,040) $ (78,327) Equity Method and Other Investments The following investments, including those accounted for under the equity method, are included within Equity method and other investments in the consolidated balance sheets as of June 30, 2024 and December 31, 2023 (in thousands): Carrying Value June 30, 2024 December 31, 2023 Investments in Pagaya SmartResi F1 Fund, LP (1) $ 17,488 $ 17,357 Other (2) 9,105 9,026 Total $ 26,593 $ 26,383 (1) The Company owns approximately 5.4% and is the general partner of Pagaya Smartresi F1 Fund LP.</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ION AND VARIABLE INTEREST ENTIT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CONSOLIDATION AND VARIABLE INTEREST ENTITIES</t>
        </is>
      </c>
      <c r="B4" s="4" t="inlineStr">
        <is>
          <t xml:space="preserve">CONSOLIDATION AND VARIABLE INTEREST ENTITIES The Company has variable interests in securitization vehicles that it sponsors. The Company consolidates VIEs when it is deemed to be the primary beneficiary. In order to be primary beneficiary, the Company must have a controlling financial interest in the VIE. This is determined by evaluating if the Company has both (1) the power to direct the activities of the VIE that most significantly impact the VIE’s economic performance, and (2) the obligation to absorb losses of the VIE that could potentially be significant to the VIE or the right to receive benefits from the VIE that could potentially be significant. Consolidated VIEs As of June 30, 2024 and December 31, 2023, the Company has determined that it is the primary beneficiary of Pagaya Structured Holdings LLC, Pagaya Structured Holdings II LLC, and Pagaya Structured Holding III LLC (“Risk Retention Entities”). As sponsor of securitization transactions, the Company is subject to risk retention requirements and established the Risk Retention Entities to meet these requirements. Below is a summary of assets and liabilities from the Company’s involvement with consolidated VIEs (i.e., Risk Retention Entities) (in thousands): Assets Liabilities Net Assets As of June 30, 2024 $ 111,185 $ — $ 111,185 As of December 31, 2023 $ 132,660 $ — $ 132,660 Unconsolidated VIEs The Company determined that it is not the primary beneficiary of the trusts which hold the loans and issue securities associated with the securitization transactions the Company sponsors. The Company does not have the power to direct or control the activities which most significantly affect the performance of the trusts, which was determined to be servicing loans. The Company’s maximum exposure to loss from its involvement with unconsolidated VIEs represents the estimated loss that would be incurred under severe, hypothetical circumstances, for which the Company believes the possibility is remote, such as where the value of securitization notes and senior and residual certificates the Company holds as part of the risk retention requirement declines to zero. Below is a summary of the Company’s direct interest in (i.e., not held through Risk Retention Entities) variable interests in nonconsolidated VIEs (in thousands): Carrying Amount Maximum Exposure to Loss VIE Assets As of June 30, 2024 $ 807,029 $ 807,029 $ 8,548,921 As of December 31, 2023 $ 591,030 $ 591,030 $ 8,363,40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 xml:space="preserve">LEASES The Company leases facilities under operating leases with various expiration dates through 2032. The Company leases office space in New York, Israel and several other locations. The security deposits for the leases are $4.0 million and $4.8 million as of June 30, 2024 and December 31, 2023, respectively, which have been recognized as restricted cash, non-current in the unaudited condensed consolidated balance sheets. The Company’s operating lease expense consists of rent and variable lease payments. Variable lease payments such as common area maintenance were included in operating expenses. Rent expense for the Company’s short-term leases was immaterial for the periods presented. Operating lease expense was as follows (in thousands): Three Months Ended June 30, Six Months Ended June 30, 2024 2023 2024 2023 Rent expense $ 2,938 $ 3,345 $ 5,849 $ 6,786 Variable lease payments $ 80 $ (12) $ 174 $ 131 Sublease income $ 1,003 $ 1,066 $ 2,008 $ 2,120 Maturities of the Company’s operating lease liabilities as of June 30, 2024 were as follows (in thousands): 2024 $ 4,735 2025 8,495 2026 8,495 2027 7,333 2028 6,453 Thereafter 20,728 Total 56,239 Less: imputed interest (10,283) Total operating lease liabilities $ 45,95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egal Proceedings — From time to time the Company is subject to legal proceedings and claims in the ordinary course of business. The results of such matters often cannot be predicted with certainty. In accordance with applicable accounting guidance, the Company establishes an accrued liability for legal proceeding and claims when those matters present loss contingencies which are both probable and reasonably estimable. All such liabilities arising from current legal and regulatory matters, to the extent such matters existed, have been recorded in accrued expenses and other liabilities on the consolidated statements of financial position and these matters are immaterial. Contractual Obligations and Commitments — During 2023, the Company entered into a purchase commitment with our third-party cloud computing web services provider, which included an annual purchase commitment of $4.6 million for the period from October 2023 through September 2025. As of June 30, 2024, the total remaining contractual obligations are approximately $6.1 million, of which $4.9 million is for the next 12 months. The Company may pay more than the minimum purchase commitment based on usage. Guarantees and Indemnifications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6 Months Ended</t>
        </is>
      </c>
    </row>
    <row r="2">
      <c r="B2" s="2" t="inlineStr">
        <is>
          <t>Jun. 30, 2024</t>
        </is>
      </c>
    </row>
    <row r="3">
      <c r="A3" s="3" t="inlineStr">
        <is>
          <t>Related Party Transactions [Abstract]</t>
        </is>
      </c>
      <c r="B3" s="4" t="inlineStr">
        <is>
          <t xml:space="preserve"> </t>
        </is>
      </c>
    </row>
    <row r="4">
      <c r="A4" s="4" t="inlineStr">
        <is>
          <t>TRANSACTIONS WITH RELATED PARTIES</t>
        </is>
      </c>
      <c r="B4" s="4" t="inlineStr">
        <is>
          <t xml:space="preserve">TRANSACTIONS WITH RELATED PARTIES In the ordinary course of business, the Company may enter into transactions with directors, principal officers, their immediate families, and affiliated companies in which they are principal shareholders (commonly referred to as related parties). In addition, the Company has transactions with the securitization vehicles and other Financing Vehicles, which are also related parties. As of June 30, 2024, the total fee receivables from related parties are $88.5 million, which consist of $80.4 million from securitization vehicles and $8.1 million from other Financing Vehicles. As of December 31, 2023, the total fee receivables from related parties are $84.8 million, which consists of $78.4 million from securitization vehicles and $6.3 million from other Financing Vehicles. As of June 30, 2024 and December 31, 2023, prepaid expenses and other assets include amounts due from related parties of $6.4 million and $7.9 million, respectively, all of which were attributable to Financing Vehicles. For the three months ended June 30, 2024, the total revenue from related parties is $175.3 million, which consists of $157.2 million from securitization vehicles and $18.1 million from other Financing Vehicles. For the six months ended June 30, 2024, the total revenue from related parties is $353.8 million, which consists of $319.8 million from securitization vehicles and $34.0 million from other Financing Vehicles. For the three months ended June 30, 2023, the total revenue from related parties is $148.2 million, which consists of $137.8 million from securitization vehicles and $10.4 million from other Financing Vehicles. For the six months ended June 30, 2023, the total revenue from related parties is $302.0 million, which consists of $269.4 million from securitization vehicles and $32.5 million from other Financing Vehicl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t>
        </is>
      </c>
      <c r="B4" s="4" t="inlineStr">
        <is>
          <t xml:space="preserve">FAIR VALUE MEASUREMENT FASB ASC 820, “Fair Value Measurements and Disclosures” (“ASC 820”), defines fair value, establishes a framework for measuring fair value under generally accepted accounting principles, and requires certain disclosures about fair value measurements. In general, fair values of financial instruments are based upon quoted market prices, when available. If such quoted market prices are not available, fair value is based upon models that use, as inputs, observable market-based parameters to the greatest extent possible. Financial Assets and Liabilities Recorded at Fair Value The following table presents information about the Company’s assets and liabilities that are measured at fair value on a recurring basis as of June 30, 2024 and December 31, 2023, and indicates the fair value hierarchy of the valuation inputs the Company utilized to determine such fair value (in thousands): June 30, 2024 Level 1 Level 2 Level 3 Total Assets: Investments in loans and securities (Notes) $ — $ 58,007 $ 190,679 $ 248,686 Investments in loans and securities (Certificates and Other loans and receivables) — — 662,739 662,739 Liabilities: Warrant liability $ 1,086 $ 585 $ — $ 1,671 December 31, 2023 Level 1 Level 2 Level 3 Total Assets: Investments in loans and securities (Notes) $ — $ 90,425 $ — $ 90,425 Investments in loans and securities (Certificates and Other loans and receivables) — — 626,368 626,368 Liabilities: Warrant liability $ 2,106 $ 1,136 $ — $ 3,242 Assets and Liabilities Measured at Fair Value on a Recurring Basis (Level 1 and 2) Warrant liability (Level 1 and 2) The Company used the value of the Public Warrants (Level 1) as an approximation of the value of the Private Warrants as they are substantially similar to the Public Warrants, but not directly traded or quoted on an active market. The following tables summarize the Warrant liability activity for the three and six months ended June 30, 2024 and 2023 (in thousands): Three Months Ended June 30, 2024 Balance as of March 31, 2024 $ 1,342 Change in fair value 329 Balance as of June 30, 2024 $ 1,671 Six Months Ended June 30, 2024 Balance as of December 31, 2023 $ 3,242 Change in fair value (1,571) Balance as of June 30, 2024 $ 1,671 Three Months Ended June 30, 2023 Balance as of March 31, 2023 $ 1,210 Change in fair value 2,625 Balance as of June 30, 2023 $ 3,835 Six Months Ended June 30, 2023 Balance as of December 31, 2022 $ 1,400 Change in fair value 2,435 Balance as of June 30, 2023 $ 3,835 Assets and Liabilities Measured at Fair Value on a Recurring Basis (Level 3) Investments in Loans and Securities Available for Sale (Level 3) As of June 30, 2024, the Company held investments in loans and securities classified as available for sale. These assets are measured at fair value using a discounted cash flow model, and presented within investments in loans and securities on the unaudited condensed consolidated balance sheets. Changes in the fair value, other than declines in fair value due to credit, are reflected in other comprehensive income (loss) on the unaudited condensed consolidated statements of comprehensive income (loss). Declines in fair value due to credit are reflected in other income (expenses), net on the unaudited condensed consolidated statements of operations. The following tables summarize the activity related to the fair value of the investments in loans and securities available for sale (Level 3 only) for the three and six months ended June 30, 2024 and 2023 (in thousands): Three Months Ended June 30, Six Months Ended June 30, 2024 2023 2024 2023 Balance, beginning of period $ 825,121 $ 380,266 $ 626,368 $ — Transfer to Level 3 — — 10,469 339,041 Additions 146,821 151,607 406,696 273,339 Cash received (19,559) (47,261) (42,572) (56,381) Change in fair value (45,905) 7,186 (67,632) 4,146 Credit-related impairment loss (53,060) (9,980) (79,911) (78,327) Balance, end of period $ 853,418 $ 481,818 $ 853,418 $ 481,818 The following tables summarize the activity related to the fair value of the investments in loans and securities available for sale for the three and six months ended June 30, 2024 and 2023 (in thousands): Three Months Ended June 30, Six Months Ended June 30, 2024 2023 2024 2023 Balance, beginning of period $ 894,151 $ 507,166 $ 716,793 $ — Transfer from held-to-maturity to available for sale at fair value — — — 480,437 Additions 146,821 151,607 408,459 273,339 Cash received (30,925) (65,375) (66,822) (91,360) Change in fair value (45,562) 7,037 (67,094) 6,366 Credit-related impairment loss (53,060) (9,980) (79,911) (78,327) Balance, end of period $ 911,425 $ 590,455 $ 911,425 $ 590,455 Significant unobservable inputs used for our Level 3 fair value measurement of the loans and securities are the discount rate, loss rate, and prepayment rate. Significant increases or decreases in any of the inputs in isolation could result in a significantly lower or higher fair value measurement. The following tables present quantitative information about the significant unobservable inputs used for our Level 3 fair value measurement of the loans and securities as of June 30, 2024 and December 31, 2023: June 30, 2024 Unobservable Input Minimum Maximum Weighted Average Discount rate 6.0 % 17.0% 15.4% Loss rate 5.6 % 31.0% 17.6% Prepayment rate 0.0 % 22.5% 9.7% December 31, 2023 Unobservable Input Minimum Maximum Weighted Average Discount rate 8.0 % 15.0% 15.0% Loss rate 4.9 % 31.0% 15.7% Prepayment rate 4.0 % 40.0% 9.9% Financial Assets and Liabilities Not Recorded at Fair Value The Company believes that the carrying amount of cash, cash equivalents and restricted cash, fees and other receivables, accounts payables and other current liabilities approximate their fair value due to the short-term maturities of these instruments. The below tables contain information about assets that are not measured at fair value on a recurring basis as of June 30, 2024 and December 31, 2023 (in thousands): June 30, 2024 Fair Value Carrying Level 1 Level 2 Level 3 Total Assets Cash, cash equivalents and restricted cash $ 267,926 $ 267,926 $ — $ — $ 267,926 Fees and other receivables 126,447 — 126,447 — 126,447 Total assets $ 394,373 $ 267,926 $ 126,447 $ — $ 394,373 December 31, 2023 Fair Value Carrying Level 1 Level 2 Level 3 Total Assets Cash, cash equivalents and restricted cash $ 222,541 $ 222,541 $ — $ — $ 222,541 Fees and other receivables 113,707 — 113,707 — 113,707 Total assets $ 336,248 $ 222,541 $ 113,707 $ — $ 336,24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UNAUDITED) - USD ($) $ in Thousands</t>
        </is>
      </c>
      <c r="C1" s="2" t="inlineStr">
        <is>
          <t>Jun. 30, 2024</t>
        </is>
      </c>
      <c r="D1" s="2" t="inlineStr">
        <is>
          <t>Dec. 31, 2023</t>
        </is>
      </c>
    </row>
    <row r="2">
      <c r="A2" s="3" t="inlineStr">
        <is>
          <t>Current assets:</t>
        </is>
      </c>
      <c r="C2" s="4" t="inlineStr">
        <is>
          <t xml:space="preserve"> </t>
        </is>
      </c>
      <c r="D2" s="4" t="inlineStr">
        <is>
          <t xml:space="preserve"> </t>
        </is>
      </c>
    </row>
    <row r="3">
      <c r="A3" s="4" t="inlineStr">
        <is>
          <t>Cash and cash equivalents</t>
        </is>
      </c>
      <c r="C3" s="6" t="n">
        <v>233593</v>
      </c>
      <c r="D3" s="6" t="n">
        <v>186478</v>
      </c>
    </row>
    <row r="4">
      <c r="A4" s="4" t="inlineStr">
        <is>
          <t>Restricted cash</t>
        </is>
      </c>
      <c r="C4" s="5" t="n">
        <v>17469</v>
      </c>
      <c r="D4" s="5" t="n">
        <v>16874</v>
      </c>
    </row>
    <row r="5">
      <c r="A5" s="4" t="inlineStr">
        <is>
          <t>Fees and other receivables (including related party receivables of $55,549 and $51,036 as of June 30, 2024 and December 31, 2023, respectively)</t>
        </is>
      </c>
      <c r="C5" s="5" t="n">
        <v>93460</v>
      </c>
      <c r="D5" s="5" t="n">
        <v>79526</v>
      </c>
    </row>
    <row r="6">
      <c r="A6" s="4" t="inlineStr">
        <is>
          <t>Investments in loans and securities</t>
        </is>
      </c>
      <c r="C6" s="5" t="n">
        <v>1663</v>
      </c>
      <c r="D6" s="5" t="n">
        <v>2490</v>
      </c>
    </row>
    <row r="7">
      <c r="A7" s="4" t="inlineStr">
        <is>
          <t>Prepaid expenses and other current assets (including related party assets of $6,406 and $7,896 as of June 30, 2024 and December 31, 2023, respectively)</t>
        </is>
      </c>
      <c r="C7" s="5" t="n">
        <v>15012</v>
      </c>
      <c r="D7" s="5" t="n">
        <v>18034</v>
      </c>
    </row>
    <row r="8">
      <c r="A8" s="4" t="inlineStr">
        <is>
          <t>Total current assets</t>
        </is>
      </c>
      <c r="C8" s="5" t="n">
        <v>361197</v>
      </c>
      <c r="D8" s="5" t="n">
        <v>303402</v>
      </c>
    </row>
    <row r="9">
      <c r="A9" s="4" t="inlineStr">
        <is>
          <t>Restricted cash</t>
        </is>
      </c>
      <c r="C9" s="5" t="n">
        <v>16864</v>
      </c>
      <c r="D9" s="5" t="n">
        <v>19189</v>
      </c>
    </row>
    <row r="10">
      <c r="A10" s="4" t="inlineStr">
        <is>
          <t>Fees and other receivables (including related party receivables of $32,987 and $33,739 as of June 30, 2024 and December 31, 2023, respectively)</t>
        </is>
      </c>
      <c r="C10" s="5" t="n">
        <v>32987</v>
      </c>
      <c r="D10" s="5" t="n">
        <v>34181</v>
      </c>
    </row>
    <row r="11">
      <c r="A11" s="4" t="inlineStr">
        <is>
          <t>Investments in loans and securities</t>
        </is>
      </c>
      <c r="C11" s="5" t="n">
        <v>909762</v>
      </c>
      <c r="D11" s="5" t="n">
        <v>714303</v>
      </c>
    </row>
    <row r="12">
      <c r="A12" s="4" t="inlineStr">
        <is>
          <t>Equity method and other investments</t>
        </is>
      </c>
      <c r="C12" s="5" t="n">
        <v>26593</v>
      </c>
      <c r="D12" s="5" t="n">
        <v>26383</v>
      </c>
    </row>
    <row r="13">
      <c r="A13" s="4" t="inlineStr">
        <is>
          <t>Right-of-use assets</t>
        </is>
      </c>
      <c r="C13" s="5" t="n">
        <v>51631</v>
      </c>
      <c r="D13" s="5" t="n">
        <v>55729</v>
      </c>
    </row>
    <row r="14">
      <c r="A14" s="4" t="inlineStr">
        <is>
          <t>Property and equipment, net</t>
        </is>
      </c>
      <c r="C14" s="5" t="n">
        <v>40628</v>
      </c>
      <c r="D14" s="5" t="n">
        <v>41557</v>
      </c>
    </row>
    <row r="15">
      <c r="A15" s="4" t="inlineStr">
        <is>
          <t>Goodwill</t>
        </is>
      </c>
      <c r="C15" s="5" t="n">
        <v>10945</v>
      </c>
      <c r="D15" s="5" t="n">
        <v>10945</v>
      </c>
    </row>
    <row r="16">
      <c r="A16" s="4" t="inlineStr">
        <is>
          <t>Intangible assets</t>
        </is>
      </c>
      <c r="C16" s="5" t="n">
        <v>1275</v>
      </c>
      <c r="D16" s="5" t="n">
        <v>2550</v>
      </c>
    </row>
    <row r="17">
      <c r="A17" s="4" t="inlineStr">
        <is>
          <t>Prepaid expenses and other assets</t>
        </is>
      </c>
      <c r="C17" s="5" t="n">
        <v>1095</v>
      </c>
      <c r="D17" s="5" t="n">
        <v>137</v>
      </c>
    </row>
    <row r="18">
      <c r="A18" s="4" t="inlineStr">
        <is>
          <t>Total non-current assets</t>
        </is>
      </c>
      <c r="C18" s="5" t="n">
        <v>1091780</v>
      </c>
      <c r="D18" s="5" t="n">
        <v>904974</v>
      </c>
    </row>
    <row r="19">
      <c r="A19" s="4" t="inlineStr">
        <is>
          <t>Total Assets</t>
        </is>
      </c>
      <c r="C19" s="5" t="n">
        <v>1452977</v>
      </c>
      <c r="D19" s="5" t="n">
        <v>1208376</v>
      </c>
    </row>
    <row r="20">
      <c r="A20" s="3" t="inlineStr">
        <is>
          <t>Current liabilities:</t>
        </is>
      </c>
      <c r="C20" s="4" t="inlineStr">
        <is>
          <t xml:space="preserve"> </t>
        </is>
      </c>
      <c r="D20" s="4" t="inlineStr">
        <is>
          <t xml:space="preserve"> </t>
        </is>
      </c>
    </row>
    <row r="21">
      <c r="A21" s="4" t="inlineStr">
        <is>
          <t>Accounts payable</t>
        </is>
      </c>
      <c r="C21" s="5" t="n">
        <v>7303</v>
      </c>
      <c r="D21" s="5" t="n">
        <v>1286</v>
      </c>
    </row>
    <row r="22">
      <c r="A22" s="4" t="inlineStr">
        <is>
          <t>Accrued expenses and other liabilities</t>
        </is>
      </c>
      <c r="C22" s="5" t="n">
        <v>36090</v>
      </c>
      <c r="D22" s="5" t="n">
        <v>28562</v>
      </c>
    </row>
    <row r="23">
      <c r="A23" s="4" t="inlineStr">
        <is>
          <t>Current maturities of operating lease liabilities</t>
        </is>
      </c>
      <c r="C23" s="5" t="n">
        <v>6427</v>
      </c>
      <c r="D23" s="5" t="n">
        <v>6931</v>
      </c>
    </row>
    <row r="24">
      <c r="A24" s="4" t="inlineStr">
        <is>
          <t>Current portion of long-term debt</t>
        </is>
      </c>
      <c r="C24" s="5" t="n">
        <v>12750</v>
      </c>
      <c r="D24" s="5" t="n">
        <v>0</v>
      </c>
    </row>
    <row r="25">
      <c r="A25" s="4" t="inlineStr">
        <is>
          <t>Secured borrowing</t>
        </is>
      </c>
      <c r="C25" s="5" t="n">
        <v>176223</v>
      </c>
      <c r="D25" s="5" t="n">
        <v>37685</v>
      </c>
    </row>
    <row r="26">
      <c r="A26" s="4" t="inlineStr">
        <is>
          <t>Income taxes payable</t>
        </is>
      </c>
      <c r="C26" s="5" t="n">
        <v>2461</v>
      </c>
      <c r="D26" s="5" t="n">
        <v>461</v>
      </c>
    </row>
    <row r="27">
      <c r="A27" s="4" t="inlineStr">
        <is>
          <t>Total current liabilities</t>
        </is>
      </c>
      <c r="C27" s="5" t="n">
        <v>241254</v>
      </c>
      <c r="D27" s="5" t="n">
        <v>74925</v>
      </c>
    </row>
    <row r="28">
      <c r="A28" s="3" t="inlineStr">
        <is>
          <t>Non-current liabilities:</t>
        </is>
      </c>
      <c r="C28" s="4" t="inlineStr">
        <is>
          <t xml:space="preserve"> </t>
        </is>
      </c>
      <c r="D28" s="4" t="inlineStr">
        <is>
          <t xml:space="preserve"> </t>
        </is>
      </c>
    </row>
    <row r="29">
      <c r="A29" s="4" t="inlineStr">
        <is>
          <t>Warrant liability</t>
        </is>
      </c>
      <c r="C29" s="5" t="n">
        <v>1671</v>
      </c>
      <c r="D29" s="5" t="n">
        <v>3242</v>
      </c>
    </row>
    <row r="30">
      <c r="A30" s="4" t="inlineStr">
        <is>
          <t>Revolving credit facility</t>
        </is>
      </c>
      <c r="C30" s="5" t="n">
        <v>0</v>
      </c>
      <c r="D30" s="5" t="n">
        <v>90000</v>
      </c>
    </row>
    <row r="31">
      <c r="A31" s="4" t="inlineStr">
        <is>
          <t>Long-term debt</t>
        </is>
      </c>
      <c r="C31" s="5" t="n">
        <v>219842</v>
      </c>
      <c r="D31" s="5" t="n">
        <v>0</v>
      </c>
    </row>
    <row r="32">
      <c r="A32" s="4" t="inlineStr">
        <is>
          <t>Secured borrowing</t>
        </is>
      </c>
      <c r="C32" s="5" t="n">
        <v>223998</v>
      </c>
      <c r="D32" s="5" t="n">
        <v>234028</v>
      </c>
    </row>
    <row r="33">
      <c r="A33" s="4" t="inlineStr">
        <is>
          <t>Operating lease liabilities</t>
        </is>
      </c>
      <c r="C33" s="5" t="n">
        <v>39529</v>
      </c>
      <c r="D33" s="5" t="n">
        <v>43940</v>
      </c>
    </row>
    <row r="34">
      <c r="A34" s="4" t="inlineStr">
        <is>
          <t>Long-term tax liabilities</t>
        </is>
      </c>
      <c r="C34" s="5" t="n">
        <v>36752</v>
      </c>
      <c r="D34" s="5" t="n">
        <v>22135</v>
      </c>
    </row>
    <row r="35">
      <c r="A35" s="4" t="inlineStr">
        <is>
          <t>Deferred tax liabilities, net</t>
        </is>
      </c>
      <c r="C35" s="5" t="n">
        <v>107</v>
      </c>
      <c r="D35" s="5" t="n">
        <v>107</v>
      </c>
    </row>
    <row r="36">
      <c r="A36" s="4" t="inlineStr">
        <is>
          <t>Total non-current liabilities</t>
        </is>
      </c>
      <c r="C36" s="5" t="n">
        <v>521899</v>
      </c>
      <c r="D36" s="5" t="n">
        <v>393452</v>
      </c>
    </row>
    <row r="37">
      <c r="A37" s="4" t="inlineStr">
        <is>
          <t>Total Liabilities</t>
        </is>
      </c>
      <c r="C37" s="5" t="n">
        <v>763153</v>
      </c>
      <c r="D37" s="5" t="n">
        <v>468377</v>
      </c>
    </row>
    <row r="38">
      <c r="A38" s="4" t="inlineStr">
        <is>
          <t>Redeemable convertible preferred shares, no par value, 6,666,666 shares authorized, 5,000,000 shares issued and outstanding as of June 30, 2024; aggregate liquidation preference of $150,000 as of June 30, 2024.</t>
        </is>
      </c>
      <c r="B38" s="4" t="inlineStr">
        <is>
          <t>[1]</t>
        </is>
      </c>
      <c r="C38" s="5" t="n">
        <v>74250</v>
      </c>
      <c r="D38" s="5" t="n">
        <v>74250</v>
      </c>
    </row>
    <row r="39">
      <c r="A39" s="3" t="inlineStr">
        <is>
          <t>Shareholders’ equity:</t>
        </is>
      </c>
      <c r="C39" s="4" t="inlineStr">
        <is>
          <t xml:space="preserve"> </t>
        </is>
      </c>
      <c r="D39" s="4" t="inlineStr">
        <is>
          <t xml:space="preserve"> </t>
        </is>
      </c>
    </row>
    <row r="40">
      <c r="A40" s="4" t="inlineStr">
        <is>
          <t>Additional paid-in capital</t>
        </is>
      </c>
      <c r="C40" s="5" t="n">
        <v>1235677</v>
      </c>
      <c r="D40" s="5" t="n">
        <v>1101914</v>
      </c>
    </row>
    <row r="41">
      <c r="A41" s="4" t="inlineStr">
        <is>
          <t>Accumulated other comprehensive income (loss)</t>
        </is>
      </c>
      <c r="C41" s="5" t="n">
        <v>-71050</v>
      </c>
      <c r="D41" s="5" t="n">
        <v>444</v>
      </c>
    </row>
    <row r="42">
      <c r="A42" s="4" t="inlineStr">
        <is>
          <t>Accumulated deficit</t>
        </is>
      </c>
      <c r="C42" s="5" t="n">
        <v>-638645</v>
      </c>
      <c r="D42" s="5" t="n">
        <v>-542637</v>
      </c>
    </row>
    <row r="43">
      <c r="A43" s="4" t="inlineStr">
        <is>
          <t>Total Pagaya Technologies Ltd. shareholders’ equity</t>
        </is>
      </c>
      <c r="C43" s="5" t="n">
        <v>525982</v>
      </c>
      <c r="D43" s="5" t="n">
        <v>559721</v>
      </c>
    </row>
    <row r="44">
      <c r="A44" s="4" t="inlineStr">
        <is>
          <t>Noncontrolling interests</t>
        </is>
      </c>
      <c r="C44" s="5" t="n">
        <v>89592</v>
      </c>
      <c r="D44" s="5" t="n">
        <v>106028</v>
      </c>
    </row>
    <row r="45">
      <c r="A45" s="4" t="inlineStr">
        <is>
          <t>Total shareholders’ equity</t>
        </is>
      </c>
      <c r="C45" s="5" t="n">
        <v>615574</v>
      </c>
      <c r="D45" s="5" t="n">
        <v>665749</v>
      </c>
    </row>
    <row r="46">
      <c r="A46" s="4" t="inlineStr">
        <is>
          <t>Total Liabilities, Redeemable Convertible Preferred Shares, and Shareholders’ Equity</t>
        </is>
      </c>
      <c r="C46" s="5" t="n">
        <v>1452977</v>
      </c>
      <c r="D46" s="5" t="n">
        <v>1208376</v>
      </c>
    </row>
    <row r="47">
      <c r="A47" s="4" t="inlineStr">
        <is>
          <t>Common Class A</t>
        </is>
      </c>
      <c r="C47" s="4" t="inlineStr">
        <is>
          <t xml:space="preserve"> </t>
        </is>
      </c>
      <c r="D47" s="4" t="inlineStr">
        <is>
          <t xml:space="preserve"> </t>
        </is>
      </c>
    </row>
    <row r="48">
      <c r="A48" s="3" t="inlineStr">
        <is>
          <t>Shareholders’ equity:</t>
        </is>
      </c>
      <c r="C48" s="4" t="inlineStr">
        <is>
          <t xml:space="preserve"> </t>
        </is>
      </c>
      <c r="D48" s="4" t="inlineStr">
        <is>
          <t xml:space="preserve"> </t>
        </is>
      </c>
    </row>
    <row r="49">
      <c r="A49" s="4" t="inlineStr">
        <is>
          <t>Common stock</t>
        </is>
      </c>
      <c r="B49" s="4" t="inlineStr">
        <is>
          <t>[1]</t>
        </is>
      </c>
      <c r="C49" s="5" t="n">
        <v>0</v>
      </c>
      <c r="D49" s="5" t="n">
        <v>0</v>
      </c>
    </row>
    <row r="50">
      <c r="A50" s="4" t="inlineStr">
        <is>
          <t>Common Class B</t>
        </is>
      </c>
      <c r="C50" s="4" t="inlineStr">
        <is>
          <t xml:space="preserve"> </t>
        </is>
      </c>
      <c r="D50" s="4" t="inlineStr">
        <is>
          <t xml:space="preserve"> </t>
        </is>
      </c>
    </row>
    <row r="51">
      <c r="A51" s="3" t="inlineStr">
        <is>
          <t>Shareholders’ equity:</t>
        </is>
      </c>
      <c r="C51" s="4" t="inlineStr">
        <is>
          <t xml:space="preserve"> </t>
        </is>
      </c>
      <c r="D51" s="4" t="inlineStr">
        <is>
          <t xml:space="preserve"> </t>
        </is>
      </c>
    </row>
    <row r="52">
      <c r="A52" s="4" t="inlineStr">
        <is>
          <t>Common stock</t>
        </is>
      </c>
      <c r="B52" s="4" t="inlineStr">
        <is>
          <t>[1]</t>
        </is>
      </c>
      <c r="C52" s="6" t="n">
        <v>0</v>
      </c>
      <c r="D52" s="6" t="n">
        <v>0</v>
      </c>
    </row>
    <row r="53"/>
    <row r="54">
      <c r="A54" s="4" t="inlineStr">
        <is>
          <t>[1]Share amounts have been retroactively adjusted to reflect the 1-for-12 reverse share split effected on March 8, 2024.</t>
        </is>
      </c>
    </row>
  </sheetData>
  <mergeCells count="3">
    <mergeCell ref="A1:B1"/>
    <mergeCell ref="A53:C53"/>
    <mergeCell ref="A54:C5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RDINARY SHARES AND ORDINARY SHARE WARRANTS</t>
        </is>
      </c>
      <c r="B1" s="2" t="inlineStr">
        <is>
          <t>6 Months Ended</t>
        </is>
      </c>
    </row>
    <row r="2">
      <c r="B2" s="2" t="inlineStr">
        <is>
          <t>Jun. 30, 2024</t>
        </is>
      </c>
    </row>
    <row r="3">
      <c r="A3" s="3" t="inlineStr">
        <is>
          <t>Equity [Abstract]</t>
        </is>
      </c>
      <c r="B3" s="4" t="inlineStr">
        <is>
          <t xml:space="preserve"> </t>
        </is>
      </c>
    </row>
    <row r="4">
      <c r="A4" s="4" t="inlineStr">
        <is>
          <t>ORDINARY SHARES AND ORDINARY SHARE WARRANTS</t>
        </is>
      </c>
      <c r="B4" s="4" t="inlineStr">
        <is>
          <t>ORDINARY SHARES AND ORDINARY SHARE WARRANTS As of June 30, 2024, 839,999,998 shares with no par value are authorized, of which, 6,666,666 shares are designated as Preferred Shares, 666,666,666 shares are designated as Class A Ordinary Shares, and 166,666,666 shares are designated as Class B Ordinary Shares. As of June 30, 2024, the Company had 5,000,000 Preferred Shares outstanding, 58,943,381 Class A Ordinary Shares outstanding and 12,652,310 Class B Ordinary Shares outstanding. The rights of the holders of each class of Ordinary Shares are identical, except with respect to voting. Each Class A Ordinary Share is entitled to one vote per share. Each Class B Ordinary Share is entitled to 10 votes per share. Class B Ordinary Shares may be converted at any time at the option of the stockholder and automatically convert upon sale or transfer to a Class A Ordinary Share. Reverse Share Split Upon the approvals granted at the special general meeting of shareholders held on February 15, 2024, the Board has determined to implement a reverse share split of all of the Company’s ordinary and preferred shares, without par value, at a ratio of 1-for-12 with effective date of March 8, 2024. All references made to share or per share amounts in the accompanying consolidated financial statements and applicable disclosures have been retroactively adjusted to reflect the effects of the reverse share split. As of June 30, 2024 and December 31, 2023, the Company had reserved ordinary shares for future issuance as follows: June 30, 2024 December 31, 2023 Share options 3,840,172 4,250,988 Options to restricted shares 20,025,410 20,046,080 RSUs 3,754,702 3,034,203 Ordinary share warrants 2,076,014 2,076,014 Redeemable convertible preferred shares 5,000,000 5,000,000 Shares available for future grant of equity awards(1) 8,978,511 5,231,186 Shares reserved for issuance under the ESPP 891,858 — Total shares of ordinary share reserved 44,566,667 39,638,471 (1) Reflects the application of the automatic increase of shares reserved under the Company's 2022 Share Incentive Plan (the "2022 Plan") on January 1 of 2023 and 2024 pursuant to the terms of the 2022 Plan. For more information on the automatic increases see our Form 10-K. Ordinary Share Warrants The Company has accounted for the ordinary share warrants as equity-classified warrants as they met the requirements for equity classification under ASC 815, including whether the ordinary share warrants are indexed to the Company’s own ordinary shares. For warrants that do not meet all the criteria for equity classification, the warrants are recorded at their initial fair value on the date of issuance and remeasured each balance sheet date thereafter. Changes in the estimated fair value of the liability-classified warrants are recognized as a non-cash other income or expense in the accompanying unaudited condensed consolidated statements of operations. As of June 30, 2024, there were 433,946 warrants expiring in March 2031 with an exercise price of $0.00006 per share, 192,901 warrants expiring in June 2030 with an exercise price of $0.0006 per share, 220,000 warrants expiring in March 2032 with an exercise price of $0.12 per share, and 1,229,166 warrants expiring in June 2027 (consisting of the Public Warrants and Private Placement Warrants) with an exercise price of $138 per share to purchase one Class A Ordinary Share. Ordinary Shares Purchase Agreement During the three months ended June 30, 2024, the Company did not issue any shares under the Equity Financing Purchase Agreement. During the six months ended June 30, 2024, 298,057 shares were issued under the Equity Financing Purchase Agreement for net proceeds of $5.2 million, and related fee of $0.2 million was expensed. Ordinary Share Offering On March 13, 2024, the Company priced an offering of 7,500,000 of its Class A Ordinary Shares, no par value, pursuant to an underwriting agreement (the “Underwriting Agreement”) with Citigroup Global Markets Inc. and Jefferies LLC as representatives of the several underwriters. The proceeds from the offer and sale of the securities are approximately $90.0 million, after deducting the underwriting discount and fees and offering expenses payable by the Comp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HARE BASED COMPENSATION</t>
        </is>
      </c>
      <c r="B4" s="4" t="inlineStr">
        <is>
          <t xml:space="preserve">SHARE BASED COMPENSATION Share Options —Granted share options expire at the earlier of termination of employment or ten years from the date of grant. Share options generally vest over four years of the employment commencement date or with 25% vesting on the twelve-month anniversary of the employment commencement date, and the remaining on a pro-rata basis each quarter over the next three years. Any options, which are forfeited or not exercised before expiration, become available for future grants. The following table summarized the Company’s share option activity during the six months ended June 30, 2024: Number of Options Weighted Average Exercise Price Weighted Average Aggregate Balance, December 31, 2023 4,250,988 $ 7.2 7.2 $ 43,940 Granted — — Exercised (269,644) 2.7 Forfeited (141,172) 14.2 Balance, June 30, 2024 3,840,172 $ 7.1 6.7 $ 20,515 Vested and exercisable, June 30, 2024 3,224,405 $ 5.3 6.5 $ 22,835 There was no grant of share options during the six months ended June 30, 2024. The aggregate intrinsic value of options exercised was approximately $2.6 million and $4.7 million for the six months ended June 30, 2024 and 2023, respectively. The total fair value of share options vested for the six months ended June 30, 2024 and 2023, was $62.6 million and $58.9 million, respectively. As of June 30, 2024, unrecognized compensation expense related to unvested share options was approximately $31.7 million, which is expected to be recognized over a remaining weighted-average period of 0.9 years. Restricted Stock Units (RSUs) —RSUs generally vest over two years of the employment commencement date with 50% vesting on the twelve-month anniversary of the employment commencement date, and the remaining on a pro-rata basis each quarter over the remaining twelve months. RSUs granted are forfeited at termination of employment. Any RSUs, which are forfeited or not exercised before expiration, become available for future grants. The following table summarized the Company’s RSU activity during the six months ended June 30, 2024: Number of RSUs Weighted Average Grant Date Fair Value Per Share Unvested at December 31,2023 3,034,203 $ 15.6 Granted 2,570,103 10.7 Vested (1,481,470) 13.5 Forfeited (368,134) 17.9 Unvested at June 30, 2024 3,754,702 $ 12.8 Options to Restricted Shares —Options to restricted shares were granted to certain employees and directors during 2021. See Note 16 to the consolidated financial statements included in the Annual Report on Form 10-K for additional information. The following table summarized the Company’s options to restricted shares activity during the six months ended June 30, 2024: Number of Options Weighted Average Exercise Price Weighted Average Aggregate Balance, December 31, 2023 20,046,080 $ 19.4 7.2 $ — Granted — — Exercised (3,274) 12.2 Forfeited (17,396) 32.8 Balance, June 30, 2024 20,025,410 $ 19.4 6.7 $ — Vested and exercisable, June 30, 2024 16,552,883 $ 19.2 6.7 $ — At June 30, 2024, unrecognized compensation expense related to options to restricted shares was approximately $15.8 million, which is expected to be recognized over a remaining weighted-average period of 1.3 years. Employee Stock Purchase Plan —The Employee Stock Purchase Plan (“ESPP”) allows eligible employees to purchase shares of our Class A Ordinary Shares at a discounted price, normally through payroll deductions, subject to the terms of the ESPP and applicable law. As of June 30, 2024, 0.9 million shares of our Class A Ordinary Shares were reserved for issuance under the ESPP. Compensation expense related to the ESPP was $0.3 million for six months ended June 30, 2024. Share-Based Compensation Expense The following table presents the components and classification of share-based compensation for the three and six months ended June 30, 2024 and 2023 (in thousands): Three Months Ended June 30, Six Months Ended June 30, 2024 2023 2024 2023 Technology, data and product development $ 3,069 $ 2,990 $ 5,974 $ 5,448 Selling and marketing 3,867 4,756 6,719 7,510 General and administrative 11,108 12,462 20,826 23,617 Total $ 18,044 $ 20,208 $ 33,519 $ 36,57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Corporate Income Tax - Ordinary taxable income in Israel is subject to a corporate tax rate of 23%. Pagaya has received an approval from the Israeli Tax authorities for Preferred Technological Enterprise (“PTE”) status and received approval on November 18, 2021. The approval is effective for the tax years 2020 through 2024. Income from a PTE is subject to 12% tax rate. Foreign Exchange Regulations in Israel Under the Foreign Exchange Regulations, the Company calculates its tax liability in U.S. Dollars according to certain orders. The tax liability, as calculated in U.S. Dollars is translated into NIS according to the exchange rate as of December 31st of each year. Non-Israeli subsidiaries are taxed according to the tax laws in their respective countries of residence. The Company’s effective tax rates for the three and six months ended June 30, 2024 and 2023 are as follows (in thousands): Three Months Ended June 30, Six Months Ended June 30, 2024 2023 2024 2023 Loss before income taxes $ (68,167) $ (27,133) $ (94,826) $ (119,089) Income tax expense 14,512 5,006 19,515 11,673 Effective tax rate (21.3) % (18.4) % (20.6) % (9.8) % The Company’s tax rate is affected by recurring items, such as tax rates in foreign jurisdictions and the relative amounts of income the Company earns in those jurisdictions. The difference between the effective tax rate and the statuary tax rate in Israel mainly related to valuation allowance in Israel and tax expenses in the United States. The Company regularly assesses the need for a valuation allowance against its deferred tax assets. In making that assessment, the Company considers both positive and negative evidence related to the likelihood of realization of the deferred tax assets to determine, based on the weight of available evidence, whether it is more likely than not that some or all of the deferred tax assets will not be realiz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4</t>
        </is>
      </c>
    </row>
    <row r="3">
      <c r="A3" s="3" t="inlineStr">
        <is>
          <t>Earnings Per Share [Abstract]</t>
        </is>
      </c>
      <c r="B3" s="4" t="inlineStr">
        <is>
          <t xml:space="preserve"> </t>
        </is>
      </c>
    </row>
    <row r="4">
      <c r="A4" s="4" t="inlineStr">
        <is>
          <t>NET LOSS PER SHARE</t>
        </is>
      </c>
      <c r="B4" s="4" t="inlineStr">
        <is>
          <t xml:space="preserve">NET LOSS PER SHARE Net income (loss) per share is presented in conformity with the two-class method required for multiple classes of ordinary share and participating securities. The following tables set forth the calculation of basic and diluted net loss per share attributable to ordinary shareholders for the three and six months ended June 30, 2024 and 2023 (in thousands, except share and per share data): Three Months Ended June 30, 2024 Six Months Ended June 30, 2024 Class A Class B Class A Class B Numerator: Net loss attributable to Pagaya Technologies Ltd. ordinary shareholders, basic and diluted $ (61,600) $ (13,185) $ (78,174) $ (17,834) Denominator: Weighted average shares used for net loss per ordinary share, basic and diluted 59,113,574 12,652,310 55,461,550 12,652,310 Net loss per share attributable to ordinary shareholders, basic and diluted $ (1.04) $ (1.04) $ (1.41) $ (1.41) Three Months Ended June 30, 2023 Six Months Ended June 30, 2023 Class A Class B Class A Class B Numerator: Net loss attributable to Pagaya Technologies Ltd. ordinary shareholders, basic and diluted $ (23,643) $ (7,654) $ (69,619) $ (22,649) Denominator: Weighted average shares used for net loss per ordinary share, basic and diluted 45,031,922 14,577,866 44,809,108 14,577,866 Net loss per share attributable to ordinary shareholders, basic and diluted $ (0.53) $ (0.53) $ (1.55) $ (1.55) The following potentially dilutive outstanding securities as of June 30, 2024 and 2023 were excluded from the computation of diluted net income (loss) per share because their effect would have been anti-dilutive for the periods: June 30, 2024 2023 Share options 3,539,256 4,760,490 Options to restricted shares 20,025,410 20,113,280 RSUs 3,754,702 3,507,033 Ordinary share warrants 2,016,321 2,016,330 Redeemable convertible preferred shares 5,000,000 5,000,000 Net potential dilutive outstanding securities 34,335,689 35,397,13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SUBSEQUENT EVENTS On July 30, 2024, the Company announced that it entered into a definitive agreement to acquire 100% of the equity of Theorem Technology, Inc. (“Theorem”), a Silicon Valley-based institutional asset manager focused exclusively on the consumer credit space, managing assets for global institutional investors since its founding in 2014. The transaction is expected to close in the fourth quarter of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74785</v>
      </c>
      <c r="C4" s="6" t="n">
        <v>-31297</v>
      </c>
      <c r="D4" s="6" t="n">
        <v>-96008</v>
      </c>
      <c r="E4" s="6" t="n">
        <v>-92268</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39" customWidth="1" min="1" max="1"/>
    <col width="53" customWidth="1" min="2" max="2"/>
    <col width="80" customWidth="1" min="3" max="3"/>
  </cols>
  <sheetData>
    <row r="1">
      <c r="A1" s="1" t="inlineStr">
        <is>
          <t>Insider Trading Arrangements</t>
        </is>
      </c>
      <c r="B1" s="2" t="inlineStr">
        <is>
          <t>3 Months Ended</t>
        </is>
      </c>
      <c r="C1" s="2" t="inlineStr">
        <is>
          <t>6 Months Ended</t>
        </is>
      </c>
    </row>
    <row r="2">
      <c r="B2" s="2" t="inlineStr">
        <is>
          <t>Jun. 30, 2024 shares</t>
        </is>
      </c>
      <c r="C2" s="2" t="inlineStr">
        <is>
          <t>Jun. 30,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Non-Rule 10b5-1 Arrangement Terminated</t>
        </is>
      </c>
      <c r="B5" s="4" t="inlineStr">
        <is>
          <t>false</t>
        </is>
      </c>
      <c r="C5" s="4" t="inlineStr">
        <is>
          <t xml:space="preserve"> </t>
        </is>
      </c>
    </row>
    <row r="6">
      <c r="A6" s="4" t="inlineStr">
        <is>
          <t>Tami Rosen [Member]</t>
        </is>
      </c>
      <c r="B6" s="4" t="inlineStr">
        <is>
          <t xml:space="preserve"> </t>
        </is>
      </c>
      <c r="C6" s="4" t="inlineStr">
        <is>
          <t xml:space="preserve"> </t>
        </is>
      </c>
    </row>
    <row r="7">
      <c r="A7" s="3" t="inlineStr">
        <is>
          <t>Trading Arrangements, by Individual</t>
        </is>
      </c>
      <c r="B7" s="4" t="inlineStr">
        <is>
          <t xml:space="preserve"> </t>
        </is>
      </c>
      <c r="C7" s="4" t="inlineStr">
        <is>
          <t xml:space="preserve"> </t>
        </is>
      </c>
    </row>
    <row r="8">
      <c r="A8" s="4" t="inlineStr">
        <is>
          <t>Material Terms of Trading Arrangement</t>
        </is>
      </c>
      <c r="B8" s="4" t="inlineStr">
        <is>
          <t xml:space="preserve"> </t>
        </is>
      </c>
      <c r="C8" s="4" t="inlineStr">
        <is>
          <t>First, on July 2, 2024, after terminating a legacy 10b5-1 plan on May 10, 2024, Tami Rosen, a director and the Company’s Chief Development Officer, entered into a new 10b5-1 Plan, with an end date of April 7, 2025, to sell a maximum aggregate of 62,465 shares.</t>
        </is>
      </c>
    </row>
    <row r="9">
      <c r="A9" s="4" t="inlineStr">
        <is>
          <t>Name</t>
        </is>
      </c>
      <c r="B9" s="4" t="inlineStr">
        <is>
          <t>Tami Rosen</t>
        </is>
      </c>
      <c r="C9" s="4" t="inlineStr">
        <is>
          <t xml:space="preserve"> </t>
        </is>
      </c>
    </row>
    <row r="10">
      <c r="A10" s="4" t="inlineStr">
        <is>
          <t>Title</t>
        </is>
      </c>
      <c r="B10" s="4" t="inlineStr">
        <is>
          <t>director and the Company’s Chief Development Officer</t>
        </is>
      </c>
      <c r="C10" s="4" t="inlineStr">
        <is>
          <t xml:space="preserve"> </t>
        </is>
      </c>
    </row>
    <row r="11">
      <c r="A11" s="4" t="inlineStr">
        <is>
          <t>Rule 10b5-1 Arrangement Adopted</t>
        </is>
      </c>
      <c r="B11" s="4" t="inlineStr">
        <is>
          <t>true</t>
        </is>
      </c>
      <c r="C11" s="4" t="inlineStr">
        <is>
          <t xml:space="preserve"> </t>
        </is>
      </c>
    </row>
    <row r="12">
      <c r="A12" s="4" t="inlineStr">
        <is>
          <t>Adoption Date</t>
        </is>
      </c>
      <c r="B12" s="4" t="inlineStr">
        <is>
          <t>July 2, 2024</t>
        </is>
      </c>
      <c r="C12" s="4" t="inlineStr">
        <is>
          <t xml:space="preserve"> </t>
        </is>
      </c>
    </row>
    <row r="13">
      <c r="A13" s="4" t="inlineStr">
        <is>
          <t>Rule 10b5-1 Arrangement Terminated</t>
        </is>
      </c>
      <c r="B13" s="4" t="inlineStr">
        <is>
          <t>true</t>
        </is>
      </c>
      <c r="C13" s="4" t="inlineStr">
        <is>
          <t xml:space="preserve"> </t>
        </is>
      </c>
    </row>
    <row r="14">
      <c r="A14" s="4" t="inlineStr">
        <is>
          <t>Termination Date</t>
        </is>
      </c>
      <c r="B14" s="4" t="inlineStr">
        <is>
          <t>May 10, 2024</t>
        </is>
      </c>
      <c r="C14" s="4" t="inlineStr">
        <is>
          <t xml:space="preserve"> </t>
        </is>
      </c>
    </row>
    <row r="15">
      <c r="A15" s="4" t="inlineStr">
        <is>
          <t>Expiration Date</t>
        </is>
      </c>
      <c r="B15" s="4" t="inlineStr">
        <is>
          <t>April 7, 2025</t>
        </is>
      </c>
      <c r="C15" s="4" t="inlineStr">
        <is>
          <t xml:space="preserve"> </t>
        </is>
      </c>
    </row>
    <row r="16">
      <c r="A16" s="4" t="inlineStr">
        <is>
          <t>Arrangement Duration</t>
        </is>
      </c>
      <c r="B16" s="4" t="inlineStr">
        <is>
          <t>279 days</t>
        </is>
      </c>
      <c r="C16" s="4" t="inlineStr">
        <is>
          <t xml:space="preserve"> </t>
        </is>
      </c>
    </row>
    <row r="17">
      <c r="A17" s="4" t="inlineStr">
        <is>
          <t>Aggregate Available</t>
        </is>
      </c>
      <c r="B17" s="5" t="n">
        <v>62465</v>
      </c>
      <c r="C17" s="5" t="n">
        <v>62465</v>
      </c>
    </row>
    <row r="18">
      <c r="A18" s="4" t="inlineStr">
        <is>
          <t>Avital Pardo [Member]</t>
        </is>
      </c>
      <c r="B18" s="4" t="inlineStr">
        <is>
          <t xml:space="preserve"> </t>
        </is>
      </c>
      <c r="C18" s="4" t="inlineStr">
        <is>
          <t xml:space="preserve"> </t>
        </is>
      </c>
    </row>
    <row r="19">
      <c r="A19" s="3" t="inlineStr">
        <is>
          <t>Trading Arrangements, by Individual</t>
        </is>
      </c>
      <c r="B19" s="4" t="inlineStr">
        <is>
          <t xml:space="preserve"> </t>
        </is>
      </c>
      <c r="C19" s="4" t="inlineStr">
        <is>
          <t xml:space="preserve"> </t>
        </is>
      </c>
    </row>
    <row r="20">
      <c r="A20" s="4" t="inlineStr">
        <is>
          <t>Material Terms of Trading Arrangement</t>
        </is>
      </c>
      <c r="B20" s="4" t="inlineStr">
        <is>
          <t xml:space="preserve"> </t>
        </is>
      </c>
      <c r="C20" s="4" t="inlineStr">
        <is>
          <t>Second, on July 2, 2024, Avital Pardo, a director and Chief Technology Officer of the Company, entered into a 10b5-1 Plan, with an end date of October 1, 2025, to sell a maximum aggregate of 300,000 shares.</t>
        </is>
      </c>
    </row>
    <row r="21">
      <c r="A21" s="4" t="inlineStr">
        <is>
          <t>Name</t>
        </is>
      </c>
      <c r="B21" s="4" t="inlineStr">
        <is>
          <t>Avital Pardo</t>
        </is>
      </c>
      <c r="C21" s="4" t="inlineStr">
        <is>
          <t xml:space="preserve"> </t>
        </is>
      </c>
    </row>
    <row r="22">
      <c r="A22" s="4" t="inlineStr">
        <is>
          <t>Title</t>
        </is>
      </c>
      <c r="B22" s="4" t="inlineStr">
        <is>
          <t>director and Chief Technology Officer of the Company</t>
        </is>
      </c>
      <c r="C22" s="4" t="inlineStr">
        <is>
          <t xml:space="preserve"> </t>
        </is>
      </c>
    </row>
    <row r="23">
      <c r="A23" s="4" t="inlineStr">
        <is>
          <t>Rule 10b5-1 Arrangement Adopted</t>
        </is>
      </c>
      <c r="B23" s="4" t="inlineStr">
        <is>
          <t>true</t>
        </is>
      </c>
      <c r="C23" s="4" t="inlineStr">
        <is>
          <t xml:space="preserve"> </t>
        </is>
      </c>
    </row>
    <row r="24">
      <c r="A24" s="4" t="inlineStr">
        <is>
          <t>Adoption Date</t>
        </is>
      </c>
      <c r="B24" s="4" t="inlineStr">
        <is>
          <t>July 2, 2024</t>
        </is>
      </c>
      <c r="C24" s="4" t="inlineStr">
        <is>
          <t xml:space="preserve"> </t>
        </is>
      </c>
    </row>
    <row r="25">
      <c r="A25" s="4" t="inlineStr">
        <is>
          <t>Expiration Date</t>
        </is>
      </c>
      <c r="B25" s="4" t="inlineStr">
        <is>
          <t>October 1, 2025</t>
        </is>
      </c>
      <c r="C25" s="4" t="inlineStr">
        <is>
          <t xml:space="preserve"> </t>
        </is>
      </c>
    </row>
    <row r="26">
      <c r="A26" s="4" t="inlineStr">
        <is>
          <t>Arrangement Duration</t>
        </is>
      </c>
      <c r="B26" s="4" t="inlineStr">
        <is>
          <t>456 days</t>
        </is>
      </c>
      <c r="C26" s="4" t="inlineStr">
        <is>
          <t xml:space="preserve"> </t>
        </is>
      </c>
    </row>
    <row r="27">
      <c r="A27" s="4" t="inlineStr">
        <is>
          <t>Aggregate Available</t>
        </is>
      </c>
      <c r="B27" s="5" t="n">
        <v>300000</v>
      </c>
      <c r="C27" s="5" t="n">
        <v>300000</v>
      </c>
    </row>
    <row r="28">
      <c r="A28" s="4" t="inlineStr">
        <is>
          <t>Yahay Yulzari [Member]</t>
        </is>
      </c>
      <c r="B28" s="4" t="inlineStr">
        <is>
          <t xml:space="preserve"> </t>
        </is>
      </c>
      <c r="C28" s="4" t="inlineStr">
        <is>
          <t xml:space="preserve"> </t>
        </is>
      </c>
    </row>
    <row r="29">
      <c r="A29" s="3" t="inlineStr">
        <is>
          <t>Trading Arrangements, by Individual</t>
        </is>
      </c>
      <c r="B29" s="4" t="inlineStr">
        <is>
          <t xml:space="preserve"> </t>
        </is>
      </c>
      <c r="C29" s="4" t="inlineStr">
        <is>
          <t xml:space="preserve"> </t>
        </is>
      </c>
    </row>
    <row r="30">
      <c r="A30" s="4" t="inlineStr">
        <is>
          <t>Material Terms of Trading Arrangement</t>
        </is>
      </c>
      <c r="B30" s="4" t="inlineStr">
        <is>
          <t xml:space="preserve"> </t>
        </is>
      </c>
      <c r="C30" s="4" t="inlineStr">
        <is>
          <t>Third, on July 2, 2024, Yahav Yulzari, a director and Chief Revenue Officer of the Company, entered into a 10b5-1 Plan, with an end date of October 1, 2025, to sell a maximum aggregate of 300,000 shares.</t>
        </is>
      </c>
    </row>
    <row r="31">
      <c r="A31" s="4" t="inlineStr">
        <is>
          <t>Name</t>
        </is>
      </c>
      <c r="B31" s="4" t="inlineStr">
        <is>
          <t>Yahav Yulzari</t>
        </is>
      </c>
      <c r="C31" s="4" t="inlineStr">
        <is>
          <t xml:space="preserve"> </t>
        </is>
      </c>
    </row>
    <row r="32">
      <c r="A32" s="4" t="inlineStr">
        <is>
          <t>Title</t>
        </is>
      </c>
      <c r="B32" s="4" t="inlineStr">
        <is>
          <t>director and Chief Revenue Officer</t>
        </is>
      </c>
      <c r="C32" s="4" t="inlineStr">
        <is>
          <t xml:space="preserve"> </t>
        </is>
      </c>
    </row>
    <row r="33">
      <c r="A33" s="4" t="inlineStr">
        <is>
          <t>Rule 10b5-1 Arrangement Adopted</t>
        </is>
      </c>
      <c r="B33" s="4" t="inlineStr">
        <is>
          <t>true</t>
        </is>
      </c>
      <c r="C33" s="4" t="inlineStr">
        <is>
          <t xml:space="preserve"> </t>
        </is>
      </c>
    </row>
    <row r="34">
      <c r="A34" s="4" t="inlineStr">
        <is>
          <t>Adoption Date</t>
        </is>
      </c>
      <c r="B34" s="4" t="inlineStr">
        <is>
          <t>July 2, 2024</t>
        </is>
      </c>
      <c r="C34" s="4" t="inlineStr">
        <is>
          <t xml:space="preserve"> </t>
        </is>
      </c>
    </row>
    <row r="35">
      <c r="A35" s="4" t="inlineStr">
        <is>
          <t>Expiration Date</t>
        </is>
      </c>
      <c r="B35" s="4" t="inlineStr">
        <is>
          <t>October 1, 2025</t>
        </is>
      </c>
      <c r="C35" s="4" t="inlineStr">
        <is>
          <t xml:space="preserve"> </t>
        </is>
      </c>
    </row>
    <row r="36">
      <c r="A36" s="4" t="inlineStr">
        <is>
          <t>Arrangement Duration</t>
        </is>
      </c>
      <c r="B36" s="4" t="inlineStr">
        <is>
          <t>456 days</t>
        </is>
      </c>
      <c r="C36" s="4" t="inlineStr">
        <is>
          <t xml:space="preserve"> </t>
        </is>
      </c>
    </row>
    <row r="37">
      <c r="A37" s="4" t="inlineStr">
        <is>
          <t>Aggregate Available</t>
        </is>
      </c>
      <c r="B37" s="5" t="n">
        <v>300000</v>
      </c>
      <c r="C37" s="5" t="n">
        <v>300000</v>
      </c>
    </row>
    <row r="38">
      <c r="A38" s="4" t="inlineStr">
        <is>
          <t>Evangelos Perros [Member]</t>
        </is>
      </c>
      <c r="B38" s="4" t="inlineStr">
        <is>
          <t xml:space="preserve"> </t>
        </is>
      </c>
      <c r="C38" s="4" t="inlineStr">
        <is>
          <t xml:space="preserve"> </t>
        </is>
      </c>
    </row>
    <row r="39">
      <c r="A39" s="3" t="inlineStr">
        <is>
          <t>Trading Arrangements, by Individual</t>
        </is>
      </c>
      <c r="B39" s="4" t="inlineStr">
        <is>
          <t xml:space="preserve"> </t>
        </is>
      </c>
      <c r="C39" s="4" t="inlineStr">
        <is>
          <t xml:space="preserve"> </t>
        </is>
      </c>
    </row>
    <row r="40">
      <c r="A40" s="4" t="inlineStr">
        <is>
          <t>Material Terms of Trading Arrangement</t>
        </is>
      </c>
      <c r="B40" s="4" t="inlineStr">
        <is>
          <t xml:space="preserve"> </t>
        </is>
      </c>
      <c r="C40" s="4" t="inlineStr">
        <is>
          <t>Fourth, on June 24, 2024, Evangelos Perros, the Company’s Chief Financial Officer, entered into a 10b5-1 Plan, with an end date of December 31, 2024, to sell a maximum aggregate of 23,791 2</t>
        </is>
      </c>
    </row>
    <row r="41">
      <c r="A41" s="4" t="inlineStr">
        <is>
          <t>Name</t>
        </is>
      </c>
      <c r="B41" s="4" t="inlineStr">
        <is>
          <t>Evangelos Perros</t>
        </is>
      </c>
      <c r="C41" s="4" t="inlineStr">
        <is>
          <t xml:space="preserve"> </t>
        </is>
      </c>
    </row>
    <row r="42">
      <c r="A42" s="4" t="inlineStr">
        <is>
          <t>Title</t>
        </is>
      </c>
      <c r="B42" s="4" t="inlineStr">
        <is>
          <t>Chief Financial Officer</t>
        </is>
      </c>
      <c r="C42" s="4" t="inlineStr">
        <is>
          <t xml:space="preserve"> </t>
        </is>
      </c>
    </row>
    <row r="43">
      <c r="A43" s="4" t="inlineStr">
        <is>
          <t>Rule 10b5-1 Arrangement Adopted</t>
        </is>
      </c>
      <c r="B43" s="4" t="inlineStr">
        <is>
          <t>true</t>
        </is>
      </c>
      <c r="C43" s="4" t="inlineStr">
        <is>
          <t xml:space="preserve"> </t>
        </is>
      </c>
    </row>
    <row r="44">
      <c r="A44" s="4" t="inlineStr">
        <is>
          <t>Adoption Date</t>
        </is>
      </c>
      <c r="B44" s="4" t="inlineStr">
        <is>
          <t>June 24, 2024</t>
        </is>
      </c>
      <c r="C44" s="4" t="inlineStr">
        <is>
          <t xml:space="preserve"> </t>
        </is>
      </c>
    </row>
    <row r="45">
      <c r="A45" s="4" t="inlineStr">
        <is>
          <t>Expiration Date</t>
        </is>
      </c>
      <c r="B45" s="4" t="inlineStr">
        <is>
          <t>December 31, 2024</t>
        </is>
      </c>
      <c r="C45" s="4" t="inlineStr">
        <is>
          <t xml:space="preserve"> </t>
        </is>
      </c>
    </row>
    <row r="46">
      <c r="A46" s="4" t="inlineStr">
        <is>
          <t>Arrangement Duration</t>
        </is>
      </c>
      <c r="B46" s="4" t="inlineStr">
        <is>
          <t>109 days</t>
        </is>
      </c>
      <c r="C46" s="4" t="inlineStr">
        <is>
          <t xml:space="preserve"> </t>
        </is>
      </c>
    </row>
    <row r="47">
      <c r="A47" s="4" t="inlineStr">
        <is>
          <t>Aggregate Available</t>
        </is>
      </c>
      <c r="B47" s="5" t="n">
        <v>23791</v>
      </c>
      <c r="C47" s="5" t="n">
        <v>23791</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 xml:space="preserve">The accompanying unaudited condensed consolidated financial statements have been prepared in conformity with accounting principles generally accepted in the United States of America (“U.S. GAAP”) and include the accounts of the Company, its wholly-owned subsidiaries, and consolidated variable interest entities (“VIEs”) if any. </t>
        </is>
      </c>
    </row>
    <row r="5">
      <c r="A5" s="4" t="inlineStr">
        <is>
          <t>Principles of Consolidation</t>
        </is>
      </c>
      <c r="B5" s="4" t="inlineStr">
        <is>
          <t>All intercompany accounts and transactions have been eliminated.</t>
        </is>
      </c>
    </row>
    <row r="6">
      <c r="A6" s="4" t="inlineStr">
        <is>
          <t>Recent Accounting Pronouncements Not Yet Adopted and Recent Accounting Pronouncements Adopted</t>
        </is>
      </c>
      <c r="B6" s="4" t="inlineStr">
        <is>
          <t>Recent Accounting Pronouncements Not Yet Adopted As an “emerging growth company,” the Jumpstart Our Business Startups Act (“JOBS Act”) allows the Company to delay adoption of new or revised accounting pronouncements applicable to public companies until such pronouncements are made applicable to private companies. The Company has elected to use this extended transition period under the JOBS Act. The adoption dates discussed below reflect this election. In November 2023, the FASB issued ASU 2023-07, Segment Reporting (Topic 280): Improvements to Reportable Segment Disclosures. The amendments in this update improve reportable segment disclosure requirements, primarily through enhanced disclosures about significant segment expenses. Specifically, the new guidance requires disclosure, on an annual and interim basis, of significant segment expenses that are regularly provided to the chief operating decision maker, and an amount for other segment items by reportable segment, with a description of its composition. In addition, the amendments enhance interim disclosure requirements, clarify circumstances in which an entity can disclose multiple segment measures of profit or loss, and provide new segment disclosure requirements for entities with a single reportable segment. This ASU is effective for the Company beginning in fiscal year 2024 and interim periods within fiscal year 2025, with early adoption permitted. The Company is currently evaluating the impact of the amendments to its consolidated financial statements and related disclosures. In December 2023, the FASB issued ASU 2023-09, Income Taxes (Topic 740): Improvements to Income Tax Disclosures. The amendments in this update require entities to disclose specific categories in the effective tax rate reconciliation and provide additional information for reconciling items where the effect of those reconciling items is equal to or greater than 5% of the amount computed by multiplying pretax income/loss by the applicable statutory income tax rate. In addition, entities are required to disclose the year-to-date amount of income taxes paid (net of refunds received) disaggregated by jurisdictions. This ASU is effective for the Company for annual periods beginning after December 15, 2025, with early adoption permitted. The Company is currently evaluating the impact of these amendments on its consolidated financial statements and related disclosures. Recent Accounting Pronouncements Adopted In August 2020, the FASB issued ASU 2020-06, “Debt—Debt with Conversion and Other Options (Subtopic 470-20) and Derivatives and Hedging—Contracts in Entity’s Own Equity (Subtopic 815-40): Accounting for Convertible Instruments and Contracts in an Entity’s Own Equity,” which simplifies the accounting for convertible instruments. The guidance removes certain accounting models that separate the embedded conversion features from the host contract for convertible instruments. Either a modified retrospective method of transition or a fully retrospective method of transition is permissible for the adoption of this standard. The guidance became effective for the Company beginning January 1, 2024. The adoption of the guidance did not have a material impact on the Company’s financial statements.</t>
        </is>
      </c>
    </row>
    <row r="7">
      <c r="A7" s="4" t="inlineStr">
        <is>
          <t>Revenue From Fees</t>
        </is>
      </c>
      <c r="B7" s="4" t="inlineStr">
        <is>
          <t xml:space="preserve">Revenue from fees is comprised of Network AI fees and Contract fees. Network AI fees can be further broken down into two fee streams: AI integration fees and capital markets execution fees. AI integration fees are earned for the creation and delivery of assets that comprise Network Volume. The Company utilizes multiple funding channels to enable the purchase of network assets from Partners, such as asset backed securitizations (“ABS”). Capital markets execution fees are earned from the market pricing of ABS transactions while contract fees are management, performance and similar fees. These fees are the result of agreements with customers and are recognized in accordance with FASB Accounting Standards Codification 606, “Revenue from Contracts with Customers” (“ASC 606”). Revenue is generally recognized on a gross basis in accordance with ASC 606 related to reporting revenue on a gross basis as a principal versus on a net basis as an agent. This is because the Company is primarily responsible for integrating the various services fulfilled by Partners and is ultimately responsible to the Financing Vehicles for the fulfillment of the related services. To the extent the Company does not meet the criteria for recognizing revenue on a gross basis, the Company records revenue on a net basis. Network AI fees, comprised of AI integration fees and capital markets execution fees, totaled $221.8 million and $167.5 million for the three months ended June 30, 2024 and 2023, respectively, and $437.1 million and $321.5 million for the six months ended June 30, 2024 and 2023, respectively. The Company recognizes Network AI fees primarily at a point in time when the related performance obligation is satisfied. From time to time the Company may provide certain incentives to Financing Vehicles. When the Company determines that an incentive is consideration payable to a customer, the incentive is recorded as a reduction of revenue. Expenses to third parties for services that are integrated with the Company’s technology are recorded in the consolidated statements of operations as Production Costs. Real estate fees, which are included in Network AI fees, are earned for the obligations to arrange for the purchase of real estate assets, provide administrative services, arrange for the eventual sale of the assets, and provide pre-and post-purchase services including the right to earn performance fees. All of these fees are recognized over time except for the purchase and sale obligations, which are satisfied at the point in time of the respective transactions. As the Company is a principal for these services, revenues are recorded on a gross basis. Contract fees include administration and management fees, performances fees, and servicing fees. Contract fees totaled $20.8 million and $18.2 million for the three months ended June 30, 2024 and 2023, respectively, and $42.5 million and $39.4 million for the six months ended June 30, 2024 and 2023, respectively. The Company recognizes administration fees over the service period for the Financing Vehicles managed or administered by the Company. Performance fees are earned when certain Financing Vehicles exceed contractual return thresholds. They are recognized only to the extent that it is probable that a significant reversal in the amount of cumulative revenue recognized will not occur. An estimate is made by the Company based on a variety of factors including market conditions and expected loan performance. In the following period, the true performance is measured and then adjusted to ensure that the fees accurately represent actual performance. As such, there are revenues that result from performance obligations satisfied in the previous year. During the three months ended June 30, 2024, $0.1 million worth of fees represent performance obligations satisfied in 2023 that were less than the original estimate. During the six months ended June 30, 2024, $3.2 million worth of fees represent performance obligations satisfied in 2023 that were greater than the original estimate. During the three and six months ended June 30, 2023, $0.0 million and $1.7 million, respectively, worth of fees represent performance obligations satisfied in 2022 that were lesser than the original estimate. Servicing fees for the Financing Vehicles, which primarily involve collecting payments and providing reporting on the loans within the securitization vehicles, are recognized over the service period. These duties have been considered to be agent responsibilities and does not include acting as a loan servicer. Accordingly, servicing fees are recorded on a net basis. The Company determines its contracts generally to not include a significant financing component since the Company's selling prices are not subjected to billing terms nor is its purpose to receive financing from its customers or to provide customers with financing. In addition, as a practical expedient, the Company does not adjust the transaction price for the effects of a significant financing component if, at contract inception, the period between payment and the transfer of services is expected to be one year or les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chedule of Disaggregation of Revenue</t>
        </is>
      </c>
      <c r="B4" s="4" t="inlineStr">
        <is>
          <t xml:space="preserve">Three Months Ended June 30, Six Months Ended June 30, 2024 2023 2024 2023 (in thousands) Services transferred at a point in time $ 228,317 $ 178,070 $ 455,891 $ 344,305 Services transferred over time 14,277 7,615 23,707 16,634 Total revenue from fees, net $ 242,594 $ 185,685 $ 479,598 $ 360,93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ORROWINGS (Tables)</t>
        </is>
      </c>
      <c r="B1" s="2" t="inlineStr">
        <is>
          <t>6 Months Ended</t>
        </is>
      </c>
    </row>
    <row r="2">
      <c r="B2" s="2" t="inlineStr">
        <is>
          <t>Jun. 30, 2024</t>
        </is>
      </c>
    </row>
    <row r="3">
      <c r="A3" s="3" t="inlineStr">
        <is>
          <t>Debt Disclosure [Abstract]</t>
        </is>
      </c>
      <c r="B3" s="4" t="inlineStr">
        <is>
          <t xml:space="preserve"> </t>
        </is>
      </c>
    </row>
    <row r="4">
      <c r="A4" s="4" t="inlineStr">
        <is>
          <t>Schedule of Long-Term Debt, Aggregate Future Maturities</t>
        </is>
      </c>
      <c r="B4" s="4" t="inlineStr">
        <is>
          <t xml:space="preserve">As of June 30, 2024, the Company had an outstanding balance of $232.6 million, which is recorded within long-term debt on the unaudited condensed consolidated balance sheet, and its aggregate future maturities consists of the following (in thousands): June 30, 2024 2024 $ 6,375 2025 12,750 2026 12,750 2027 12,750 2028 12,750 Thereafter 191,250 Total 248,625 Debt issuance costs (16,033) Total long-term debt, net of debt issuance costs $ 232,59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29" customWidth="1" min="3" max="3"/>
    <col width="29" customWidth="1" min="4" max="4"/>
  </cols>
  <sheetData>
    <row r="1">
      <c r="A1" s="1" t="inlineStr">
        <is>
          <t>CONDENSED CONSOLIDATED BALANCE SHEETS (UNAUDITED) (Parenthetical) $ in Thousands</t>
        </is>
      </c>
      <c r="C1" s="2" t="inlineStr">
        <is>
          <t>Jun. 30, 2024 USD ($) shares</t>
        </is>
      </c>
      <c r="D1" s="2" t="inlineStr">
        <is>
          <t>Dec. 31, 2023 USD ($) shares</t>
        </is>
      </c>
    </row>
    <row r="2">
      <c r="A2" s="3" t="inlineStr">
        <is>
          <t>Current assets:</t>
        </is>
      </c>
      <c r="C2" s="4" t="inlineStr">
        <is>
          <t xml:space="preserve"> </t>
        </is>
      </c>
      <c r="D2" s="4" t="inlineStr">
        <is>
          <t xml:space="preserve"> </t>
        </is>
      </c>
    </row>
    <row r="3">
      <c r="A3" s="4" t="inlineStr">
        <is>
          <t>Related party receivables | $</t>
        </is>
      </c>
      <c r="C3" s="6" t="n">
        <v>93460</v>
      </c>
      <c r="D3" s="6" t="n">
        <v>79526</v>
      </c>
    </row>
    <row r="4">
      <c r="A4" s="4" t="inlineStr">
        <is>
          <t>Related party assets | $</t>
        </is>
      </c>
      <c r="C4" s="5" t="n">
        <v>15012</v>
      </c>
      <c r="D4" s="5" t="n">
        <v>18034</v>
      </c>
    </row>
    <row r="5">
      <c r="A5" s="4" t="inlineStr">
        <is>
          <t>Related party receivables | $</t>
        </is>
      </c>
      <c r="C5" s="6" t="n">
        <v>32987</v>
      </c>
      <c r="D5" s="6" t="n">
        <v>34181</v>
      </c>
    </row>
    <row r="6">
      <c r="A6" s="3" t="inlineStr">
        <is>
          <t>Liabilities and Shareholders’ Equity</t>
        </is>
      </c>
      <c r="C6" s="4" t="inlineStr">
        <is>
          <t xml:space="preserve"> </t>
        </is>
      </c>
      <c r="D6" s="4" t="inlineStr">
        <is>
          <t xml:space="preserve"> </t>
        </is>
      </c>
    </row>
    <row r="7">
      <c r="A7" s="4" t="inlineStr">
        <is>
          <t>Shares authorized (in shares)</t>
        </is>
      </c>
      <c r="C7" s="5" t="n">
        <v>6666666</v>
      </c>
      <c r="D7" s="4" t="inlineStr">
        <is>
          <t xml:space="preserve"> </t>
        </is>
      </c>
    </row>
    <row r="8">
      <c r="A8" s="4" t="inlineStr">
        <is>
          <t>Shares issued (in shares)</t>
        </is>
      </c>
      <c r="C8" s="5" t="n">
        <v>5000000</v>
      </c>
      <c r="D8" s="4" t="inlineStr">
        <is>
          <t xml:space="preserve"> </t>
        </is>
      </c>
    </row>
    <row r="9">
      <c r="A9" s="4" t="inlineStr">
        <is>
          <t>Shares outstanding (in shares)</t>
        </is>
      </c>
      <c r="B9" s="4" t="inlineStr">
        <is>
          <t>[1]</t>
        </is>
      </c>
      <c r="C9" s="5" t="n">
        <v>5000000</v>
      </c>
      <c r="D9" s="5" t="n">
        <v>5000000</v>
      </c>
    </row>
    <row r="10">
      <c r="A10" s="4" t="inlineStr">
        <is>
          <t>Aggregate liquidation preference | $</t>
        </is>
      </c>
      <c r="C10" s="6" t="n">
        <v>150000</v>
      </c>
      <c r="D10" s="4" t="inlineStr">
        <is>
          <t xml:space="preserve"> </t>
        </is>
      </c>
    </row>
    <row r="11">
      <c r="A11" s="3" t="inlineStr">
        <is>
          <t>Shareholders’ equity:</t>
        </is>
      </c>
      <c r="C11" s="4" t="inlineStr">
        <is>
          <t xml:space="preserve"> </t>
        </is>
      </c>
      <c r="D11" s="4" t="inlineStr">
        <is>
          <t xml:space="preserve"> </t>
        </is>
      </c>
    </row>
    <row r="12">
      <c r="A12" s="4" t="inlineStr">
        <is>
          <t>Ordinary shares, authorized (in shares)</t>
        </is>
      </c>
      <c r="C12" s="5" t="n">
        <v>839999998</v>
      </c>
      <c r="D12" s="4" t="inlineStr">
        <is>
          <t xml:space="preserve"> </t>
        </is>
      </c>
    </row>
    <row r="13">
      <c r="A13" s="4" t="inlineStr">
        <is>
          <t>Common Class A</t>
        </is>
      </c>
      <c r="C13" s="4" t="inlineStr">
        <is>
          <t xml:space="preserve"> </t>
        </is>
      </c>
      <c r="D13" s="4" t="inlineStr">
        <is>
          <t xml:space="preserve"> </t>
        </is>
      </c>
    </row>
    <row r="14">
      <c r="A14" s="3" t="inlineStr">
        <is>
          <t>Shareholders’ equity:</t>
        </is>
      </c>
      <c r="C14" s="4" t="inlineStr">
        <is>
          <t xml:space="preserve"> </t>
        </is>
      </c>
      <c r="D14" s="4" t="inlineStr">
        <is>
          <t xml:space="preserve"> </t>
        </is>
      </c>
    </row>
    <row r="15">
      <c r="A15" s="4" t="inlineStr">
        <is>
          <t>Ordinary shares, authorized (in shares)</t>
        </is>
      </c>
      <c r="C15" s="5" t="n">
        <v>666666666</v>
      </c>
      <c r="D15" s="5" t="n">
        <v>666666666</v>
      </c>
    </row>
    <row r="16">
      <c r="A16" s="4" t="inlineStr">
        <is>
          <t>Ordinary shares, issued (in shares)</t>
        </is>
      </c>
      <c r="C16" s="5" t="n">
        <v>58943381</v>
      </c>
      <c r="D16" s="5" t="n">
        <v>49390936</v>
      </c>
    </row>
    <row r="17">
      <c r="A17" s="4" t="inlineStr">
        <is>
          <t>Ordinary shares, outstanding (in shares)</t>
        </is>
      </c>
      <c r="C17" s="5" t="n">
        <v>58943381</v>
      </c>
      <c r="D17" s="5" t="n">
        <v>49390936</v>
      </c>
    </row>
    <row r="18">
      <c r="A18" s="4" t="inlineStr">
        <is>
          <t>Common Class B</t>
        </is>
      </c>
      <c r="C18" s="4" t="inlineStr">
        <is>
          <t xml:space="preserve"> </t>
        </is>
      </c>
      <c r="D18" s="4" t="inlineStr">
        <is>
          <t xml:space="preserve"> </t>
        </is>
      </c>
    </row>
    <row r="19">
      <c r="A19" s="3" t="inlineStr">
        <is>
          <t>Shareholders’ equity:</t>
        </is>
      </c>
      <c r="C19" s="4" t="inlineStr">
        <is>
          <t xml:space="preserve"> </t>
        </is>
      </c>
      <c r="D19" s="4" t="inlineStr">
        <is>
          <t xml:space="preserve"> </t>
        </is>
      </c>
    </row>
    <row r="20">
      <c r="A20" s="4" t="inlineStr">
        <is>
          <t>Ordinary shares, authorized (in shares)</t>
        </is>
      </c>
      <c r="C20" s="5" t="n">
        <v>166666666</v>
      </c>
      <c r="D20" s="5" t="n">
        <v>166666666</v>
      </c>
    </row>
    <row r="21">
      <c r="A21" s="4" t="inlineStr">
        <is>
          <t>Ordinary shares, issued (in shares)</t>
        </is>
      </c>
      <c r="C21" s="5" t="n">
        <v>12652310</v>
      </c>
      <c r="D21" s="5" t="n">
        <v>12652310</v>
      </c>
    </row>
    <row r="22">
      <c r="A22" s="4" t="inlineStr">
        <is>
          <t>Ordinary shares, outstanding (in shares)</t>
        </is>
      </c>
      <c r="C22" s="5" t="n">
        <v>12652310</v>
      </c>
      <c r="D22" s="5" t="n">
        <v>12652310</v>
      </c>
    </row>
    <row r="23">
      <c r="A23" s="4" t="inlineStr">
        <is>
          <t>Related Party</t>
        </is>
      </c>
      <c r="C23" s="4" t="inlineStr">
        <is>
          <t xml:space="preserve"> </t>
        </is>
      </c>
      <c r="D23" s="4" t="inlineStr">
        <is>
          <t xml:space="preserve"> </t>
        </is>
      </c>
    </row>
    <row r="24">
      <c r="A24" s="3" t="inlineStr">
        <is>
          <t>Current assets:</t>
        </is>
      </c>
      <c r="C24" s="4" t="inlineStr">
        <is>
          <t xml:space="preserve"> </t>
        </is>
      </c>
      <c r="D24" s="4" t="inlineStr">
        <is>
          <t xml:space="preserve"> </t>
        </is>
      </c>
    </row>
    <row r="25">
      <c r="A25" s="4" t="inlineStr">
        <is>
          <t>Related party receivables | $</t>
        </is>
      </c>
      <c r="C25" s="6" t="n">
        <v>55549</v>
      </c>
      <c r="D25" s="6" t="n">
        <v>51036</v>
      </c>
    </row>
    <row r="26">
      <c r="A26" s="4" t="inlineStr">
        <is>
          <t>Related party assets | $</t>
        </is>
      </c>
      <c r="C26" s="5" t="n">
        <v>6406</v>
      </c>
      <c r="D26" s="5" t="n">
        <v>7896</v>
      </c>
    </row>
    <row r="27">
      <c r="A27" s="4" t="inlineStr">
        <is>
          <t>Related party receivables | $</t>
        </is>
      </c>
      <c r="C27" s="6" t="n">
        <v>32987</v>
      </c>
      <c r="D27" s="6" t="n">
        <v>33739</v>
      </c>
    </row>
    <row r="28"/>
    <row r="29">
      <c r="A29" s="4" t="inlineStr">
        <is>
          <t>[1]Share amounts have been retroactively adjusted to reflect the 1-for-12 reverse share split effected on March 8, 2024.</t>
        </is>
      </c>
    </row>
  </sheetData>
  <mergeCells count="3">
    <mergeCell ref="A1:B1"/>
    <mergeCell ref="A28:C28"/>
    <mergeCell ref="A29:C29"/>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VESTMENTS IN LOANS AND SECURITIES (Tabl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Schedule of Debt Securities, Available-for-Sale</t>
        </is>
      </c>
      <c r="B4" s="4" t="inlineStr">
        <is>
          <t xml:space="preserve">The amortized cost, gross unrealized gains and losses, allowance for credit losses, and fair value of investments in loans and securities as of June 30, 2024 and December 31, 2023 were as follows (in thousands). As provided in Note 6, a portion of these investments in loans and securities are consolidated as a result of the Company’s determination that it is the primary beneficiary of certain VIEs. As of June 30, 2024 Investments in loans and securities, available for sale(1): Amortized Gross Gross Allowance for Credit Losses Fair Securitization notes $ 249,373 $ 469 $ (1,156) $ — $ 248,686 Securitization certificates 893,351 13,314 (73,839) (174,077) 658,749 Other loans and receivables 8,043 — — (4,053) 3,990 Total $ 1,150,767 $ 13,783 $ (74,995) $ (178,130) $ 911,425 (1) Excludes accrued interest receivable of $13.6 million included in Fees and other receivables The following table sets forth the amortized cost and fair value of investments in loans and securities by contractual maturities, as of the date indicated (in thousands): As of June 30, 2024 Within 1 year Greater than 1 year, less than or equal to 5 years Total Investments in loans and securities, available for sale: Amortized Cost Fair Value Amortized Cost Fair Value Amortized Cost Fair Value Securitization notes $ 650 $ 1,009 $ 248,723 $ 247,677 $ 249,373 $ 248,686 Securitization certificates 733 654 892,618 658,095 893,351 658,749 Other loans and receivables — — 8,043 3,990 8,043 3,990 Total (1) $ 1,383 $ 1,663 $ 1,149,384 $ 909,762 $ 1,150,767 $ 911,425 </t>
        </is>
      </c>
    </row>
    <row r="5">
      <c r="A5" s="4" t="inlineStr">
        <is>
          <t>Schedule of Debt Securities, Held-to-Maturity</t>
        </is>
      </c>
      <c r="B5" s="4" t="inlineStr">
        <is>
          <t xml:space="preserve">As of December 31, 2023 Investments in loans and securities, available for sale(1): Amortized Gross Gross Allowance for Credit Losses Fair Securitization notes $ 91,654 $ 629 $ (1,858) $ — $ 90,425 Securitization certificates 715,646 18,684 (11,578) (98,679) 624,073 Other loans and receivables 4,574 — — (2,279) 2,295 Total $ 811,874 $ 19,313 $ (13,436) $ (100,958) $ 716,793 (1) Excludes accrued interest receivable of $12.5 million included in Fees and other receivables As of December 31, 2023 Less than or equal to 1 year Greater than 1 year Total Investments in loans and securities, available for sale: Fair Value Unrealized Losses Fair Value Unrealized Losses Fair Value Unrealized Losses Securitization notes $ 59,925 $ (1,858) $ — $ — $ 59,925 $ (1,858) Securitization certificates 15,799 (1,988) — — 15,799 (1,988) Other loans and receivables — — — — — — Total $ 75,724 $ (3,846) $ — $ — $ 75,724 $ (3,846) As of December 31, 2023 Within 1 year Greater than 1 year, less than or equal to 5 years Total Investments in loans and securities, available for sale: Amortized Cost Fair Value Amortized Cost Fair Value Amortized Cost Fair Value Securitization notes $ 2,405 $ 2,387 $ 89,249 $ 88,038 $ 91,654 $ 90,425 Securitization certificates 103 103 715,543 623,970 715,646 624,073 Other loans and receivables — — 4,574 2,295 4,574 2,295 Total (1) $ 2,508 $ 2,490 $ 809,366 $ 714,303 $ 811,874 $ 716,793 </t>
        </is>
      </c>
    </row>
    <row r="6">
      <c r="A6" s="4" t="inlineStr">
        <is>
          <t>Schedule of Debt Securities, Available-for-Sale, Unrealized Loss Position, Fair Value</t>
        </is>
      </c>
      <c r="B6" s="4" t="inlineStr">
        <is>
          <t>The following tables set forth the fair value and gross unrealized losses on investments in loans and securities without an allowance for credit losses aggregated by investment category and length of time that individual securities had been in a continuous unrealized loss position, as of the dates indicated (in thousands): As of June 30, 2024 Less than or equal to 1 year Greater than 1 year Total Investments in loans and securities, available for sale: Fair Value Unrealized Losses Fair Value Unrealized Losses Fair Value Unrealized Losses Securitization notes $ 68 $ — $ 41,272 $ (1,156) $ 41,340 $ (1,156) Securitization certificates 13,632 (11,452) — — 13,632 (11,452) Other loans and receivables — — — — — — Total $ 13,700 $ (11,452) $ 41,272 $ (1,156) $ 54,972 $ (12,608)</t>
        </is>
      </c>
    </row>
    <row r="7">
      <c r="A7" s="4" t="inlineStr">
        <is>
          <t>Schedule of Realized Gain (Loss)</t>
        </is>
      </c>
      <c r="B7" s="4" t="inlineStr">
        <is>
          <t>The following table sets forth gross proceeds and related investment gains (losses), as well as losses on write-downs and the allowance for credit losses of securities, for the periods indicated (in thousands): Three Months Ended June 30, Six Months Ended June 30, 2024 2023 2024 2023 Investments in loans and securities, available for sale: Proceeds from sales/maturities/prepayments $ 30,925 $ 65,375 $ 66,822 $ 91,360 Write-offs charged against the allowance $ 850 $ 2,663 $ 2,299 $ 7,286 Additions to allowance for credit losses $ (53,062) $ (12,643) $ (79,913) $ (85,613)</t>
        </is>
      </c>
    </row>
    <row r="8">
      <c r="A8" s="4" t="inlineStr">
        <is>
          <t>Schedule of Debt Securities, Available-for-Sale, Allowance for Credit Loss</t>
        </is>
      </c>
      <c r="B8" s="4" t="inlineStr">
        <is>
          <t>The following tables set forth the activity in the allowance for credit losses for investments in loans and securities, as of the dates indicated (in thousands): Three Months Ended June 30, 2024 Securitization notes Securitization certificates Other Loans and Receivables Total Balance, beginning of period $ — $ (121,349) $ (5,011) $ (126,360) Additions to allowance for credit losses not previously recorded — (23,628) — (23,628) Additions to allowance for credit losses arising from purchases — — — — Additions (reductions) on securities with previous allowance — (29,100) (334) (29,434) Write-offs charged against the allowance — — 850 850 Balance, end of period $ — $ (174,077) $ (4,053) $ (178,130) Six Months Ended June 30, 2024 Securitization notes Securitization certificates Other Loans and Receivables Total Balance, beginning of period $ — $ (98,679) $ (2,279) $ (100,958) Additions to allowance for credit losses not previously recorded — (26,593) — (26,593) Additions to allowance for credit losses arising from purchases — — (3,246) (3,246) Additions (reductions) on securities with previous allowance — (48,805) (1,269) (50,074) Write-offs charged against the allowance — — 2,299 2,299 Recoveries of amounts previously written off — — 442 442 Balance, end of period $ — $ (174,077) $ (4,053) $ (178,130) Three Months Ended June 30, 2023 Securitization notes Securitization certificates Other Loans and Receivables Total Balance, beginning of period $ — $ (65,572) $ (2,775) $ (68,347) Additions to allowance for credit losses not previously recorded — (8,715) (3,928) (12,643) Write-offs charged against the allowance — — 2,663 2,663 Balance, end of period $ — $ (74,287) $ (4,040) $ (78,327) Six Months Ended June 30, 2023 Securitization notes Securitization certificates Other Loans and Receivables Total Balance, beginning of period $ — $ — $ — $ — Additions to allowance for credit losses not previously recorded — (74,287) (11,326) (85,613) Write-offs charged against the allowance — — 7,286 7,286 Balance, end of period $ — $ (74,287) $ (4,040) $ (78,327)</t>
        </is>
      </c>
    </row>
    <row r="9">
      <c r="A9" s="4" t="inlineStr">
        <is>
          <t>Schedule of Equity Method Investments</t>
        </is>
      </c>
      <c r="B9" s="4" t="inlineStr">
        <is>
          <t>The following investments, including those accounted for under the equity method, are included within Equity method and other investments in the consolidated balance sheets as of June 30, 2024 and December 31, 2023 (in thousands): Carrying Value June 30, 2024 December 31, 2023 Investments in Pagaya SmartResi F1 Fund, LP (1) $ 17,488 $ 17,357 Other (2) 9,105 9,026 Total $ 26,593 $ 26,383 (1) The Company owns approximately 5.4% and is the general partner of Pagaya Smartresi F1 Fund LP.</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ION AND VARIABLE INTEREST ENTITIES (Tabl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Schedule of Variable Interest Entities</t>
        </is>
      </c>
      <c r="B4" s="4" t="inlineStr">
        <is>
          <t xml:space="preserve">Below is a summary of assets and liabilities from the Company’s involvement with consolidated VIEs (i.e., Risk Retention Entities) (in thousands): Assets Liabilities Net Assets As of June 30, 2024 $ 111,185 $ — $ 111,185 As of December 31, 2023 $ 132,660 $ — $ 132,660 Below is a summary of the Company’s direct interest in (i.e., not held through Risk Retention Entities) variable interests in nonconsolidated VIEs (in thousands): Carrying Amount Maximum Exposure to Loss VIE Assets As of June 30, 2024 $ 807,029 $ 807,029 $ 8,548,921 As of December 31, 2023 $ 591,030 $ 591,030 $ 8,363,40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Schedule of Lease, Cost</t>
        </is>
      </c>
      <c r="B4" s="4" t="inlineStr">
        <is>
          <t>Operating lease expense was as follows (in thousands): Three Months Ended June 30, Six Months Ended June 30, 2024 2023 2024 2023 Rent expense $ 2,938 $ 3,345 $ 5,849 $ 6,786 Variable lease payments $ 80 $ (12) $ 174 $ 131 Sublease income $ 1,003 $ 1,066 $ 2,008 $ 2,120</t>
        </is>
      </c>
    </row>
    <row r="5">
      <c r="A5" s="4" t="inlineStr">
        <is>
          <t>Schedule of Lessee, Operating Lease, Liability, Maturity</t>
        </is>
      </c>
      <c r="B5" s="4" t="inlineStr">
        <is>
          <t xml:space="preserve">Maturities of the Company’s operating lease liabilities as of June 30, 2024 were as follows (in thousands): 2024 $ 4,735 2025 8,495 2026 8,495 2027 7,333 2028 6,453 Thereafter 20,728 Total 56,239 Less: imputed interest (10,283) Total operating lease liabilities $ 45,95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Fair Value, Assets and Liabilities Measured on Recurring Basis</t>
        </is>
      </c>
      <c r="B4" s="4" t="inlineStr">
        <is>
          <t>The following table presents information about the Company’s assets and liabilities that are measured at fair value on a recurring basis as of June 30, 2024 and December 31, 2023, and indicates the fair value hierarchy of the valuation inputs the Company utilized to determine such fair value (in thousands): June 30, 2024 Level 1 Level 2 Level 3 Total Assets: Investments in loans and securities (Notes) $ — $ 58,007 $ 190,679 $ 248,686 Investments in loans and securities (Certificates and Other loans and receivables) — — 662,739 662,739 Liabilities: Warrant liability $ 1,086 $ 585 $ — $ 1,671 December 31, 2023 Level 1 Level 2 Level 3 Total Assets: Investments in loans and securities (Notes) $ — $ 90,425 $ — $ 90,425 Investments in loans and securities (Certificates and Other loans and receivables) — — 626,368 626,368 Liabilities: Warrant liability $ 2,106 $ 1,136 $ — $ 3,242</t>
        </is>
      </c>
    </row>
    <row r="5">
      <c r="A5" s="4" t="inlineStr">
        <is>
          <t>Schedule Of Class Of Warrant Or Right Outstanding</t>
        </is>
      </c>
      <c r="B5" s="4" t="inlineStr">
        <is>
          <t>The following tables summarize the Warrant liability activity for the three and six months ended June 30, 2024 and 2023 (in thousands): Three Months Ended June 30, 2024 Balance as of March 31, 2024 $ 1,342 Change in fair value 329 Balance as of June 30, 2024 $ 1,671 Six Months Ended June 30, 2024 Balance as of December 31, 2023 $ 3,242 Change in fair value (1,571) Balance as of June 30, 2024 $ 1,671 Three Months Ended June 30, 2023 Balance as of March 31, 2023 $ 1,210 Change in fair value 2,625 Balance as of June 30, 2023 $ 3,835 Six Months Ended June 30, 2023 Balance as of December 31, 2022 $ 1,400 Change in fair value 2,435 Balance as of June 30, 2023 $ 3,835</t>
        </is>
      </c>
    </row>
    <row r="6">
      <c r="A6" s="4" t="inlineStr">
        <is>
          <t>Schedule of Fair Value, Assets Measured on Recurring Basis, Unobservable Input Reconciliation</t>
        </is>
      </c>
      <c r="B6" s="4" t="inlineStr">
        <is>
          <t>The following tables summarize the activity related to the fair value of the investments in loans and securities available for sale (Level 3 only) for the three and six months ended June 30, 2024 and 2023 (in thousands): Three Months Ended June 30, Six Months Ended June 30, 2024 2023 2024 2023 Balance, beginning of period $ 825,121 $ 380,266 $ 626,368 $ — Transfer to Level 3 — — 10,469 339,041 Additions 146,821 151,607 406,696 273,339 Cash received (19,559) (47,261) (42,572) (56,381) Change in fair value (45,905) 7,186 (67,632) 4,146 Credit-related impairment loss (53,060) (9,980) (79,911) (78,327) Balance, end of period $ 853,418 $ 481,818 $ 853,418 $ 481,818 The following tables summarize the activity related to the fair value of the investments in loans and securities available for sale for the three and six months ended June 30, 2024 and 2023 (in thousands): Three Months Ended June 30, Six Months Ended June 30, 2024 2023 2024 2023 Balance, beginning of period $ 894,151 $ 507,166 $ 716,793 $ — Transfer from held-to-maturity to available for sale at fair value — — — 480,437 Additions 146,821 151,607 408,459 273,339 Cash received (30,925) (65,375) (66,822) (91,360) Change in fair value (45,562) 7,037 (67,094) 6,366 Credit-related impairment loss (53,060) (9,980) (79,911) (78,327) Balance, end of period $ 911,425 $ 590,455 $ 911,425 $ 590,455</t>
        </is>
      </c>
    </row>
    <row r="7">
      <c r="A7" s="4" t="inlineStr">
        <is>
          <t>Schedule of Fair Value Measurement Inputs and Valuation Techniques</t>
        </is>
      </c>
      <c r="B7" s="4" t="inlineStr">
        <is>
          <t>The following tables present quantitative information about the significant unobservable inputs used for our Level 3 fair value measurement of the loans and securities as of June 30, 2024 and December 31, 2023: June 30, 2024 Unobservable Input Minimum Maximum Weighted Average Discount rate 6.0 % 17.0% 15.4% Loss rate 5.6 % 31.0% 17.6% Prepayment rate 0.0 % 22.5% 9.7% December 31, 2023 Unobservable Input Minimum Maximum Weighted Average Discount rate 8.0 % 15.0% 15.0% Loss rate 4.9 % 31.0% 15.7% Prepayment rate 4.0 % 40.0% 9.9%</t>
        </is>
      </c>
    </row>
    <row r="8">
      <c r="A8" s="4" t="inlineStr">
        <is>
          <t>Schedule of Fair Value Measurements, Nonrecurring</t>
        </is>
      </c>
      <c r="B8" s="4" t="inlineStr">
        <is>
          <t xml:space="preserve">The below tables contain information about assets that are not measured at fair value on a recurring basis as of June 30, 2024 and December 31, 2023 (in thousands): June 30, 2024 Fair Value Carrying Level 1 Level 2 Level 3 Total Assets Cash, cash equivalents and restricted cash $ 267,926 $ 267,926 $ — $ — $ 267,926 Fees and other receivables 126,447 — 126,447 — 126,447 Total assets $ 394,373 $ 267,926 $ 126,447 $ — $ 394,373 December 31, 2023 Fair Value Carrying Level 1 Level 2 Level 3 Total Assets Cash, cash equivalents and restricted cash $ 222,541 $ 222,541 $ — $ — $ 222,541 Fees and other receivables 113,707 — 113,707 — 113,707 Total assets $ 336,248 $ 222,541 $ 113,707 $ — $ 336,24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RDINARY SHARES AND ORDINARY SHARE WARRANTS (Tables)</t>
        </is>
      </c>
      <c r="B1" s="2" t="inlineStr">
        <is>
          <t>6 Months Ended</t>
        </is>
      </c>
    </row>
    <row r="2">
      <c r="B2" s="2" t="inlineStr">
        <is>
          <t>Jun. 30, 2024</t>
        </is>
      </c>
    </row>
    <row r="3">
      <c r="A3" s="3" t="inlineStr">
        <is>
          <t>Equity [Abstract]</t>
        </is>
      </c>
      <c r="B3" s="4" t="inlineStr">
        <is>
          <t xml:space="preserve"> </t>
        </is>
      </c>
    </row>
    <row r="4">
      <c r="A4" s="4" t="inlineStr">
        <is>
          <t>Schedule Of Stock Reserved For Future Issuance</t>
        </is>
      </c>
      <c r="B4" s="4" t="inlineStr">
        <is>
          <t xml:space="preserve">As of June 30, 2024 and December 31, 2023, the Company had reserved ordinary shares for future issuance as follows: June 30, 2024 December 31, 2023 Share options 3,840,172 4,250,988 Options to restricted shares 20,025,410 20,046,080 RSUs 3,754,702 3,034,203 Ordinary share warrants 2,076,014 2,076,014 Redeemable convertible preferred shares 5,000,000 5,000,000 Shares available for future grant of equity awards(1) 8,978,511 5,231,186 Shares reserved for issuance under the ESPP 891,858 — Total shares of ordinary share reserved 44,566,667 39,638,47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SHARE 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Share-Based Payment Arrangement, Option, Activity</t>
        </is>
      </c>
      <c r="B4" s="4" t="inlineStr">
        <is>
          <t xml:space="preserve">The following table summarized the Company’s share option activity during the six months ended June 30, 2024: Number of Options Weighted Average Exercise Price Weighted Average Aggregate Balance, December 31, 2023 4,250,988 $ 7.2 7.2 $ 43,940 Granted — — Exercised (269,644) 2.7 Forfeited (141,172) 14.2 Balance, June 30, 2024 3,840,172 $ 7.1 6.7 $ 20,515 Vested and exercisable, June 30, 2024 3,224,405 $ 5.3 6.5 $ 22,835 The following table summarized the Company’s options to restricted shares activity during the six months ended June 30, 2024: Number of Options Weighted Average Exercise Price Weighted Average Aggregate Balance, December 31, 2023 20,046,080 $ 19.4 7.2 $ — Granted — — Exercised (3,274) 12.2 Forfeited (17,396) 32.8 Balance, June 30, 2024 20,025,410 $ 19.4 6.7 $ — Vested and exercisable, June 30, 2024 16,552,883 $ 19.2 6.7 $ — </t>
        </is>
      </c>
    </row>
    <row r="5">
      <c r="A5" s="4" t="inlineStr">
        <is>
          <t>Schedule of Unvested Restricted Stock Units Roll Forward</t>
        </is>
      </c>
      <c r="B5" s="4" t="inlineStr">
        <is>
          <t xml:space="preserve">The following table summarized the Company’s RSU activity during the six months ended June 30, 2024: Number of RSUs Weighted Average Grant Date Fair Value Per Share Unvested at December 31,2023 3,034,203 $ 15.6 Granted 2,570,103 10.7 Vested (1,481,470) 13.5 Forfeited (368,134) 17.9 Unvested at June 30, 2024 3,754,702 $ 12.8 </t>
        </is>
      </c>
    </row>
    <row r="6">
      <c r="A6" s="4" t="inlineStr">
        <is>
          <t>Schedule of Share-Based Payment Arrangement, Expensed and Capitalized, Amount</t>
        </is>
      </c>
      <c r="B6" s="4" t="inlineStr">
        <is>
          <t xml:space="preserve">The following table presents the components and classification of share-based compensation for the three and six months ended June 30, 2024 and 2023 (in thousands): Three Months Ended June 30, Six Months Ended June 30, 2024 2023 2024 2023 Technology, data and product development $ 3,069 $ 2,990 $ 5,974 $ 5,448 Selling and marketing 3,867 4,756 6,719 7,510 General and administrative 11,108 12,462 20,826 23,617 Total $ 18,044 $ 20,208 $ 33,519 $ 36,57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6 Months Ended</t>
        </is>
      </c>
    </row>
    <row r="2">
      <c r="B2" s="2" t="inlineStr">
        <is>
          <t>Jun. 30, 2024</t>
        </is>
      </c>
    </row>
    <row r="3">
      <c r="A3" s="3" t="inlineStr">
        <is>
          <t>Income Tax Disclosure [Abstract]</t>
        </is>
      </c>
      <c r="B3" s="4" t="inlineStr">
        <is>
          <t xml:space="preserve"> </t>
        </is>
      </c>
    </row>
    <row r="4">
      <c r="A4" s="4" t="inlineStr">
        <is>
          <t>Schedule of Components of Income Tax Expense (Benefit)</t>
        </is>
      </c>
      <c r="B4" s="4" t="inlineStr">
        <is>
          <t>The Company’s effective tax rates for the three and six months ended June 30, 2024 and 2023 are as follows (in thousands): Three Months Ended June 30, Six Months Ended June 30, 2024 2023 2024 2023 Loss before income taxes $ (68,167) $ (27,133) $ (94,826) $ (119,089) Income tax expense 14,512 5,006 19,515 11,673 Effective tax rate (21.3) % (18.4) % (20.6) % (9.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Loss Per Share, Basic and Diluted</t>
        </is>
      </c>
      <c r="B4" s="4" t="inlineStr">
        <is>
          <t>The following tables set forth the calculation of basic and diluted net loss per share attributable to ordinary shareholders for the three and six months ended June 30, 2024 and 2023 (in thousands, except share and per share data): Three Months Ended June 30, 2024 Six Months Ended June 30, 2024 Class A Class B Class A Class B Numerator: Net loss attributable to Pagaya Technologies Ltd. ordinary shareholders, basic and diluted $ (61,600) $ (13,185) $ (78,174) $ (17,834) Denominator: Weighted average shares used for net loss per ordinary share, basic and diluted 59,113,574 12,652,310 55,461,550 12,652,310 Net loss per share attributable to ordinary shareholders, basic and diluted $ (1.04) $ (1.04) $ (1.41) $ (1.41) Three Months Ended June 30, 2023 Six Months Ended June 30, 2023 Class A Class B Class A Class B Numerator: Net loss attributable to Pagaya Technologies Ltd. ordinary shareholders, basic and diluted $ (23,643) $ (7,654) $ (69,619) $ (22,649) Denominator: Weighted average shares used for net loss per ordinary share, basic and diluted 45,031,922 14,577,866 44,809,108 14,577,866 Net loss per share attributable to ordinary shareholders, basic and diluted $ (0.53) $ (0.53) $ (1.55) $ (1.55)</t>
        </is>
      </c>
    </row>
    <row r="5">
      <c r="A5" s="4" t="inlineStr">
        <is>
          <t>Schedule of Antidilutive Securities Excluded from Computation of Loss Per Share</t>
        </is>
      </c>
      <c r="B5" s="4" t="inlineStr">
        <is>
          <t xml:space="preserve">The following potentially dilutive outstanding securities as of June 30, 2024 and 2023 were excluded from the computation of diluted net income (loss) per share because their effect would have been anti-dilutive for the periods: June 30, 2024 2023 Share options 3,539,256 4,760,490 Options to restricted shares 20,025,410 20,113,280 RSUs 3,754,702 3,507,033 Ordinary share warrants 2,016,321 2,016,330 Redeemable convertible preferred shares 5,000,000 5,000,000 Net potential dilutive outstanding securities 34,335,689 35,397,13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BUSINESS DESCRIPTION (Details)</t>
        </is>
      </c>
      <c r="B1" s="2" t="inlineStr">
        <is>
          <t>Mar. 08, 2024</t>
        </is>
      </c>
    </row>
    <row r="2">
      <c r="A2" s="3" t="inlineStr">
        <is>
          <t>Organization, Consolidation and Presentation of Financial Statements [Abstract]</t>
        </is>
      </c>
      <c r="B2" s="4" t="inlineStr">
        <is>
          <t xml:space="preserve"> </t>
        </is>
      </c>
    </row>
    <row r="3">
      <c r="A3" s="4" t="inlineStr">
        <is>
          <t>Reverse share split</t>
        </is>
      </c>
      <c r="B3" s="8" t="n">
        <v>0.083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5" customWidth="1" min="1" max="1"/>
    <col width="22" customWidth="1" min="2" max="2"/>
    <col width="22" customWidth="1" min="3" max="3"/>
    <col width="36" customWidth="1" min="4" max="4"/>
    <col width="22" customWidth="1" min="5" max="5"/>
  </cols>
  <sheetData>
    <row r="1">
      <c r="A1" s="1" t="inlineStr">
        <is>
          <t>REVENUE - Narrative (Details) $ in Thousands</t>
        </is>
      </c>
      <c r="B1" s="2" t="inlineStr">
        <is>
          <t>3 Months Ended</t>
        </is>
      </c>
      <c r="D1" s="2" t="inlineStr">
        <is>
          <t>6 Months Ended</t>
        </is>
      </c>
    </row>
    <row r="2">
      <c r="B2" s="2" t="inlineStr">
        <is>
          <t>Jun. 30, 2024 USD ($)</t>
        </is>
      </c>
      <c r="C2" s="2" t="inlineStr">
        <is>
          <t>Jun. 30, 2023 USD ($)</t>
        </is>
      </c>
      <c r="D2" s="2" t="inlineStr">
        <is>
          <t>Jun. 30, 2024 USD ($) revenueStream</t>
        </is>
      </c>
      <c r="E2" s="2" t="inlineStr">
        <is>
          <t>Jun. 30, 2023 USD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umber of revenue streams | revenueStream</t>
        </is>
      </c>
      <c r="B4" s="4" t="inlineStr">
        <is>
          <t xml:space="preserve"> </t>
        </is>
      </c>
      <c r="C4" s="4" t="inlineStr">
        <is>
          <t xml:space="preserve"> </t>
        </is>
      </c>
      <c r="D4" s="5" t="n">
        <v>2</v>
      </c>
      <c r="E4" s="4" t="inlineStr">
        <is>
          <t xml:space="preserve"> </t>
        </is>
      </c>
    </row>
    <row r="5">
      <c r="A5" s="4" t="inlineStr">
        <is>
          <t>Total revenue from fees, net</t>
        </is>
      </c>
      <c r="B5" s="6" t="n">
        <v>242594</v>
      </c>
      <c r="C5" s="6" t="n">
        <v>185685</v>
      </c>
      <c r="D5" s="6" t="n">
        <v>479598</v>
      </c>
      <c r="E5" s="6" t="n">
        <v>360939</v>
      </c>
    </row>
    <row r="6">
      <c r="A6" s="4" t="inlineStr">
        <is>
          <t>Performance obligations satisfied in the previous year</t>
        </is>
      </c>
      <c r="B6" s="5" t="n">
        <v>100</v>
      </c>
      <c r="C6" s="5" t="n">
        <v>0</v>
      </c>
      <c r="D6" s="5" t="n">
        <v>3200</v>
      </c>
      <c r="E6" s="5" t="n">
        <v>1700</v>
      </c>
    </row>
    <row r="7">
      <c r="A7" s="4" t="inlineStr">
        <is>
          <t>Network AI Fees</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Total revenue from fees, net</t>
        </is>
      </c>
      <c r="B9" s="5" t="n">
        <v>221800</v>
      </c>
      <c r="C9" s="5" t="n">
        <v>167500</v>
      </c>
      <c r="D9" s="5" t="n">
        <v>437100</v>
      </c>
      <c r="E9" s="5" t="n">
        <v>321500</v>
      </c>
    </row>
    <row r="10">
      <c r="A10" s="4" t="inlineStr">
        <is>
          <t>Financial Service</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Total revenue from fees, net</t>
        </is>
      </c>
      <c r="B12" s="6" t="n">
        <v>20800</v>
      </c>
      <c r="C12" s="6" t="n">
        <v>18200</v>
      </c>
      <c r="D12" s="6" t="n">
        <v>42500</v>
      </c>
      <c r="E12" s="6" t="n">
        <v>394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UNAUDITED) - USD ($) $ in Thousand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Revenue</t>
        </is>
      </c>
      <c r="C3" s="4" t="inlineStr">
        <is>
          <t xml:space="preserve"> </t>
        </is>
      </c>
      <c r="D3" s="4" t="inlineStr">
        <is>
          <t xml:space="preserve"> </t>
        </is>
      </c>
      <c r="E3" s="4" t="inlineStr">
        <is>
          <t xml:space="preserve"> </t>
        </is>
      </c>
      <c r="F3" s="4" t="inlineStr">
        <is>
          <t xml:space="preserve"> </t>
        </is>
      </c>
    </row>
    <row r="4">
      <c r="A4" s="4" t="inlineStr">
        <is>
          <t>Revenue from fees (including related party revenues of $175,333 and $148,198 for the three months ended June 30, 2024 and 2023, respectively, and $353,844 and $301,991 for the six months ended June 30, 2024 and 2023, respectively)</t>
        </is>
      </c>
      <c r="C4" s="6" t="n">
        <v>242594</v>
      </c>
      <c r="D4" s="6" t="n">
        <v>185685</v>
      </c>
      <c r="E4" s="6" t="n">
        <v>479598</v>
      </c>
      <c r="F4" s="6" t="n">
        <v>360939</v>
      </c>
    </row>
    <row r="5">
      <c r="A5" s="3" t="inlineStr">
        <is>
          <t>Other Income</t>
        </is>
      </c>
      <c r="C5" s="4" t="inlineStr">
        <is>
          <t xml:space="preserve"> </t>
        </is>
      </c>
      <c r="D5" s="4" t="inlineStr">
        <is>
          <t xml:space="preserve"> </t>
        </is>
      </c>
      <c r="E5" s="4" t="inlineStr">
        <is>
          <t xml:space="preserve"> </t>
        </is>
      </c>
      <c r="F5" s="4" t="inlineStr">
        <is>
          <t xml:space="preserve"> </t>
        </is>
      </c>
    </row>
    <row r="6">
      <c r="A6" s="4" t="inlineStr">
        <is>
          <t>Interest income</t>
        </is>
      </c>
      <c r="C6" s="5" t="n">
        <v>8193</v>
      </c>
      <c r="D6" s="5" t="n">
        <v>10193</v>
      </c>
      <c r="E6" s="5" t="n">
        <v>15937</v>
      </c>
      <c r="F6" s="5" t="n">
        <v>20590</v>
      </c>
    </row>
    <row r="7">
      <c r="A7" s="4" t="inlineStr">
        <is>
          <t>Investment income (loss)</t>
        </is>
      </c>
      <c r="B7" s="4" t="inlineStr">
        <is>
          <t>[1]</t>
        </is>
      </c>
      <c r="C7" s="5" t="n">
        <v>-443</v>
      </c>
      <c r="D7" s="5" t="n">
        <v>-266</v>
      </c>
      <c r="E7" s="5" t="n">
        <v>85</v>
      </c>
      <c r="F7" s="5" t="n">
        <v>721</v>
      </c>
    </row>
    <row r="8">
      <c r="A8" s="4" t="inlineStr">
        <is>
          <t>Total Revenue and Other Income</t>
        </is>
      </c>
      <c r="C8" s="5" t="n">
        <v>250344</v>
      </c>
      <c r="D8" s="5" t="n">
        <v>195612</v>
      </c>
      <c r="E8" s="5" t="n">
        <v>495620</v>
      </c>
      <c r="F8" s="5" t="n">
        <v>382250</v>
      </c>
    </row>
    <row r="9">
      <c r="A9" s="4" t="inlineStr">
        <is>
          <t>Production costs</t>
        </is>
      </c>
      <c r="C9" s="5" t="n">
        <v>145602</v>
      </c>
      <c r="D9" s="5" t="n">
        <v>120613</v>
      </c>
      <c r="E9" s="5" t="n">
        <v>290483</v>
      </c>
      <c r="F9" s="5" t="n">
        <v>245670</v>
      </c>
    </row>
    <row r="10">
      <c r="A10" s="4" t="inlineStr">
        <is>
          <t>Technology, data and product development</t>
        </is>
      </c>
      <c r="C10" s="5" t="n">
        <v>21935</v>
      </c>
      <c r="D10" s="5" t="n">
        <v>17663</v>
      </c>
      <c r="E10" s="5" t="n">
        <v>41315</v>
      </c>
      <c r="F10" s="5" t="n">
        <v>38794</v>
      </c>
    </row>
    <row r="11">
      <c r="A11" s="4" t="inlineStr">
        <is>
          <t>Sales and marketing</t>
        </is>
      </c>
      <c r="C11" s="5" t="n">
        <v>13331</v>
      </c>
      <c r="D11" s="5" t="n">
        <v>14558</v>
      </c>
      <c r="E11" s="5" t="n">
        <v>23588</v>
      </c>
      <c r="F11" s="5" t="n">
        <v>28858</v>
      </c>
    </row>
    <row r="12">
      <c r="A12" s="4" t="inlineStr">
        <is>
          <t>General and administrative</t>
        </is>
      </c>
      <c r="C12" s="5" t="n">
        <v>64449</v>
      </c>
      <c r="D12" s="5" t="n">
        <v>53016</v>
      </c>
      <c r="E12" s="5" t="n">
        <v>127517</v>
      </c>
      <c r="F12" s="5" t="n">
        <v>104142</v>
      </c>
    </row>
    <row r="13">
      <c r="A13" s="4" t="inlineStr">
        <is>
          <t>Total Costs and Operating Expenses</t>
        </is>
      </c>
      <c r="C13" s="5" t="n">
        <v>245317</v>
      </c>
      <c r="D13" s="5" t="n">
        <v>205850</v>
      </c>
      <c r="E13" s="5" t="n">
        <v>482903</v>
      </c>
      <c r="F13" s="5" t="n">
        <v>417464</v>
      </c>
    </row>
    <row r="14">
      <c r="A14" s="4" t="inlineStr">
        <is>
          <t>Operating Income (Loss)</t>
        </is>
      </c>
      <c r="C14" s="5" t="n">
        <v>5027</v>
      </c>
      <c r="D14" s="5" t="n">
        <v>-10238</v>
      </c>
      <c r="E14" s="5" t="n">
        <v>12717</v>
      </c>
      <c r="F14" s="5" t="n">
        <v>-35214</v>
      </c>
    </row>
    <row r="15">
      <c r="A15" s="4" t="inlineStr">
        <is>
          <t>Other expenses, net</t>
        </is>
      </c>
      <c r="C15" s="5" t="n">
        <v>-73194</v>
      </c>
      <c r="D15" s="5" t="n">
        <v>-16895</v>
      </c>
      <c r="E15" s="5" t="n">
        <v>-107543</v>
      </c>
      <c r="F15" s="5" t="n">
        <v>-83875</v>
      </c>
    </row>
    <row r="16">
      <c r="A16" s="4" t="inlineStr">
        <is>
          <t>Loss Before Income Taxes</t>
        </is>
      </c>
      <c r="C16" s="5" t="n">
        <v>-68167</v>
      </c>
      <c r="D16" s="5" t="n">
        <v>-27133</v>
      </c>
      <c r="E16" s="5" t="n">
        <v>-94826</v>
      </c>
      <c r="F16" s="5" t="n">
        <v>-119089</v>
      </c>
    </row>
    <row r="17">
      <c r="A17" s="4" t="inlineStr">
        <is>
          <t>Income tax expense</t>
        </is>
      </c>
      <c r="C17" s="5" t="n">
        <v>14512</v>
      </c>
      <c r="D17" s="5" t="n">
        <v>5006</v>
      </c>
      <c r="E17" s="5" t="n">
        <v>19515</v>
      </c>
      <c r="F17" s="5" t="n">
        <v>11673</v>
      </c>
    </row>
    <row r="18">
      <c r="A18" s="4" t="inlineStr">
        <is>
          <t>Net Loss Including Noncontrolling Interests</t>
        </is>
      </c>
      <c r="C18" s="5" t="n">
        <v>-82679</v>
      </c>
      <c r="D18" s="5" t="n">
        <v>-32139</v>
      </c>
      <c r="E18" s="5" t="n">
        <v>-114341</v>
      </c>
      <c r="F18" s="5" t="n">
        <v>-130762</v>
      </c>
    </row>
    <row r="19">
      <c r="A19" s="4" t="inlineStr">
        <is>
          <t>Less: Net loss attributable to noncontrolling interests</t>
        </is>
      </c>
      <c r="C19" s="5" t="n">
        <v>-7894</v>
      </c>
      <c r="D19" s="5" t="n">
        <v>-842</v>
      </c>
      <c r="E19" s="5" t="n">
        <v>-18333</v>
      </c>
      <c r="F19" s="5" t="n">
        <v>-38494</v>
      </c>
    </row>
    <row r="20">
      <c r="A20" s="4" t="inlineStr">
        <is>
          <t>Net Loss Attributable to Pagaya Technologies Ltd.</t>
        </is>
      </c>
      <c r="C20" s="6" t="n">
        <v>-74785</v>
      </c>
      <c r="D20" s="6" t="n">
        <v>-31297</v>
      </c>
      <c r="E20" s="6" t="n">
        <v>-96008</v>
      </c>
      <c r="F20" s="6" t="n">
        <v>-92268</v>
      </c>
    </row>
    <row r="21">
      <c r="A21" s="3" t="inlineStr">
        <is>
          <t>Net loss per share attributable to Pagaya Technologies Ltd.:</t>
        </is>
      </c>
      <c r="C21" s="4" t="inlineStr">
        <is>
          <t xml:space="preserve"> </t>
        </is>
      </c>
      <c r="D21" s="4" t="inlineStr">
        <is>
          <t xml:space="preserve"> </t>
        </is>
      </c>
      <c r="E21" s="4" t="inlineStr">
        <is>
          <t xml:space="preserve"> </t>
        </is>
      </c>
      <c r="F21" s="4" t="inlineStr">
        <is>
          <t xml:space="preserve"> </t>
        </is>
      </c>
    </row>
    <row r="22">
      <c r="A22" s="4" t="inlineStr">
        <is>
          <t>Basic (in dollars per share)</t>
        </is>
      </c>
      <c r="B22" s="4" t="inlineStr">
        <is>
          <t>[2]</t>
        </is>
      </c>
      <c r="C22" s="7" t="n">
        <v>-1.04</v>
      </c>
      <c r="D22" s="7" t="n">
        <v>-0.53</v>
      </c>
      <c r="E22" s="7" t="n">
        <v>-1.41</v>
      </c>
      <c r="F22" s="7" t="n">
        <v>-1.55</v>
      </c>
    </row>
    <row r="23">
      <c r="A23" s="4" t="inlineStr">
        <is>
          <t>Diluted (in dollars per share)</t>
        </is>
      </c>
      <c r="B23" s="4" t="inlineStr">
        <is>
          <t>[2]</t>
        </is>
      </c>
      <c r="C23" s="7" t="n">
        <v>-1.04</v>
      </c>
      <c r="D23" s="7" t="n">
        <v>-0.53</v>
      </c>
      <c r="E23" s="7" t="n">
        <v>-1.41</v>
      </c>
      <c r="F23" s="7" t="n">
        <v>-1.55</v>
      </c>
    </row>
    <row r="24">
      <c r="A24" s="3" t="inlineStr">
        <is>
          <t>Weighted average shares outstanding:</t>
        </is>
      </c>
      <c r="C24" s="4" t="inlineStr">
        <is>
          <t xml:space="preserve"> </t>
        </is>
      </c>
      <c r="D24" s="4" t="inlineStr">
        <is>
          <t xml:space="preserve"> </t>
        </is>
      </c>
      <c r="E24" s="4" t="inlineStr">
        <is>
          <t xml:space="preserve"> </t>
        </is>
      </c>
      <c r="F24" s="4" t="inlineStr">
        <is>
          <t xml:space="preserve"> </t>
        </is>
      </c>
    </row>
    <row r="25">
      <c r="A25" s="4" t="inlineStr">
        <is>
          <t>Basic (in shares)</t>
        </is>
      </c>
      <c r="B25" s="4" t="inlineStr">
        <is>
          <t>[2]</t>
        </is>
      </c>
      <c r="C25" s="5" t="n">
        <v>71765884</v>
      </c>
      <c r="D25" s="5" t="n">
        <v>59609788</v>
      </c>
      <c r="E25" s="5" t="n">
        <v>68113860</v>
      </c>
      <c r="F25" s="5" t="n">
        <v>59386974</v>
      </c>
    </row>
    <row r="26">
      <c r="A26" s="4" t="inlineStr">
        <is>
          <t>Diluted (in shares)</t>
        </is>
      </c>
      <c r="C26" s="5" t="n">
        <v>71765884</v>
      </c>
      <c r="D26" s="5" t="n">
        <v>59609788</v>
      </c>
      <c r="E26" s="5" t="n">
        <v>68113860</v>
      </c>
      <c r="F26" s="5" t="n">
        <v>59386974</v>
      </c>
    </row>
    <row r="27"/>
    <row r="28">
      <c r="A28" s="4" t="inlineStr">
        <is>
          <t>[1]Includes income from proprietary investments.[2]Share amounts have been retroactively adjusted to reflect the 1-for-12 reverse share split effected on March 8, 2024.</t>
        </is>
      </c>
    </row>
  </sheetData>
  <mergeCells count="5">
    <mergeCell ref="A1:B2"/>
    <mergeCell ref="C1:D1"/>
    <mergeCell ref="E1:F1"/>
    <mergeCell ref="A27:E27"/>
    <mergeCell ref="A28:E2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Disaggregation of Revenu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 from fees, net</t>
        </is>
      </c>
      <c r="B4" s="6" t="n">
        <v>242594</v>
      </c>
      <c r="C4" s="6" t="n">
        <v>185685</v>
      </c>
      <c r="D4" s="6" t="n">
        <v>479598</v>
      </c>
      <c r="E4" s="6" t="n">
        <v>360939</v>
      </c>
    </row>
    <row r="5">
      <c r="A5" s="4" t="inlineStr">
        <is>
          <t>Services transferred at a point in tim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 from fees, net</t>
        </is>
      </c>
      <c r="B7" s="5" t="n">
        <v>228317</v>
      </c>
      <c r="C7" s="5" t="n">
        <v>178070</v>
      </c>
      <c r="D7" s="5" t="n">
        <v>455891</v>
      </c>
      <c r="E7" s="5" t="n">
        <v>344305</v>
      </c>
    </row>
    <row r="8">
      <c r="A8" s="4" t="inlineStr">
        <is>
          <t>Services transferred over tim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 from fees, net</t>
        </is>
      </c>
      <c r="B10" s="6" t="n">
        <v>14277</v>
      </c>
      <c r="C10" s="6" t="n">
        <v>7615</v>
      </c>
      <c r="D10" s="6" t="n">
        <v>23707</v>
      </c>
      <c r="E10" s="6" t="n">
        <v>16634</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Concentrations of Credit Risk and Significant Customers (Details) - Revenue from Contract with Customer Benchmark - Customer Concentration Risk</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Three Largest Customers</t>
        </is>
      </c>
      <c r="B3" s="4" t="inlineStr">
        <is>
          <t xml:space="preserve"> </t>
        </is>
      </c>
      <c r="C3" s="4" t="inlineStr">
        <is>
          <t xml:space="preserve"> </t>
        </is>
      </c>
      <c r="D3" s="4" t="inlineStr">
        <is>
          <t xml:space="preserve"> </t>
        </is>
      </c>
      <c r="E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row>
    <row r="5">
      <c r="A5" s="4" t="inlineStr">
        <is>
          <t>Concentration risk, percentage</t>
        </is>
      </c>
      <c r="B5" s="9" t="n">
        <v>0.55</v>
      </c>
      <c r="C5" s="4" t="inlineStr">
        <is>
          <t xml:space="preserve"> </t>
        </is>
      </c>
      <c r="D5" s="4" t="inlineStr">
        <is>
          <t xml:space="preserve"> </t>
        </is>
      </c>
      <c r="E5" s="4" t="inlineStr">
        <is>
          <t xml:space="preserve"> </t>
        </is>
      </c>
    </row>
    <row r="6">
      <c r="A6" s="4" t="inlineStr">
        <is>
          <t>Two Largest Customers</t>
        </is>
      </c>
      <c r="B6" s="4" t="inlineStr">
        <is>
          <t xml:space="preserve"> </t>
        </is>
      </c>
      <c r="C6" s="4" t="inlineStr">
        <is>
          <t xml:space="preserve"> </t>
        </is>
      </c>
      <c r="D6" s="4" t="inlineStr">
        <is>
          <t xml:space="preserve"> </t>
        </is>
      </c>
      <c r="E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4" t="inlineStr">
        <is>
          <t xml:space="preserve"> </t>
        </is>
      </c>
      <c r="C8" s="4" t="inlineStr">
        <is>
          <t xml:space="preserve"> </t>
        </is>
      </c>
      <c r="D8" s="9" t="n">
        <v>0.31</v>
      </c>
      <c r="E8" s="9" t="n">
        <v>0.33</v>
      </c>
    </row>
    <row r="9">
      <c r="A9" s="4" t="inlineStr">
        <is>
          <t>Four Largest Customers</t>
        </is>
      </c>
      <c r="B9" s="4" t="inlineStr">
        <is>
          <t xml:space="preserve"> </t>
        </is>
      </c>
      <c r="C9" s="4" t="inlineStr">
        <is>
          <t xml:space="preserve"> </t>
        </is>
      </c>
      <c r="D9" s="4" t="inlineStr">
        <is>
          <t xml:space="preserve"> </t>
        </is>
      </c>
      <c r="E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row>
    <row r="11">
      <c r="A11" s="4" t="inlineStr">
        <is>
          <t>Concentration risk, percentage</t>
        </is>
      </c>
      <c r="B11" s="4" t="inlineStr">
        <is>
          <t xml:space="preserve"> </t>
        </is>
      </c>
      <c r="C11" s="9" t="n">
        <v>0.65</v>
      </c>
      <c r="D11" s="4" t="inlineStr">
        <is>
          <t xml:space="preserve"> </t>
        </is>
      </c>
      <c r="E11"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4" customWidth="1" min="7" max="7"/>
    <col width="14" customWidth="1" min="8" max="8"/>
  </cols>
  <sheetData>
    <row r="1">
      <c r="A1" s="1" t="inlineStr">
        <is>
          <t>BORROWINGS - Narrative (Details) - USD ($)</t>
        </is>
      </c>
      <c r="C1" s="2" t="inlineStr">
        <is>
          <t>1 Months Ended</t>
        </is>
      </c>
      <c r="D1" s="2" t="inlineStr">
        <is>
          <t>6 Months Ended</t>
        </is>
      </c>
    </row>
    <row r="2">
      <c r="B2" s="2" t="inlineStr">
        <is>
          <t>Feb. 02, 2024</t>
        </is>
      </c>
      <c r="C2" s="2" t="inlineStr">
        <is>
          <t>Oct. 31, 2022</t>
        </is>
      </c>
      <c r="D2" s="2" t="inlineStr">
        <is>
          <t>Aug. 09, 2024</t>
        </is>
      </c>
      <c r="E2" s="2" t="inlineStr">
        <is>
          <t>Jun. 30, 2024</t>
        </is>
      </c>
      <c r="F2" s="2" t="inlineStr">
        <is>
          <t>Jun. 30, 2023</t>
        </is>
      </c>
      <c r="G2" s="2" t="inlineStr">
        <is>
          <t>Feb. 01, 2024</t>
        </is>
      </c>
      <c r="H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long-term debt, net of debt issuance costs</t>
        </is>
      </c>
      <c r="B4" s="4" t="inlineStr">
        <is>
          <t xml:space="preserve"> </t>
        </is>
      </c>
      <c r="C4" s="4" t="inlineStr">
        <is>
          <t xml:space="preserve"> </t>
        </is>
      </c>
      <c r="D4" s="4" t="inlineStr">
        <is>
          <t xml:space="preserve"> </t>
        </is>
      </c>
      <c r="E4" s="6" t="n">
        <v>232592000</v>
      </c>
      <c r="F4" s="4" t="inlineStr">
        <is>
          <t xml:space="preserve"> </t>
        </is>
      </c>
      <c r="G4" s="4" t="inlineStr">
        <is>
          <t xml:space="preserve"> </t>
        </is>
      </c>
      <c r="H4" s="4" t="inlineStr">
        <is>
          <t xml:space="preserve"> </t>
        </is>
      </c>
    </row>
    <row r="5">
      <c r="A5" s="4" t="inlineStr">
        <is>
          <t>Proceeds from revolving credit facility</t>
        </is>
      </c>
      <c r="B5" s="4" t="inlineStr">
        <is>
          <t xml:space="preserve"> </t>
        </is>
      </c>
      <c r="C5" s="4" t="inlineStr">
        <is>
          <t xml:space="preserve"> </t>
        </is>
      </c>
      <c r="D5" s="4" t="inlineStr">
        <is>
          <t xml:space="preserve"> </t>
        </is>
      </c>
      <c r="E5" s="5" t="n">
        <v>44000000</v>
      </c>
      <c r="F5" s="6" t="n">
        <v>100000000</v>
      </c>
      <c r="G5" s="4" t="inlineStr">
        <is>
          <t xml:space="preserve"> </t>
        </is>
      </c>
      <c r="H5" s="4" t="inlineStr">
        <is>
          <t xml:space="preserve"> </t>
        </is>
      </c>
    </row>
    <row r="6">
      <c r="A6" s="4" t="inlineStr">
        <is>
          <t>Master Agree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otal long-term debt, net of debt issuance costs</t>
        </is>
      </c>
      <c r="B8" s="4" t="inlineStr">
        <is>
          <t xml:space="preserve"> </t>
        </is>
      </c>
      <c r="C8" s="4" t="inlineStr">
        <is>
          <t xml:space="preserve"> </t>
        </is>
      </c>
      <c r="D8" s="4" t="inlineStr">
        <is>
          <t xml:space="preserve"> </t>
        </is>
      </c>
      <c r="E8" s="6" t="n">
        <v>367700000</v>
      </c>
      <c r="F8" s="4" t="inlineStr">
        <is>
          <t xml:space="preserve"> </t>
        </is>
      </c>
      <c r="G8" s="4" t="inlineStr">
        <is>
          <t xml:space="preserve"> </t>
        </is>
      </c>
      <c r="H8" s="6" t="n">
        <v>251400000</v>
      </c>
    </row>
    <row r="9">
      <c r="A9" s="4" t="inlineStr">
        <is>
          <t>Weighted average interest rate on long-term debt outstanding</t>
        </is>
      </c>
      <c r="B9" s="4" t="inlineStr">
        <is>
          <t xml:space="preserve"> </t>
        </is>
      </c>
      <c r="C9" s="4" t="inlineStr">
        <is>
          <t xml:space="preserve"> </t>
        </is>
      </c>
      <c r="D9" s="4" t="inlineStr">
        <is>
          <t xml:space="preserve"> </t>
        </is>
      </c>
      <c r="E9" s="9" t="n">
        <v>0.16</v>
      </c>
      <c r="F9" s="4" t="inlineStr">
        <is>
          <t xml:space="preserve"> </t>
        </is>
      </c>
      <c r="G9" s="4" t="inlineStr">
        <is>
          <t xml:space="preserve"> </t>
        </is>
      </c>
      <c r="H9" s="9" t="n">
        <v>0.13</v>
      </c>
    </row>
    <row r="10">
      <c r="A10" s="4" t="inlineStr">
        <is>
          <t>Loan and Security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otal long-term debt, net of debt issuance costs</t>
        </is>
      </c>
      <c r="B12" s="4" t="inlineStr">
        <is>
          <t xml:space="preserve"> </t>
        </is>
      </c>
      <c r="C12" s="4" t="inlineStr">
        <is>
          <t xml:space="preserve"> </t>
        </is>
      </c>
      <c r="D12" s="4" t="inlineStr">
        <is>
          <t xml:space="preserve"> </t>
        </is>
      </c>
      <c r="E12" s="6" t="n">
        <v>32500000</v>
      </c>
      <c r="F12" s="4" t="inlineStr">
        <is>
          <t xml:space="preserve"> </t>
        </is>
      </c>
      <c r="G12" s="4" t="inlineStr">
        <is>
          <t xml:space="preserve"> </t>
        </is>
      </c>
      <c r="H12" s="6" t="n">
        <v>20300000</v>
      </c>
    </row>
    <row r="13">
      <c r="A13" s="4" t="inlineStr">
        <is>
          <t>Debt instrument, term</t>
        </is>
      </c>
      <c r="B13" s="4" t="inlineStr">
        <is>
          <t xml:space="preserve"> </t>
        </is>
      </c>
      <c r="C13" s="4" t="inlineStr">
        <is>
          <t>3 years</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ine of credit facility, maximum borrowing capacity</t>
        </is>
      </c>
      <c r="B14" s="4" t="inlineStr">
        <is>
          <t xml:space="preserve"> </t>
        </is>
      </c>
      <c r="C14" s="6" t="n">
        <v>22000000</v>
      </c>
      <c r="D14" s="4" t="inlineStr">
        <is>
          <t xml:space="preserve"> </t>
        </is>
      </c>
      <c r="E14" s="5" t="n">
        <v>45000000</v>
      </c>
      <c r="F14" s="5" t="n">
        <v>32000000</v>
      </c>
      <c r="G14" s="4" t="inlineStr">
        <is>
          <t xml:space="preserve"> </t>
        </is>
      </c>
      <c r="H14" s="4" t="inlineStr">
        <is>
          <t xml:space="preserve"> </t>
        </is>
      </c>
    </row>
    <row r="15">
      <c r="A15" s="4" t="inlineStr">
        <is>
          <t>Increase in maximum principal amount</t>
        </is>
      </c>
      <c r="B15" s="4" t="inlineStr">
        <is>
          <t xml:space="preserve"> </t>
        </is>
      </c>
      <c r="C15" s="4" t="inlineStr">
        <is>
          <t xml:space="preserve"> </t>
        </is>
      </c>
      <c r="D15" s="4" t="inlineStr">
        <is>
          <t xml:space="preserve"> </t>
        </is>
      </c>
      <c r="E15" s="4" t="inlineStr">
        <is>
          <t xml:space="preserve"> </t>
        </is>
      </c>
      <c r="F15" s="6" t="n">
        <v>10000000</v>
      </c>
      <c r="G15" s="4" t="inlineStr">
        <is>
          <t xml:space="preserve"> </t>
        </is>
      </c>
      <c r="H15" s="4" t="inlineStr">
        <is>
          <t xml:space="preserve"> </t>
        </is>
      </c>
    </row>
    <row r="16">
      <c r="A16" s="4" t="inlineStr">
        <is>
          <t>Floor rate</t>
        </is>
      </c>
      <c r="B16" s="4" t="inlineStr">
        <is>
          <t xml:space="preserve"> </t>
        </is>
      </c>
      <c r="C16" s="9" t="n">
        <v>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oan and Security Agreement | Secured Overnight Financing Rate (SOF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bt instrument, basis spread on variable rate</t>
        </is>
      </c>
      <c r="B19" s="4" t="inlineStr">
        <is>
          <t xml:space="preserve"> </t>
        </is>
      </c>
      <c r="C19" s="10" t="n">
        <v>0.035</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ecured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otal long-term debt, net of debt issuance costs</t>
        </is>
      </c>
      <c r="B22" s="4" t="inlineStr">
        <is>
          <t xml:space="preserve"> </t>
        </is>
      </c>
      <c r="C22" s="4" t="inlineStr">
        <is>
          <t xml:space="preserve"> </t>
        </is>
      </c>
      <c r="D22" s="4" t="inlineStr">
        <is>
          <t xml:space="preserve"> </t>
        </is>
      </c>
      <c r="E22" s="5" t="n">
        <v>400200000</v>
      </c>
      <c r="F22" s="4" t="inlineStr">
        <is>
          <t xml:space="preserve"> </t>
        </is>
      </c>
      <c r="G22" s="4" t="inlineStr">
        <is>
          <t xml:space="preserve"> </t>
        </is>
      </c>
      <c r="H22" s="5" t="n">
        <v>271700000</v>
      </c>
    </row>
    <row r="23">
      <c r="A23" s="4" t="inlineStr">
        <is>
          <t>Line of Credit | Secured Debt | The Credit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Total long-term debt, net of debt issuance costs</t>
        </is>
      </c>
      <c r="B25" s="4" t="inlineStr">
        <is>
          <t xml:space="preserve"> </t>
        </is>
      </c>
      <c r="C25" s="4" t="inlineStr">
        <is>
          <t xml:space="preserve"> </t>
        </is>
      </c>
      <c r="D25" s="4" t="inlineStr">
        <is>
          <t xml:space="preserve"> </t>
        </is>
      </c>
      <c r="E25" s="5" t="n">
        <v>232600000</v>
      </c>
      <c r="F25" s="4" t="inlineStr">
        <is>
          <t xml:space="preserve"> </t>
        </is>
      </c>
      <c r="G25" s="4" t="inlineStr">
        <is>
          <t xml:space="preserve"> </t>
        </is>
      </c>
      <c r="H25" s="5" t="n">
        <v>0</v>
      </c>
    </row>
    <row r="26">
      <c r="A26" s="4" t="inlineStr">
        <is>
          <t>Debt instrument, term</t>
        </is>
      </c>
      <c r="B26" s="4" t="inlineStr">
        <is>
          <t>5 year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Line of credit facility, maximum borrowing capacity</t>
        </is>
      </c>
      <c r="B27" s="6" t="n">
        <v>255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Line of Credit | Revolving Credit Fac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Total long-term debt, net of debt issuance costs</t>
        </is>
      </c>
      <c r="B30" s="4" t="inlineStr">
        <is>
          <t xml:space="preserve"> </t>
        </is>
      </c>
      <c r="C30" s="4" t="inlineStr">
        <is>
          <t xml:space="preserve"> </t>
        </is>
      </c>
      <c r="D30" s="4" t="inlineStr">
        <is>
          <t xml:space="preserve"> </t>
        </is>
      </c>
      <c r="E30" s="5" t="n">
        <v>0</v>
      </c>
      <c r="F30" s="4" t="inlineStr">
        <is>
          <t xml:space="preserve"> </t>
        </is>
      </c>
      <c r="G30" s="4" t="inlineStr">
        <is>
          <t xml:space="preserve"> </t>
        </is>
      </c>
      <c r="H30" s="6" t="n">
        <v>90000000</v>
      </c>
    </row>
    <row r="31">
      <c r="A31" s="4" t="inlineStr">
        <is>
          <t>Line of credit facility, remaining borrowing capacity</t>
        </is>
      </c>
      <c r="B31" s="4" t="inlineStr">
        <is>
          <t xml:space="preserve"> </t>
        </is>
      </c>
      <c r="C31" s="4" t="inlineStr">
        <is>
          <t xml:space="preserve"> </t>
        </is>
      </c>
      <c r="D31" s="4" t="inlineStr">
        <is>
          <t xml:space="preserve"> </t>
        </is>
      </c>
      <c r="E31" s="5" t="n">
        <v>15200000</v>
      </c>
      <c r="F31" s="4" t="inlineStr">
        <is>
          <t xml:space="preserve"> </t>
        </is>
      </c>
      <c r="G31" s="4" t="inlineStr">
        <is>
          <t xml:space="preserve"> </t>
        </is>
      </c>
      <c r="H31" s="4" t="inlineStr">
        <is>
          <t xml:space="preserve"> </t>
        </is>
      </c>
    </row>
    <row r="32">
      <c r="A32" s="4" t="inlineStr">
        <is>
          <t>Line of Credit | Revolving Credit Facility | The Credit Agre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Debt instrument, term</t>
        </is>
      </c>
      <c r="B34" s="4" t="inlineStr">
        <is>
          <t>5 year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Line of credit facility, maximum borrowing capacity</t>
        </is>
      </c>
      <c r="B35" s="6" t="n">
        <v>35000000</v>
      </c>
      <c r="C35" s="4" t="inlineStr">
        <is>
          <t xml:space="preserve"> </t>
        </is>
      </c>
      <c r="D35" s="4" t="inlineStr">
        <is>
          <t xml:space="preserve"> </t>
        </is>
      </c>
      <c r="E35" s="4" t="inlineStr">
        <is>
          <t xml:space="preserve"> </t>
        </is>
      </c>
      <c r="F35" s="4" t="inlineStr">
        <is>
          <t xml:space="preserve"> </t>
        </is>
      </c>
      <c r="G35" s="6" t="n">
        <v>25000000</v>
      </c>
      <c r="H35" s="4" t="inlineStr">
        <is>
          <t xml:space="preserve"> </t>
        </is>
      </c>
    </row>
    <row r="36">
      <c r="A36" s="4" t="inlineStr">
        <is>
          <t>Floor rate</t>
        </is>
      </c>
      <c r="B36" s="9" t="n">
        <v>0.0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Debt instrument, base rate floor</t>
        </is>
      </c>
      <c r="B37" s="9" t="n">
        <v>0.02</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Accrued interest</t>
        </is>
      </c>
      <c r="B38" s="4" t="inlineStr">
        <is>
          <t xml:space="preserve"> </t>
        </is>
      </c>
      <c r="C38" s="4" t="inlineStr">
        <is>
          <t xml:space="preserve"> </t>
        </is>
      </c>
      <c r="D38" s="4" t="inlineStr">
        <is>
          <t xml:space="preserve"> </t>
        </is>
      </c>
      <c r="E38" s="5" t="n">
        <v>7600000</v>
      </c>
      <c r="F38" s="4" t="inlineStr">
        <is>
          <t xml:space="preserve"> </t>
        </is>
      </c>
      <c r="G38" s="4" t="inlineStr">
        <is>
          <t xml:space="preserve"> </t>
        </is>
      </c>
      <c r="H38" s="4" t="inlineStr">
        <is>
          <t xml:space="preserve"> </t>
        </is>
      </c>
    </row>
    <row r="39">
      <c r="A39" s="4" t="inlineStr">
        <is>
          <t>Line of Credit | Revolving Credit Facility | The Credit Agreement | Subsequent Ev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Proceeds from revolving credit facility</t>
        </is>
      </c>
      <c r="B41" s="4" t="inlineStr">
        <is>
          <t xml:space="preserve"> </t>
        </is>
      </c>
      <c r="C41" s="4" t="inlineStr">
        <is>
          <t xml:space="preserve"> </t>
        </is>
      </c>
      <c r="D41" s="6" t="n">
        <v>0</v>
      </c>
      <c r="E41" s="4" t="inlineStr">
        <is>
          <t xml:space="preserve"> </t>
        </is>
      </c>
      <c r="F41" s="4" t="inlineStr">
        <is>
          <t xml:space="preserve"> </t>
        </is>
      </c>
      <c r="G41" s="4" t="inlineStr">
        <is>
          <t xml:space="preserve"> </t>
        </is>
      </c>
      <c r="H41" s="4" t="inlineStr">
        <is>
          <t xml:space="preserve"> </t>
        </is>
      </c>
    </row>
    <row r="42">
      <c r="A42" s="4" t="inlineStr">
        <is>
          <t>Line of Credit | Revolving Credit Facility | The Credit Agreement | Secured Overnight Financing Rate (SOF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Debt instrument, basis spread on variable rate</t>
        </is>
      </c>
      <c r="B44" s="10" t="n">
        <v>0.07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Line of credit facility, commitment fee percentage</t>
        </is>
      </c>
      <c r="B45" s="10" t="n">
        <v>0.002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Line of Credit | Revolving Credit Facility | The Credit Agreement | Base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Debt instrument, basis spread on variable rate</t>
        </is>
      </c>
      <c r="B48" s="10" t="n">
        <v>0.06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Line of Credit | Term Loan Facility | The Credit Agree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Amortization payments, percentage of original principal amount, per quarter</t>
        </is>
      </c>
      <c r="B51" s="10" t="n">
        <v>0.012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Line of Credit | Letter of Credi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Total long-term debt, net of debt issuance costs</t>
        </is>
      </c>
      <c r="B54" s="4" t="inlineStr">
        <is>
          <t xml:space="preserve"> </t>
        </is>
      </c>
      <c r="C54" s="4" t="inlineStr">
        <is>
          <t xml:space="preserve"> </t>
        </is>
      </c>
      <c r="D54" s="4" t="inlineStr">
        <is>
          <t xml:space="preserve"> </t>
        </is>
      </c>
      <c r="E54" s="6" t="n">
        <v>19800000</v>
      </c>
      <c r="F54" s="4" t="inlineStr">
        <is>
          <t xml:space="preserve"> </t>
        </is>
      </c>
      <c r="G54" s="4" t="inlineStr">
        <is>
          <t xml:space="preserve"> </t>
        </is>
      </c>
      <c r="H54" s="4" t="inlineStr">
        <is>
          <t xml:space="preserve"> </t>
        </is>
      </c>
    </row>
  </sheetData>
  <mergeCells count="2">
    <mergeCell ref="A1:A2"/>
    <mergeCell ref="D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5" customWidth="1" min="1" max="1"/>
    <col width="22" customWidth="1" min="2" max="2"/>
  </cols>
  <sheetData>
    <row r="1">
      <c r="A1" s="1" t="inlineStr">
        <is>
          <t>BORROWINGS - Schedule of Long-Term Debt (Details) $ in Thousands</t>
        </is>
      </c>
      <c r="B1" s="2" t="inlineStr">
        <is>
          <t>Jun. 30, 2024 USD ($)</t>
        </is>
      </c>
    </row>
    <row r="2">
      <c r="A2" s="3" t="inlineStr">
        <is>
          <t>Debt Disclosure [Abstract]</t>
        </is>
      </c>
      <c r="B2" s="4" t="inlineStr">
        <is>
          <t xml:space="preserve"> </t>
        </is>
      </c>
    </row>
    <row r="3">
      <c r="A3" s="4" t="inlineStr">
        <is>
          <t>2024</t>
        </is>
      </c>
      <c r="B3" s="6" t="n">
        <v>6375</v>
      </c>
    </row>
    <row r="4">
      <c r="A4" s="4" t="inlineStr">
        <is>
          <t>2025</t>
        </is>
      </c>
      <c r="B4" s="5" t="n">
        <v>12750</v>
      </c>
    </row>
    <row r="5">
      <c r="A5" s="4" t="inlineStr">
        <is>
          <t>2026</t>
        </is>
      </c>
      <c r="B5" s="5" t="n">
        <v>12750</v>
      </c>
    </row>
    <row r="6">
      <c r="A6" s="4" t="inlineStr">
        <is>
          <t>2027</t>
        </is>
      </c>
      <c r="B6" s="5" t="n">
        <v>12750</v>
      </c>
    </row>
    <row r="7">
      <c r="A7" s="4" t="inlineStr">
        <is>
          <t>2028</t>
        </is>
      </c>
      <c r="B7" s="5" t="n">
        <v>12750</v>
      </c>
    </row>
    <row r="8">
      <c r="A8" s="4" t="inlineStr">
        <is>
          <t>Thereafter</t>
        </is>
      </c>
      <c r="B8" s="5" t="n">
        <v>191250</v>
      </c>
    </row>
    <row r="9">
      <c r="A9" s="4" t="inlineStr">
        <is>
          <t>Total</t>
        </is>
      </c>
      <c r="B9" s="5" t="n">
        <v>248625</v>
      </c>
    </row>
    <row r="10">
      <c r="A10" s="4" t="inlineStr">
        <is>
          <t>Debt issuance costs</t>
        </is>
      </c>
      <c r="B10" s="5" t="n">
        <v>-16033</v>
      </c>
    </row>
    <row r="11">
      <c r="A11" s="4" t="inlineStr">
        <is>
          <t>Total long-term debt, net of debt issuance costs</t>
        </is>
      </c>
      <c r="B11" s="6" t="n">
        <v>23259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14" customWidth="1" min="5" max="5"/>
    <col width="14" customWidth="1" min="6" max="6"/>
    <col width="14" customWidth="1" min="7" max="7"/>
  </cols>
  <sheetData>
    <row r="1">
      <c r="A1" s="1" t="inlineStr">
        <is>
          <t>INVESTMENTS IN LOANS AND SECURITIES - Schedule of Investments in Loans and Securities (Details) - USD ($) $ in Thousands</t>
        </is>
      </c>
      <c r="B1" s="2" t="inlineStr">
        <is>
          <t>Jun. 30, 2024</t>
        </is>
      </c>
      <c r="C1" s="2" t="inlineStr">
        <is>
          <t>Mar. 31, 2024</t>
        </is>
      </c>
      <c r="D1" s="2" t="inlineStr">
        <is>
          <t>Dec. 31, 2023</t>
        </is>
      </c>
      <c r="E1" s="2" t="inlineStr">
        <is>
          <t>Jun. 30, 2023</t>
        </is>
      </c>
      <c r="F1" s="2" t="inlineStr">
        <is>
          <t>Mar. 31, 2023</t>
        </is>
      </c>
      <c r="G1" s="2" t="inlineStr">
        <is>
          <t>Dec. 31, 2022</t>
        </is>
      </c>
    </row>
    <row r="2">
      <c r="A2" s="3" t="inlineStr">
        <is>
          <t>Debt Securities, Available-for-Sa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mortized Cost</t>
        </is>
      </c>
      <c r="B3" s="6" t="n">
        <v>1150767</v>
      </c>
      <c r="C3" s="4" t="inlineStr">
        <is>
          <t xml:space="preserve"> </t>
        </is>
      </c>
      <c r="D3" s="6" t="n">
        <v>811874</v>
      </c>
      <c r="E3" s="4" t="inlineStr">
        <is>
          <t xml:space="preserve"> </t>
        </is>
      </c>
      <c r="F3" s="4" t="inlineStr">
        <is>
          <t xml:space="preserve"> </t>
        </is>
      </c>
      <c r="G3" s="4" t="inlineStr">
        <is>
          <t xml:space="preserve"> </t>
        </is>
      </c>
    </row>
    <row r="4">
      <c r="A4" s="4" t="inlineStr">
        <is>
          <t>Gross Unrealized Gains</t>
        </is>
      </c>
      <c r="B4" s="5" t="n">
        <v>13783</v>
      </c>
      <c r="C4" s="4" t="inlineStr">
        <is>
          <t xml:space="preserve"> </t>
        </is>
      </c>
      <c r="D4" s="5" t="n">
        <v>19313</v>
      </c>
      <c r="E4" s="4" t="inlineStr">
        <is>
          <t xml:space="preserve"> </t>
        </is>
      </c>
      <c r="F4" s="4" t="inlineStr">
        <is>
          <t xml:space="preserve"> </t>
        </is>
      </c>
      <c r="G4" s="4" t="inlineStr">
        <is>
          <t xml:space="preserve"> </t>
        </is>
      </c>
    </row>
    <row r="5">
      <c r="A5" s="4" t="inlineStr">
        <is>
          <t>Gross Unrealized Losses</t>
        </is>
      </c>
      <c r="B5" s="5" t="n">
        <v>-74995</v>
      </c>
      <c r="C5" s="4" t="inlineStr">
        <is>
          <t xml:space="preserve"> </t>
        </is>
      </c>
      <c r="D5" s="5" t="n">
        <v>-13436</v>
      </c>
      <c r="E5" s="4" t="inlineStr">
        <is>
          <t xml:space="preserve"> </t>
        </is>
      </c>
      <c r="F5" s="4" t="inlineStr">
        <is>
          <t xml:space="preserve"> </t>
        </is>
      </c>
      <c r="G5" s="4" t="inlineStr">
        <is>
          <t xml:space="preserve"> </t>
        </is>
      </c>
    </row>
    <row r="6">
      <c r="A6" s="4" t="inlineStr">
        <is>
          <t>Allowance for Credit Losses</t>
        </is>
      </c>
      <c r="B6" s="5" t="n">
        <v>-178130</v>
      </c>
      <c r="C6" s="6" t="n">
        <v>-126360</v>
      </c>
      <c r="D6" s="5" t="n">
        <v>-100958</v>
      </c>
      <c r="E6" s="6" t="n">
        <v>-78327</v>
      </c>
      <c r="F6" s="6" t="n">
        <v>-68347</v>
      </c>
      <c r="G6" s="6" t="n">
        <v>0</v>
      </c>
    </row>
    <row r="7">
      <c r="A7" s="4" t="inlineStr">
        <is>
          <t>Fair Value</t>
        </is>
      </c>
      <c r="B7" s="5" t="n">
        <v>911425</v>
      </c>
      <c r="C7" s="4" t="inlineStr">
        <is>
          <t xml:space="preserve"> </t>
        </is>
      </c>
      <c r="D7" s="5" t="n">
        <v>716793</v>
      </c>
      <c r="E7" s="4" t="inlineStr">
        <is>
          <t xml:space="preserve"> </t>
        </is>
      </c>
      <c r="F7" s="4" t="inlineStr">
        <is>
          <t xml:space="preserve"> </t>
        </is>
      </c>
      <c r="G7" s="4" t="inlineStr">
        <is>
          <t xml:space="preserve"> </t>
        </is>
      </c>
    </row>
    <row r="8">
      <c r="A8" s="4" t="inlineStr">
        <is>
          <t>Accrued interest receivable</t>
        </is>
      </c>
      <c r="B8" s="6" t="n">
        <v>13600</v>
      </c>
      <c r="C8" s="4" t="inlineStr">
        <is>
          <t xml:space="preserve"> </t>
        </is>
      </c>
      <c r="D8" s="6" t="n">
        <v>12500</v>
      </c>
      <c r="E8" s="4" t="inlineStr">
        <is>
          <t xml:space="preserve"> </t>
        </is>
      </c>
      <c r="F8" s="4" t="inlineStr">
        <is>
          <t xml:space="preserve"> </t>
        </is>
      </c>
      <c r="G8" s="4" t="inlineStr">
        <is>
          <t xml:space="preserve"> </t>
        </is>
      </c>
    </row>
    <row r="9">
      <c r="A9" s="4" t="inlineStr">
        <is>
          <t>Debt Securities, Available-for-Sale, Accrued Interest, after Allowance for Credit Loss, Statement of Financial Position [Extensible Enumeration]</t>
        </is>
      </c>
      <c r="B9" s="4" t="inlineStr">
        <is>
          <t>Fees and other receivables (including related party receivables of $55,549 and $51,036 as of June 30, 2024 and December 31, 2023, respectively)</t>
        </is>
      </c>
      <c r="C9" s="4" t="inlineStr">
        <is>
          <t xml:space="preserve"> </t>
        </is>
      </c>
      <c r="D9" s="4" t="inlineStr">
        <is>
          <t>Fees and other receivables (including related party receivables of $55,549 and $51,036 as of June 30, 2024 and December 31, 2023, respectively)</t>
        </is>
      </c>
      <c r="E9" s="4" t="inlineStr">
        <is>
          <t xml:space="preserve"> </t>
        </is>
      </c>
      <c r="F9" s="4" t="inlineStr">
        <is>
          <t xml:space="preserve"> </t>
        </is>
      </c>
      <c r="G9" s="4" t="inlineStr">
        <is>
          <t xml:space="preserve"> </t>
        </is>
      </c>
    </row>
    <row r="10">
      <c r="A10" s="4" t="inlineStr">
        <is>
          <t>Securitization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Securities, Available-for-Sa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mortized Cost</t>
        </is>
      </c>
      <c r="B12" s="6" t="n">
        <v>249373</v>
      </c>
      <c r="C12" s="4" t="inlineStr">
        <is>
          <t xml:space="preserve"> </t>
        </is>
      </c>
      <c r="D12" s="6" t="n">
        <v>91654</v>
      </c>
      <c r="E12" s="4" t="inlineStr">
        <is>
          <t xml:space="preserve"> </t>
        </is>
      </c>
      <c r="F12" s="4" t="inlineStr">
        <is>
          <t xml:space="preserve"> </t>
        </is>
      </c>
      <c r="G12" s="4" t="inlineStr">
        <is>
          <t xml:space="preserve"> </t>
        </is>
      </c>
    </row>
    <row r="13">
      <c r="A13" s="4" t="inlineStr">
        <is>
          <t>Gross Unrealized Gains</t>
        </is>
      </c>
      <c r="B13" s="5" t="n">
        <v>469</v>
      </c>
      <c r="C13" s="4" t="inlineStr">
        <is>
          <t xml:space="preserve"> </t>
        </is>
      </c>
      <c r="D13" s="5" t="n">
        <v>629</v>
      </c>
      <c r="E13" s="4" t="inlineStr">
        <is>
          <t xml:space="preserve"> </t>
        </is>
      </c>
      <c r="F13" s="4" t="inlineStr">
        <is>
          <t xml:space="preserve"> </t>
        </is>
      </c>
      <c r="G13" s="4" t="inlineStr">
        <is>
          <t xml:space="preserve"> </t>
        </is>
      </c>
    </row>
    <row r="14">
      <c r="A14" s="4" t="inlineStr">
        <is>
          <t>Gross Unrealized Losses</t>
        </is>
      </c>
      <c r="B14" s="5" t="n">
        <v>-1156</v>
      </c>
      <c r="C14" s="4" t="inlineStr">
        <is>
          <t xml:space="preserve"> </t>
        </is>
      </c>
      <c r="D14" s="5" t="n">
        <v>-1858</v>
      </c>
      <c r="E14" s="4" t="inlineStr">
        <is>
          <t xml:space="preserve"> </t>
        </is>
      </c>
      <c r="F14" s="4" t="inlineStr">
        <is>
          <t xml:space="preserve"> </t>
        </is>
      </c>
      <c r="G14" s="4" t="inlineStr">
        <is>
          <t xml:space="preserve"> </t>
        </is>
      </c>
    </row>
    <row r="15">
      <c r="A15" s="4" t="inlineStr">
        <is>
          <t>Allowance for Credit Losses</t>
        </is>
      </c>
      <c r="B15" s="5" t="n">
        <v>0</v>
      </c>
      <c r="C15" s="5" t="n">
        <v>0</v>
      </c>
      <c r="D15" s="5" t="n">
        <v>0</v>
      </c>
      <c r="E15" s="5" t="n">
        <v>0</v>
      </c>
      <c r="F15" s="5" t="n">
        <v>0</v>
      </c>
      <c r="G15" s="5" t="n">
        <v>0</v>
      </c>
    </row>
    <row r="16">
      <c r="A16" s="4" t="inlineStr">
        <is>
          <t>Fair Value</t>
        </is>
      </c>
      <c r="B16" s="5" t="n">
        <v>248686</v>
      </c>
      <c r="C16" s="4" t="inlineStr">
        <is>
          <t xml:space="preserve"> </t>
        </is>
      </c>
      <c r="D16" s="5" t="n">
        <v>90425</v>
      </c>
      <c r="E16" s="4" t="inlineStr">
        <is>
          <t xml:space="preserve"> </t>
        </is>
      </c>
      <c r="F16" s="4" t="inlineStr">
        <is>
          <t xml:space="preserve"> </t>
        </is>
      </c>
      <c r="G16" s="4" t="inlineStr">
        <is>
          <t xml:space="preserve"> </t>
        </is>
      </c>
    </row>
    <row r="17">
      <c r="A17" s="4" t="inlineStr">
        <is>
          <t>Securitization certifica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Securities, Available-for-Sa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mortized Cost</t>
        </is>
      </c>
      <c r="B19" s="5" t="n">
        <v>893351</v>
      </c>
      <c r="C19" s="4" t="inlineStr">
        <is>
          <t xml:space="preserve"> </t>
        </is>
      </c>
      <c r="D19" s="5" t="n">
        <v>715646</v>
      </c>
      <c r="E19" s="4" t="inlineStr">
        <is>
          <t xml:space="preserve"> </t>
        </is>
      </c>
      <c r="F19" s="4" t="inlineStr">
        <is>
          <t xml:space="preserve"> </t>
        </is>
      </c>
      <c r="G19" s="4" t="inlineStr">
        <is>
          <t xml:space="preserve"> </t>
        </is>
      </c>
    </row>
    <row r="20">
      <c r="A20" s="4" t="inlineStr">
        <is>
          <t>Gross Unrealized Gains</t>
        </is>
      </c>
      <c r="B20" s="5" t="n">
        <v>13314</v>
      </c>
      <c r="C20" s="4" t="inlineStr">
        <is>
          <t xml:space="preserve"> </t>
        </is>
      </c>
      <c r="D20" s="5" t="n">
        <v>18684</v>
      </c>
      <c r="E20" s="4" t="inlineStr">
        <is>
          <t xml:space="preserve"> </t>
        </is>
      </c>
      <c r="F20" s="4" t="inlineStr">
        <is>
          <t xml:space="preserve"> </t>
        </is>
      </c>
      <c r="G20" s="4" t="inlineStr">
        <is>
          <t xml:space="preserve"> </t>
        </is>
      </c>
    </row>
    <row r="21">
      <c r="A21" s="4" t="inlineStr">
        <is>
          <t>Gross Unrealized Losses</t>
        </is>
      </c>
      <c r="B21" s="5" t="n">
        <v>-73839</v>
      </c>
      <c r="C21" s="4" t="inlineStr">
        <is>
          <t xml:space="preserve"> </t>
        </is>
      </c>
      <c r="D21" s="5" t="n">
        <v>-11578</v>
      </c>
      <c r="E21" s="4" t="inlineStr">
        <is>
          <t xml:space="preserve"> </t>
        </is>
      </c>
      <c r="F21" s="4" t="inlineStr">
        <is>
          <t xml:space="preserve"> </t>
        </is>
      </c>
      <c r="G21" s="4" t="inlineStr">
        <is>
          <t xml:space="preserve"> </t>
        </is>
      </c>
    </row>
    <row r="22">
      <c r="A22" s="4" t="inlineStr">
        <is>
          <t>Allowance for Credit Losses</t>
        </is>
      </c>
      <c r="B22" s="5" t="n">
        <v>-174077</v>
      </c>
      <c r="C22" s="5" t="n">
        <v>-121349</v>
      </c>
      <c r="D22" s="5" t="n">
        <v>-98679</v>
      </c>
      <c r="E22" s="5" t="n">
        <v>-74287</v>
      </c>
      <c r="F22" s="5" t="n">
        <v>-65572</v>
      </c>
      <c r="G22" s="5" t="n">
        <v>0</v>
      </c>
    </row>
    <row r="23">
      <c r="A23" s="4" t="inlineStr">
        <is>
          <t>Fair Value</t>
        </is>
      </c>
      <c r="B23" s="5" t="n">
        <v>658749</v>
      </c>
      <c r="C23" s="4" t="inlineStr">
        <is>
          <t xml:space="preserve"> </t>
        </is>
      </c>
      <c r="D23" s="5" t="n">
        <v>624073</v>
      </c>
      <c r="E23" s="4" t="inlineStr">
        <is>
          <t xml:space="preserve"> </t>
        </is>
      </c>
      <c r="F23" s="4" t="inlineStr">
        <is>
          <t xml:space="preserve"> </t>
        </is>
      </c>
      <c r="G23" s="4" t="inlineStr">
        <is>
          <t xml:space="preserve"> </t>
        </is>
      </c>
    </row>
    <row r="24">
      <c r="A24" s="4" t="inlineStr">
        <is>
          <t>Other loans and receivabl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Securities, Available-for-Sal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mortized Cost</t>
        </is>
      </c>
      <c r="B26" s="5" t="n">
        <v>8043</v>
      </c>
      <c r="C26" s="4" t="inlineStr">
        <is>
          <t xml:space="preserve"> </t>
        </is>
      </c>
      <c r="D26" s="5" t="n">
        <v>4574</v>
      </c>
      <c r="E26" s="4" t="inlineStr">
        <is>
          <t xml:space="preserve"> </t>
        </is>
      </c>
      <c r="F26" s="4" t="inlineStr">
        <is>
          <t xml:space="preserve"> </t>
        </is>
      </c>
      <c r="G26" s="4" t="inlineStr">
        <is>
          <t xml:space="preserve"> </t>
        </is>
      </c>
    </row>
    <row r="27">
      <c r="A27" s="4" t="inlineStr">
        <is>
          <t>Gross Unrealized Gains</t>
        </is>
      </c>
      <c r="B27" s="5" t="n">
        <v>0</v>
      </c>
      <c r="C27" s="4" t="inlineStr">
        <is>
          <t xml:space="preserve"> </t>
        </is>
      </c>
      <c r="D27" s="5" t="n">
        <v>0</v>
      </c>
      <c r="E27" s="4" t="inlineStr">
        <is>
          <t xml:space="preserve"> </t>
        </is>
      </c>
      <c r="F27" s="4" t="inlineStr">
        <is>
          <t xml:space="preserve"> </t>
        </is>
      </c>
      <c r="G27" s="4" t="inlineStr">
        <is>
          <t xml:space="preserve"> </t>
        </is>
      </c>
    </row>
    <row r="28">
      <c r="A28" s="4" t="inlineStr">
        <is>
          <t>Gross Unrealized Losses</t>
        </is>
      </c>
      <c r="B28" s="5" t="n">
        <v>0</v>
      </c>
      <c r="C28" s="4" t="inlineStr">
        <is>
          <t xml:space="preserve"> </t>
        </is>
      </c>
      <c r="D28" s="5" t="n">
        <v>0</v>
      </c>
      <c r="E28" s="4" t="inlineStr">
        <is>
          <t xml:space="preserve"> </t>
        </is>
      </c>
      <c r="F28" s="4" t="inlineStr">
        <is>
          <t xml:space="preserve"> </t>
        </is>
      </c>
      <c r="G28" s="4" t="inlineStr">
        <is>
          <t xml:space="preserve"> </t>
        </is>
      </c>
    </row>
    <row r="29">
      <c r="A29" s="4" t="inlineStr">
        <is>
          <t>Allowance for Credit Losses</t>
        </is>
      </c>
      <c r="B29" s="5" t="n">
        <v>-4053</v>
      </c>
      <c r="C29" s="6" t="n">
        <v>-5011</v>
      </c>
      <c r="D29" s="5" t="n">
        <v>-2279</v>
      </c>
      <c r="E29" s="6" t="n">
        <v>-4040</v>
      </c>
      <c r="F29" s="6" t="n">
        <v>-2775</v>
      </c>
      <c r="G29" s="6" t="n">
        <v>0</v>
      </c>
    </row>
    <row r="30">
      <c r="A30" s="4" t="inlineStr">
        <is>
          <t>Fair Value</t>
        </is>
      </c>
      <c r="B30" s="6" t="n">
        <v>3990</v>
      </c>
      <c r="C30" s="4" t="inlineStr">
        <is>
          <t xml:space="preserve"> </t>
        </is>
      </c>
      <c r="D30" s="6" t="n">
        <v>2295</v>
      </c>
      <c r="E30" s="4" t="inlineStr">
        <is>
          <t xml:space="preserve"> </t>
        </is>
      </c>
      <c r="F30" s="4" t="inlineStr">
        <is>
          <t xml:space="preserve"> </t>
        </is>
      </c>
      <c r="G30"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LOANS AND SECURITIES - Continuous Unrealized Loss Position (Details) - USD ($) $ in Thousands</t>
        </is>
      </c>
      <c r="B1" s="2" t="inlineStr">
        <is>
          <t>Jun. 30, 2024</t>
        </is>
      </c>
      <c r="C1" s="2" t="inlineStr">
        <is>
          <t>Dec. 31, 2023</t>
        </is>
      </c>
    </row>
    <row r="2">
      <c r="A2" s="3" t="inlineStr">
        <is>
          <t>Fair Value</t>
        </is>
      </c>
      <c r="B2" s="4" t="inlineStr">
        <is>
          <t xml:space="preserve"> </t>
        </is>
      </c>
      <c r="C2" s="4" t="inlineStr">
        <is>
          <t xml:space="preserve"> </t>
        </is>
      </c>
    </row>
    <row r="3">
      <c r="A3" s="4" t="inlineStr">
        <is>
          <t>Less than or equal to 1 year</t>
        </is>
      </c>
      <c r="B3" s="6" t="n">
        <v>13700</v>
      </c>
      <c r="C3" s="6" t="n">
        <v>75724</v>
      </c>
    </row>
    <row r="4">
      <c r="A4" s="4" t="inlineStr">
        <is>
          <t>Greater than 1 year</t>
        </is>
      </c>
      <c r="B4" s="5" t="n">
        <v>41272</v>
      </c>
      <c r="C4" s="5" t="n">
        <v>0</v>
      </c>
    </row>
    <row r="5">
      <c r="A5" s="4" t="inlineStr">
        <is>
          <t>Total</t>
        </is>
      </c>
      <c r="B5" s="5" t="n">
        <v>54972</v>
      </c>
      <c r="C5" s="5" t="n">
        <v>75724</v>
      </c>
    </row>
    <row r="6">
      <c r="A6" s="3" t="inlineStr">
        <is>
          <t>Unrealized Losses</t>
        </is>
      </c>
      <c r="B6" s="4" t="inlineStr">
        <is>
          <t xml:space="preserve"> </t>
        </is>
      </c>
      <c r="C6" s="4" t="inlineStr">
        <is>
          <t xml:space="preserve"> </t>
        </is>
      </c>
    </row>
    <row r="7">
      <c r="A7" s="4" t="inlineStr">
        <is>
          <t>Less than or equal to 1 year</t>
        </is>
      </c>
      <c r="B7" s="5" t="n">
        <v>-11452</v>
      </c>
      <c r="C7" s="5" t="n">
        <v>-3846</v>
      </c>
    </row>
    <row r="8">
      <c r="A8" s="4" t="inlineStr">
        <is>
          <t>Greater than 1 year</t>
        </is>
      </c>
      <c r="B8" s="5" t="n">
        <v>-1156</v>
      </c>
      <c r="C8" s="5" t="n">
        <v>0</v>
      </c>
    </row>
    <row r="9">
      <c r="A9" s="4" t="inlineStr">
        <is>
          <t>Total</t>
        </is>
      </c>
      <c r="B9" s="5" t="n">
        <v>-12608</v>
      </c>
      <c r="C9" s="5" t="n">
        <v>-3846</v>
      </c>
    </row>
    <row r="10">
      <c r="A10" s="4" t="inlineStr">
        <is>
          <t>Securitization notes</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Less than or equal to 1 year</t>
        </is>
      </c>
      <c r="B12" s="5" t="n">
        <v>68</v>
      </c>
      <c r="C12" s="5" t="n">
        <v>59925</v>
      </c>
    </row>
    <row r="13">
      <c r="A13" s="4" t="inlineStr">
        <is>
          <t>Greater than 1 year</t>
        </is>
      </c>
      <c r="B13" s="5" t="n">
        <v>41272</v>
      </c>
      <c r="C13" s="5" t="n">
        <v>0</v>
      </c>
    </row>
    <row r="14">
      <c r="A14" s="4" t="inlineStr">
        <is>
          <t>Total</t>
        </is>
      </c>
      <c r="B14" s="5" t="n">
        <v>41340</v>
      </c>
      <c r="C14" s="5" t="n">
        <v>59925</v>
      </c>
    </row>
    <row r="15">
      <c r="A15" s="3" t="inlineStr">
        <is>
          <t>Unrealized Losses</t>
        </is>
      </c>
      <c r="B15" s="4" t="inlineStr">
        <is>
          <t xml:space="preserve"> </t>
        </is>
      </c>
      <c r="C15" s="4" t="inlineStr">
        <is>
          <t xml:space="preserve"> </t>
        </is>
      </c>
    </row>
    <row r="16">
      <c r="A16" s="4" t="inlineStr">
        <is>
          <t>Less than or equal to 1 year</t>
        </is>
      </c>
      <c r="B16" s="5" t="n">
        <v>0</v>
      </c>
      <c r="C16" s="5" t="n">
        <v>-1858</v>
      </c>
    </row>
    <row r="17">
      <c r="A17" s="4" t="inlineStr">
        <is>
          <t>Greater than 1 year</t>
        </is>
      </c>
      <c r="B17" s="5" t="n">
        <v>-1156</v>
      </c>
      <c r="C17" s="5" t="n">
        <v>0</v>
      </c>
    </row>
    <row r="18">
      <c r="A18" s="4" t="inlineStr">
        <is>
          <t>Total</t>
        </is>
      </c>
      <c r="B18" s="5" t="n">
        <v>-1156</v>
      </c>
      <c r="C18" s="5" t="n">
        <v>-1858</v>
      </c>
    </row>
    <row r="19">
      <c r="A19" s="4" t="inlineStr">
        <is>
          <t>Securitization certificates</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Less than or equal to 1 year</t>
        </is>
      </c>
      <c r="B21" s="5" t="n">
        <v>13632</v>
      </c>
      <c r="C21" s="5" t="n">
        <v>15799</v>
      </c>
    </row>
    <row r="22">
      <c r="A22" s="4" t="inlineStr">
        <is>
          <t>Greater than 1 year</t>
        </is>
      </c>
      <c r="B22" s="5" t="n">
        <v>0</v>
      </c>
      <c r="C22" s="5" t="n">
        <v>0</v>
      </c>
    </row>
    <row r="23">
      <c r="A23" s="4" t="inlineStr">
        <is>
          <t>Total</t>
        </is>
      </c>
      <c r="B23" s="5" t="n">
        <v>13632</v>
      </c>
      <c r="C23" s="5" t="n">
        <v>15799</v>
      </c>
    </row>
    <row r="24">
      <c r="A24" s="3" t="inlineStr">
        <is>
          <t>Unrealized Losses</t>
        </is>
      </c>
      <c r="B24" s="4" t="inlineStr">
        <is>
          <t xml:space="preserve"> </t>
        </is>
      </c>
      <c r="C24" s="4" t="inlineStr">
        <is>
          <t xml:space="preserve"> </t>
        </is>
      </c>
    </row>
    <row r="25">
      <c r="A25" s="4" t="inlineStr">
        <is>
          <t>Less than or equal to 1 year</t>
        </is>
      </c>
      <c r="B25" s="5" t="n">
        <v>-11452</v>
      </c>
      <c r="C25" s="5" t="n">
        <v>-1988</v>
      </c>
    </row>
    <row r="26">
      <c r="A26" s="4" t="inlineStr">
        <is>
          <t>Greater than 1 year</t>
        </is>
      </c>
      <c r="B26" s="5" t="n">
        <v>0</v>
      </c>
      <c r="C26" s="5" t="n">
        <v>0</v>
      </c>
    </row>
    <row r="27">
      <c r="A27" s="4" t="inlineStr">
        <is>
          <t>Total</t>
        </is>
      </c>
      <c r="B27" s="5" t="n">
        <v>-11452</v>
      </c>
      <c r="C27" s="5" t="n">
        <v>-1988</v>
      </c>
    </row>
    <row r="28">
      <c r="A28" s="4" t="inlineStr">
        <is>
          <t>Other loans and receivables</t>
        </is>
      </c>
      <c r="B28" s="4" t="inlineStr">
        <is>
          <t xml:space="preserve"> </t>
        </is>
      </c>
      <c r="C28" s="4" t="inlineStr">
        <is>
          <t xml:space="preserve"> </t>
        </is>
      </c>
    </row>
    <row r="29">
      <c r="A29" s="3" t="inlineStr">
        <is>
          <t>Fair Value</t>
        </is>
      </c>
      <c r="B29" s="4" t="inlineStr">
        <is>
          <t xml:space="preserve"> </t>
        </is>
      </c>
      <c r="C29" s="4" t="inlineStr">
        <is>
          <t xml:space="preserve"> </t>
        </is>
      </c>
    </row>
    <row r="30">
      <c r="A30" s="4" t="inlineStr">
        <is>
          <t>Less than or equal to 1 year</t>
        </is>
      </c>
      <c r="B30" s="5" t="n">
        <v>0</v>
      </c>
      <c r="C30" s="5" t="n">
        <v>0</v>
      </c>
    </row>
    <row r="31">
      <c r="A31" s="4" t="inlineStr">
        <is>
          <t>Greater than 1 year</t>
        </is>
      </c>
      <c r="B31" s="5" t="n">
        <v>0</v>
      </c>
      <c r="C31" s="5" t="n">
        <v>0</v>
      </c>
    </row>
    <row r="32">
      <c r="A32" s="4" t="inlineStr">
        <is>
          <t>Total</t>
        </is>
      </c>
      <c r="B32" s="5" t="n">
        <v>0</v>
      </c>
      <c r="C32" s="5" t="n">
        <v>0</v>
      </c>
    </row>
    <row r="33">
      <c r="A33" s="3" t="inlineStr">
        <is>
          <t>Unrealized Losses</t>
        </is>
      </c>
      <c r="B33" s="4" t="inlineStr">
        <is>
          <t xml:space="preserve"> </t>
        </is>
      </c>
      <c r="C33" s="4" t="inlineStr">
        <is>
          <t xml:space="preserve"> </t>
        </is>
      </c>
    </row>
    <row r="34">
      <c r="A34" s="4" t="inlineStr">
        <is>
          <t>Less than or equal to 1 year</t>
        </is>
      </c>
      <c r="B34" s="5" t="n">
        <v>0</v>
      </c>
      <c r="C34" s="5" t="n">
        <v>0</v>
      </c>
    </row>
    <row r="35">
      <c r="A35" s="4" t="inlineStr">
        <is>
          <t>Greater than 1 year</t>
        </is>
      </c>
      <c r="B35" s="5" t="n">
        <v>0</v>
      </c>
      <c r="C35" s="5" t="n">
        <v>0</v>
      </c>
    </row>
    <row r="36">
      <c r="A36" s="4" t="inlineStr">
        <is>
          <t>Total</t>
        </is>
      </c>
      <c r="B36" s="6" t="n">
        <v>0</v>
      </c>
      <c r="C36"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LOANS AND SECURITIES - Investments by Maturity (Details) - USD ($) $ in Thousands</t>
        </is>
      </c>
      <c r="B1" s="2" t="inlineStr">
        <is>
          <t>Jun. 30, 2024</t>
        </is>
      </c>
      <c r="C1" s="2" t="inlineStr">
        <is>
          <t>Dec. 31, 2023</t>
        </is>
      </c>
    </row>
    <row r="2">
      <c r="A2" s="3" t="inlineStr">
        <is>
          <t>Amortized Cost</t>
        </is>
      </c>
      <c r="B2" s="4" t="inlineStr">
        <is>
          <t xml:space="preserve"> </t>
        </is>
      </c>
      <c r="C2" s="4" t="inlineStr">
        <is>
          <t xml:space="preserve"> </t>
        </is>
      </c>
    </row>
    <row r="3">
      <c r="A3" s="4" t="inlineStr">
        <is>
          <t>Within 1 year</t>
        </is>
      </c>
      <c r="B3" s="6" t="n">
        <v>1383</v>
      </c>
      <c r="C3" s="6" t="n">
        <v>2508</v>
      </c>
    </row>
    <row r="4">
      <c r="A4" s="4" t="inlineStr">
        <is>
          <t>Greater than 1 year, less than or equal to 5 years</t>
        </is>
      </c>
      <c r="B4" s="5" t="n">
        <v>1149384</v>
      </c>
      <c r="C4" s="5" t="n">
        <v>809366</v>
      </c>
    </row>
    <row r="5">
      <c r="A5" s="4" t="inlineStr">
        <is>
          <t>Total</t>
        </is>
      </c>
      <c r="B5" s="5" t="n">
        <v>1150767</v>
      </c>
      <c r="C5" s="5" t="n">
        <v>811874</v>
      </c>
    </row>
    <row r="6">
      <c r="A6" s="3" t="inlineStr">
        <is>
          <t>Fair Value</t>
        </is>
      </c>
      <c r="B6" s="4" t="inlineStr">
        <is>
          <t xml:space="preserve"> </t>
        </is>
      </c>
      <c r="C6" s="4" t="inlineStr">
        <is>
          <t xml:space="preserve"> </t>
        </is>
      </c>
    </row>
    <row r="7">
      <c r="A7" s="4" t="inlineStr">
        <is>
          <t>Within 1 year</t>
        </is>
      </c>
      <c r="B7" s="5" t="n">
        <v>1663</v>
      </c>
      <c r="C7" s="5" t="n">
        <v>2490</v>
      </c>
    </row>
    <row r="8">
      <c r="A8" s="4" t="inlineStr">
        <is>
          <t>Greater than 1 year, less than or equal to 5 years</t>
        </is>
      </c>
      <c r="B8" s="5" t="n">
        <v>909762</v>
      </c>
      <c r="C8" s="5" t="n">
        <v>714303</v>
      </c>
    </row>
    <row r="9">
      <c r="A9" s="4" t="inlineStr">
        <is>
          <t>Total</t>
        </is>
      </c>
      <c r="B9" s="5" t="n">
        <v>911425</v>
      </c>
      <c r="C9" s="5" t="n">
        <v>716793</v>
      </c>
    </row>
    <row r="10">
      <c r="A10" s="4" t="inlineStr">
        <is>
          <t>Securitization notes</t>
        </is>
      </c>
      <c r="B10" s="4" t="inlineStr">
        <is>
          <t xml:space="preserve"> </t>
        </is>
      </c>
      <c r="C10" s="4" t="inlineStr">
        <is>
          <t xml:space="preserve"> </t>
        </is>
      </c>
    </row>
    <row r="11">
      <c r="A11" s="3" t="inlineStr">
        <is>
          <t>Amortized Cost</t>
        </is>
      </c>
      <c r="B11" s="4" t="inlineStr">
        <is>
          <t xml:space="preserve"> </t>
        </is>
      </c>
      <c r="C11" s="4" t="inlineStr">
        <is>
          <t xml:space="preserve"> </t>
        </is>
      </c>
    </row>
    <row r="12">
      <c r="A12" s="4" t="inlineStr">
        <is>
          <t>Within 1 year</t>
        </is>
      </c>
      <c r="B12" s="5" t="n">
        <v>650</v>
      </c>
      <c r="C12" s="5" t="n">
        <v>2405</v>
      </c>
    </row>
    <row r="13">
      <c r="A13" s="4" t="inlineStr">
        <is>
          <t>Greater than 1 year, less than or equal to 5 years</t>
        </is>
      </c>
      <c r="B13" s="5" t="n">
        <v>248723</v>
      </c>
      <c r="C13" s="5" t="n">
        <v>89249</v>
      </c>
    </row>
    <row r="14">
      <c r="A14" s="4" t="inlineStr">
        <is>
          <t>Total</t>
        </is>
      </c>
      <c r="B14" s="5" t="n">
        <v>249373</v>
      </c>
      <c r="C14" s="5" t="n">
        <v>91654</v>
      </c>
    </row>
    <row r="15">
      <c r="A15" s="3" t="inlineStr">
        <is>
          <t>Fair Value</t>
        </is>
      </c>
      <c r="B15" s="4" t="inlineStr">
        <is>
          <t xml:space="preserve"> </t>
        </is>
      </c>
      <c r="C15" s="4" t="inlineStr">
        <is>
          <t xml:space="preserve"> </t>
        </is>
      </c>
    </row>
    <row r="16">
      <c r="A16" s="4" t="inlineStr">
        <is>
          <t>Within 1 year</t>
        </is>
      </c>
      <c r="B16" s="5" t="n">
        <v>1009</v>
      </c>
      <c r="C16" s="5" t="n">
        <v>2387</v>
      </c>
    </row>
    <row r="17">
      <c r="A17" s="4" t="inlineStr">
        <is>
          <t>Greater than 1 year, less than or equal to 5 years</t>
        </is>
      </c>
      <c r="B17" s="5" t="n">
        <v>247677</v>
      </c>
      <c r="C17" s="5" t="n">
        <v>88038</v>
      </c>
    </row>
    <row r="18">
      <c r="A18" s="4" t="inlineStr">
        <is>
          <t>Total</t>
        </is>
      </c>
      <c r="B18" s="5" t="n">
        <v>248686</v>
      </c>
      <c r="C18" s="5" t="n">
        <v>90425</v>
      </c>
    </row>
    <row r="19">
      <c r="A19" s="4" t="inlineStr">
        <is>
          <t>Securitization certificates</t>
        </is>
      </c>
      <c r="B19" s="4" t="inlineStr">
        <is>
          <t xml:space="preserve"> </t>
        </is>
      </c>
      <c r="C19" s="4" t="inlineStr">
        <is>
          <t xml:space="preserve"> </t>
        </is>
      </c>
    </row>
    <row r="20">
      <c r="A20" s="3" t="inlineStr">
        <is>
          <t>Amortized Cost</t>
        </is>
      </c>
      <c r="B20" s="4" t="inlineStr">
        <is>
          <t xml:space="preserve"> </t>
        </is>
      </c>
      <c r="C20" s="4" t="inlineStr">
        <is>
          <t xml:space="preserve"> </t>
        </is>
      </c>
    </row>
    <row r="21">
      <c r="A21" s="4" t="inlineStr">
        <is>
          <t>Within 1 year</t>
        </is>
      </c>
      <c r="B21" s="5" t="n">
        <v>733</v>
      </c>
      <c r="C21" s="5" t="n">
        <v>103</v>
      </c>
    </row>
    <row r="22">
      <c r="A22" s="4" t="inlineStr">
        <is>
          <t>Greater than 1 year, less than or equal to 5 years</t>
        </is>
      </c>
      <c r="B22" s="5" t="n">
        <v>892618</v>
      </c>
      <c r="C22" s="5" t="n">
        <v>715543</v>
      </c>
    </row>
    <row r="23">
      <c r="A23" s="4" t="inlineStr">
        <is>
          <t>Total</t>
        </is>
      </c>
      <c r="B23" s="5" t="n">
        <v>893351</v>
      </c>
      <c r="C23" s="5" t="n">
        <v>715646</v>
      </c>
    </row>
    <row r="24">
      <c r="A24" s="3" t="inlineStr">
        <is>
          <t>Fair Value</t>
        </is>
      </c>
      <c r="B24" s="4" t="inlineStr">
        <is>
          <t xml:space="preserve"> </t>
        </is>
      </c>
      <c r="C24" s="4" t="inlineStr">
        <is>
          <t xml:space="preserve"> </t>
        </is>
      </c>
    </row>
    <row r="25">
      <c r="A25" s="4" t="inlineStr">
        <is>
          <t>Within 1 year</t>
        </is>
      </c>
      <c r="B25" s="5" t="n">
        <v>654</v>
      </c>
      <c r="C25" s="5" t="n">
        <v>103</v>
      </c>
    </row>
    <row r="26">
      <c r="A26" s="4" t="inlineStr">
        <is>
          <t>Greater than 1 year, less than or equal to 5 years</t>
        </is>
      </c>
      <c r="B26" s="5" t="n">
        <v>658095</v>
      </c>
      <c r="C26" s="5" t="n">
        <v>623970</v>
      </c>
    </row>
    <row r="27">
      <c r="A27" s="4" t="inlineStr">
        <is>
          <t>Total</t>
        </is>
      </c>
      <c r="B27" s="5" t="n">
        <v>658749</v>
      </c>
      <c r="C27" s="5" t="n">
        <v>624073</v>
      </c>
    </row>
    <row r="28">
      <c r="A28" s="4" t="inlineStr">
        <is>
          <t>Other loans and receivables</t>
        </is>
      </c>
      <c r="B28" s="4" t="inlineStr">
        <is>
          <t xml:space="preserve"> </t>
        </is>
      </c>
      <c r="C28" s="4" t="inlineStr">
        <is>
          <t xml:space="preserve"> </t>
        </is>
      </c>
    </row>
    <row r="29">
      <c r="A29" s="3" t="inlineStr">
        <is>
          <t>Amortized Cost</t>
        </is>
      </c>
      <c r="B29" s="4" t="inlineStr">
        <is>
          <t xml:space="preserve"> </t>
        </is>
      </c>
      <c r="C29" s="4" t="inlineStr">
        <is>
          <t xml:space="preserve"> </t>
        </is>
      </c>
    </row>
    <row r="30">
      <c r="A30" s="4" t="inlineStr">
        <is>
          <t>Within 1 year</t>
        </is>
      </c>
      <c r="B30" s="5" t="n">
        <v>0</v>
      </c>
      <c r="C30" s="5" t="n">
        <v>0</v>
      </c>
    </row>
    <row r="31">
      <c r="A31" s="4" t="inlineStr">
        <is>
          <t>Greater than 1 year, less than or equal to 5 years</t>
        </is>
      </c>
      <c r="B31" s="5" t="n">
        <v>8043</v>
      </c>
      <c r="C31" s="5" t="n">
        <v>4574</v>
      </c>
    </row>
    <row r="32">
      <c r="A32" s="4" t="inlineStr">
        <is>
          <t>Total</t>
        </is>
      </c>
      <c r="B32" s="5" t="n">
        <v>8043</v>
      </c>
      <c r="C32" s="5" t="n">
        <v>4574</v>
      </c>
    </row>
    <row r="33">
      <c r="A33" s="3" t="inlineStr">
        <is>
          <t>Fair Value</t>
        </is>
      </c>
      <c r="B33" s="4" t="inlineStr">
        <is>
          <t xml:space="preserve"> </t>
        </is>
      </c>
      <c r="C33" s="4" t="inlineStr">
        <is>
          <t xml:space="preserve"> </t>
        </is>
      </c>
    </row>
    <row r="34">
      <c r="A34" s="4" t="inlineStr">
        <is>
          <t>Within 1 year</t>
        </is>
      </c>
      <c r="B34" s="5" t="n">
        <v>0</v>
      </c>
      <c r="C34" s="5" t="n">
        <v>0</v>
      </c>
    </row>
    <row r="35">
      <c r="A35" s="4" t="inlineStr">
        <is>
          <t>Greater than 1 year, less than or equal to 5 years</t>
        </is>
      </c>
      <c r="B35" s="5" t="n">
        <v>3990</v>
      </c>
      <c r="C35" s="5" t="n">
        <v>2295</v>
      </c>
    </row>
    <row r="36">
      <c r="A36" s="4" t="inlineStr">
        <is>
          <t>Total</t>
        </is>
      </c>
      <c r="B36" s="6" t="n">
        <v>3990</v>
      </c>
      <c r="C36" s="6" t="n">
        <v>229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LOANS AND SECURITIES - Gross Proceeds and Related Investment Gains (Loss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vestments in loans and securities, available for sale:</t>
        </is>
      </c>
      <c r="B3" s="4" t="inlineStr">
        <is>
          <t xml:space="preserve"> </t>
        </is>
      </c>
      <c r="C3" s="4" t="inlineStr">
        <is>
          <t xml:space="preserve"> </t>
        </is>
      </c>
      <c r="D3" s="4" t="inlineStr">
        <is>
          <t xml:space="preserve"> </t>
        </is>
      </c>
      <c r="E3" s="4" t="inlineStr">
        <is>
          <t xml:space="preserve"> </t>
        </is>
      </c>
    </row>
    <row r="4">
      <c r="A4" s="4" t="inlineStr">
        <is>
          <t>Proceeds from sales/maturities/prepayments</t>
        </is>
      </c>
      <c r="B4" s="6" t="n">
        <v>30925</v>
      </c>
      <c r="C4" s="6" t="n">
        <v>65375</v>
      </c>
      <c r="D4" s="6" t="n">
        <v>66822</v>
      </c>
      <c r="E4" s="6" t="n">
        <v>91360</v>
      </c>
    </row>
    <row r="5">
      <c r="A5" s="4" t="inlineStr">
        <is>
          <t>Write-offs charged against the allowance</t>
        </is>
      </c>
      <c r="B5" s="5" t="n">
        <v>850</v>
      </c>
      <c r="C5" s="5" t="n">
        <v>2663</v>
      </c>
      <c r="D5" s="5" t="n">
        <v>2299</v>
      </c>
      <c r="E5" s="5" t="n">
        <v>7286</v>
      </c>
    </row>
    <row r="6">
      <c r="A6" s="4" t="inlineStr">
        <is>
          <t>Additions to allowance for credit losses</t>
        </is>
      </c>
      <c r="B6" s="6" t="n">
        <v>-53062</v>
      </c>
      <c r="C6" s="6" t="n">
        <v>-12643</v>
      </c>
      <c r="D6" s="6" t="n">
        <v>-79913</v>
      </c>
      <c r="E6" s="6" t="n">
        <v>-8561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LOANS AND SECURITIES - Allowance for Credit Loss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bt Securities, Available-for-Sale, Excluding Accrued Interest, Allowance for Credit Loss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126360</v>
      </c>
      <c r="C4" s="6" t="n">
        <v>-68347</v>
      </c>
      <c r="D4" s="6" t="n">
        <v>-100958</v>
      </c>
      <c r="E4" s="6" t="n">
        <v>0</v>
      </c>
    </row>
    <row r="5">
      <c r="A5" s="4" t="inlineStr">
        <is>
          <t>Additions to allowance for credit losses not previously recorded</t>
        </is>
      </c>
      <c r="B5" s="5" t="n">
        <v>-23628</v>
      </c>
      <c r="C5" s="5" t="n">
        <v>-12643</v>
      </c>
      <c r="D5" s="5" t="n">
        <v>-26593</v>
      </c>
      <c r="E5" s="5" t="n">
        <v>-85613</v>
      </c>
    </row>
    <row r="6">
      <c r="A6" s="4" t="inlineStr">
        <is>
          <t>Additions to allowance for credit losses arising from purchases</t>
        </is>
      </c>
      <c r="B6" s="5" t="n">
        <v>0</v>
      </c>
      <c r="C6" s="4" t="inlineStr">
        <is>
          <t xml:space="preserve"> </t>
        </is>
      </c>
      <c r="D6" s="5" t="n">
        <v>-3246</v>
      </c>
      <c r="E6" s="4" t="inlineStr">
        <is>
          <t xml:space="preserve"> </t>
        </is>
      </c>
    </row>
    <row r="7">
      <c r="A7" s="4" t="inlineStr">
        <is>
          <t>Additions (reductions) on securities with previous allowance</t>
        </is>
      </c>
      <c r="B7" s="5" t="n">
        <v>-29434</v>
      </c>
      <c r="C7" s="4" t="inlineStr">
        <is>
          <t xml:space="preserve"> </t>
        </is>
      </c>
      <c r="D7" s="5" t="n">
        <v>-50074</v>
      </c>
      <c r="E7" s="4" t="inlineStr">
        <is>
          <t xml:space="preserve"> </t>
        </is>
      </c>
    </row>
    <row r="8">
      <c r="A8" s="4" t="inlineStr">
        <is>
          <t>Write-offs charged against the allowance</t>
        </is>
      </c>
      <c r="B8" s="5" t="n">
        <v>850</v>
      </c>
      <c r="C8" s="5" t="n">
        <v>2663</v>
      </c>
      <c r="D8" s="5" t="n">
        <v>2299</v>
      </c>
      <c r="E8" s="5" t="n">
        <v>7286</v>
      </c>
    </row>
    <row r="9">
      <c r="A9" s="4" t="inlineStr">
        <is>
          <t>Recoveries of amounts previously written off</t>
        </is>
      </c>
      <c r="B9" s="4" t="inlineStr">
        <is>
          <t xml:space="preserve"> </t>
        </is>
      </c>
      <c r="C9" s="4" t="inlineStr">
        <is>
          <t xml:space="preserve"> </t>
        </is>
      </c>
      <c r="D9" s="5" t="n">
        <v>442</v>
      </c>
      <c r="E9" s="4" t="inlineStr">
        <is>
          <t xml:space="preserve"> </t>
        </is>
      </c>
    </row>
    <row r="10">
      <c r="A10" s="4" t="inlineStr">
        <is>
          <t>Balance at end of period</t>
        </is>
      </c>
      <c r="B10" s="5" t="n">
        <v>-178130</v>
      </c>
      <c r="C10" s="5" t="n">
        <v>-78327</v>
      </c>
      <c r="D10" s="5" t="n">
        <v>-178130</v>
      </c>
      <c r="E10" s="5" t="n">
        <v>-78327</v>
      </c>
    </row>
    <row r="11">
      <c r="A11" s="4" t="inlineStr">
        <is>
          <t>Securitization notes</t>
        </is>
      </c>
      <c r="B11" s="4" t="inlineStr">
        <is>
          <t xml:space="preserve"> </t>
        </is>
      </c>
      <c r="C11" s="4" t="inlineStr">
        <is>
          <t xml:space="preserve"> </t>
        </is>
      </c>
      <c r="D11" s="4" t="inlineStr">
        <is>
          <t xml:space="preserve"> </t>
        </is>
      </c>
      <c r="E11" s="4" t="inlineStr">
        <is>
          <t xml:space="preserve"> </t>
        </is>
      </c>
    </row>
    <row r="12">
      <c r="A12" s="3" t="inlineStr">
        <is>
          <t>Debt Securities, Available-for-Sale, Excluding Accrued Interest, Allowance for Credit Loss [Roll Forward]</t>
        </is>
      </c>
      <c r="B12" s="4" t="inlineStr">
        <is>
          <t xml:space="preserve"> </t>
        </is>
      </c>
      <c r="C12" s="4" t="inlineStr">
        <is>
          <t xml:space="preserve"> </t>
        </is>
      </c>
      <c r="D12" s="4" t="inlineStr">
        <is>
          <t xml:space="preserve"> </t>
        </is>
      </c>
      <c r="E12" s="4" t="inlineStr">
        <is>
          <t xml:space="preserve"> </t>
        </is>
      </c>
    </row>
    <row r="13">
      <c r="A13" s="4" t="inlineStr">
        <is>
          <t>Balance at beginning of period</t>
        </is>
      </c>
      <c r="B13" s="5" t="n">
        <v>0</v>
      </c>
      <c r="C13" s="5" t="n">
        <v>0</v>
      </c>
      <c r="D13" s="5" t="n">
        <v>0</v>
      </c>
      <c r="E13" s="5" t="n">
        <v>0</v>
      </c>
    </row>
    <row r="14">
      <c r="A14" s="4" t="inlineStr">
        <is>
          <t>Additions to allowance for credit losses not previously recorded</t>
        </is>
      </c>
      <c r="B14" s="5" t="n">
        <v>0</v>
      </c>
      <c r="C14" s="5" t="n">
        <v>0</v>
      </c>
      <c r="D14" s="5" t="n">
        <v>0</v>
      </c>
      <c r="E14" s="5" t="n">
        <v>0</v>
      </c>
    </row>
    <row r="15">
      <c r="A15" s="4" t="inlineStr">
        <is>
          <t>Additions to allowance for credit losses arising from purchases</t>
        </is>
      </c>
      <c r="B15" s="5" t="n">
        <v>0</v>
      </c>
      <c r="C15" s="4" t="inlineStr">
        <is>
          <t xml:space="preserve"> </t>
        </is>
      </c>
      <c r="D15" s="5" t="n">
        <v>0</v>
      </c>
      <c r="E15" s="4" t="inlineStr">
        <is>
          <t xml:space="preserve"> </t>
        </is>
      </c>
    </row>
    <row r="16">
      <c r="A16" s="4" t="inlineStr">
        <is>
          <t>Additions (reductions) on securities with previous allowance</t>
        </is>
      </c>
      <c r="B16" s="5" t="n">
        <v>0</v>
      </c>
      <c r="C16" s="4" t="inlineStr">
        <is>
          <t xml:space="preserve"> </t>
        </is>
      </c>
      <c r="D16" s="5" t="n">
        <v>0</v>
      </c>
      <c r="E16" s="4" t="inlineStr">
        <is>
          <t xml:space="preserve"> </t>
        </is>
      </c>
    </row>
    <row r="17">
      <c r="A17" s="4" t="inlineStr">
        <is>
          <t>Write-offs charged against the allowance</t>
        </is>
      </c>
      <c r="B17" s="5" t="n">
        <v>0</v>
      </c>
      <c r="C17" s="5" t="n">
        <v>0</v>
      </c>
      <c r="D17" s="5" t="n">
        <v>0</v>
      </c>
      <c r="E17" s="5" t="n">
        <v>0</v>
      </c>
    </row>
    <row r="18">
      <c r="A18" s="4" t="inlineStr">
        <is>
          <t>Recoveries of amounts previously written off</t>
        </is>
      </c>
      <c r="B18" s="4" t="inlineStr">
        <is>
          <t xml:space="preserve"> </t>
        </is>
      </c>
      <c r="C18" s="4" t="inlineStr">
        <is>
          <t xml:space="preserve"> </t>
        </is>
      </c>
      <c r="D18" s="5" t="n">
        <v>0</v>
      </c>
      <c r="E18" s="4" t="inlineStr">
        <is>
          <t xml:space="preserve"> </t>
        </is>
      </c>
    </row>
    <row r="19">
      <c r="A19" s="4" t="inlineStr">
        <is>
          <t>Balance at end of period</t>
        </is>
      </c>
      <c r="B19" s="5" t="n">
        <v>0</v>
      </c>
      <c r="C19" s="5" t="n">
        <v>0</v>
      </c>
      <c r="D19" s="5" t="n">
        <v>0</v>
      </c>
      <c r="E19" s="5" t="n">
        <v>0</v>
      </c>
    </row>
    <row r="20">
      <c r="A20" s="4" t="inlineStr">
        <is>
          <t>Securitization certificates</t>
        </is>
      </c>
      <c r="B20" s="4" t="inlineStr">
        <is>
          <t xml:space="preserve"> </t>
        </is>
      </c>
      <c r="C20" s="4" t="inlineStr">
        <is>
          <t xml:space="preserve"> </t>
        </is>
      </c>
      <c r="D20" s="4" t="inlineStr">
        <is>
          <t xml:space="preserve"> </t>
        </is>
      </c>
      <c r="E20" s="4" t="inlineStr">
        <is>
          <t xml:space="preserve"> </t>
        </is>
      </c>
    </row>
    <row r="21">
      <c r="A21" s="3" t="inlineStr">
        <is>
          <t>Debt Securities, Available-for-Sale, Excluding Accrued Interest, Allowance for Credit Loss [Roll Forward]</t>
        </is>
      </c>
      <c r="B21" s="4" t="inlineStr">
        <is>
          <t xml:space="preserve"> </t>
        </is>
      </c>
      <c r="C21" s="4" t="inlineStr">
        <is>
          <t xml:space="preserve"> </t>
        </is>
      </c>
      <c r="D21" s="4" t="inlineStr">
        <is>
          <t xml:space="preserve"> </t>
        </is>
      </c>
      <c r="E21" s="4" t="inlineStr">
        <is>
          <t xml:space="preserve"> </t>
        </is>
      </c>
    </row>
    <row r="22">
      <c r="A22" s="4" t="inlineStr">
        <is>
          <t>Balance at beginning of period</t>
        </is>
      </c>
      <c r="B22" s="5" t="n">
        <v>-121349</v>
      </c>
      <c r="C22" s="5" t="n">
        <v>-65572</v>
      </c>
      <c r="D22" s="5" t="n">
        <v>-98679</v>
      </c>
      <c r="E22" s="5" t="n">
        <v>0</v>
      </c>
    </row>
    <row r="23">
      <c r="A23" s="4" t="inlineStr">
        <is>
          <t>Additions to allowance for credit losses not previously recorded</t>
        </is>
      </c>
      <c r="B23" s="5" t="n">
        <v>-23628</v>
      </c>
      <c r="C23" s="5" t="n">
        <v>-8715</v>
      </c>
      <c r="D23" s="5" t="n">
        <v>-26593</v>
      </c>
      <c r="E23" s="5" t="n">
        <v>-74287</v>
      </c>
    </row>
    <row r="24">
      <c r="A24" s="4" t="inlineStr">
        <is>
          <t>Additions to allowance for credit losses arising from purchases</t>
        </is>
      </c>
      <c r="B24" s="5" t="n">
        <v>0</v>
      </c>
      <c r="C24" s="4" t="inlineStr">
        <is>
          <t xml:space="preserve"> </t>
        </is>
      </c>
      <c r="D24" s="5" t="n">
        <v>0</v>
      </c>
      <c r="E24" s="4" t="inlineStr">
        <is>
          <t xml:space="preserve"> </t>
        </is>
      </c>
    </row>
    <row r="25">
      <c r="A25" s="4" t="inlineStr">
        <is>
          <t>Additions (reductions) on securities with previous allowance</t>
        </is>
      </c>
      <c r="B25" s="5" t="n">
        <v>-29100</v>
      </c>
      <c r="C25" s="4" t="inlineStr">
        <is>
          <t xml:space="preserve"> </t>
        </is>
      </c>
      <c r="D25" s="5" t="n">
        <v>-48805</v>
      </c>
      <c r="E25" s="4" t="inlineStr">
        <is>
          <t xml:space="preserve"> </t>
        </is>
      </c>
    </row>
    <row r="26">
      <c r="A26" s="4" t="inlineStr">
        <is>
          <t>Write-offs charged against the allowance</t>
        </is>
      </c>
      <c r="B26" s="5" t="n">
        <v>0</v>
      </c>
      <c r="C26" s="5" t="n">
        <v>0</v>
      </c>
      <c r="D26" s="5" t="n">
        <v>0</v>
      </c>
      <c r="E26" s="5" t="n">
        <v>0</v>
      </c>
    </row>
    <row r="27">
      <c r="A27" s="4" t="inlineStr">
        <is>
          <t>Recoveries of amounts previously written off</t>
        </is>
      </c>
      <c r="B27" s="4" t="inlineStr">
        <is>
          <t xml:space="preserve"> </t>
        </is>
      </c>
      <c r="C27" s="4" t="inlineStr">
        <is>
          <t xml:space="preserve"> </t>
        </is>
      </c>
      <c r="D27" s="5" t="n">
        <v>0</v>
      </c>
      <c r="E27" s="4" t="inlineStr">
        <is>
          <t xml:space="preserve"> </t>
        </is>
      </c>
    </row>
    <row r="28">
      <c r="A28" s="4" t="inlineStr">
        <is>
          <t>Balance at end of period</t>
        </is>
      </c>
      <c r="B28" s="5" t="n">
        <v>-174077</v>
      </c>
      <c r="C28" s="5" t="n">
        <v>-74287</v>
      </c>
      <c r="D28" s="5" t="n">
        <v>-174077</v>
      </c>
      <c r="E28" s="5" t="n">
        <v>-74287</v>
      </c>
    </row>
    <row r="29">
      <c r="A29" s="4" t="inlineStr">
        <is>
          <t>Other loans and receivables</t>
        </is>
      </c>
      <c r="B29" s="4" t="inlineStr">
        <is>
          <t xml:space="preserve"> </t>
        </is>
      </c>
      <c r="C29" s="4" t="inlineStr">
        <is>
          <t xml:space="preserve"> </t>
        </is>
      </c>
      <c r="D29" s="4" t="inlineStr">
        <is>
          <t xml:space="preserve"> </t>
        </is>
      </c>
      <c r="E29" s="4" t="inlineStr">
        <is>
          <t xml:space="preserve"> </t>
        </is>
      </c>
    </row>
    <row r="30">
      <c r="A30" s="3" t="inlineStr">
        <is>
          <t>Debt Securities, Available-for-Sale, Excluding Accrued Interest, Allowance for Credit Loss [Roll Forward]</t>
        </is>
      </c>
      <c r="B30" s="4" t="inlineStr">
        <is>
          <t xml:space="preserve"> </t>
        </is>
      </c>
      <c r="C30" s="4" t="inlineStr">
        <is>
          <t xml:space="preserve"> </t>
        </is>
      </c>
      <c r="D30" s="4" t="inlineStr">
        <is>
          <t xml:space="preserve"> </t>
        </is>
      </c>
      <c r="E30" s="4" t="inlineStr">
        <is>
          <t xml:space="preserve"> </t>
        </is>
      </c>
    </row>
    <row r="31">
      <c r="A31" s="4" t="inlineStr">
        <is>
          <t>Balance at beginning of period</t>
        </is>
      </c>
      <c r="B31" s="5" t="n">
        <v>-5011</v>
      </c>
      <c r="C31" s="5" t="n">
        <v>-2775</v>
      </c>
      <c r="D31" s="5" t="n">
        <v>-2279</v>
      </c>
      <c r="E31" s="5" t="n">
        <v>0</v>
      </c>
    </row>
    <row r="32">
      <c r="A32" s="4" t="inlineStr">
        <is>
          <t>Additions to allowance for credit losses not previously recorded</t>
        </is>
      </c>
      <c r="B32" s="5" t="n">
        <v>0</v>
      </c>
      <c r="C32" s="5" t="n">
        <v>-3928</v>
      </c>
      <c r="D32" s="5" t="n">
        <v>0</v>
      </c>
      <c r="E32" s="5" t="n">
        <v>-11326</v>
      </c>
    </row>
    <row r="33">
      <c r="A33" s="4" t="inlineStr">
        <is>
          <t>Additions to allowance for credit losses arising from purchases</t>
        </is>
      </c>
      <c r="B33" s="5" t="n">
        <v>0</v>
      </c>
      <c r="C33" s="4" t="inlineStr">
        <is>
          <t xml:space="preserve"> </t>
        </is>
      </c>
      <c r="D33" s="5" t="n">
        <v>-3246</v>
      </c>
      <c r="E33" s="4" t="inlineStr">
        <is>
          <t xml:space="preserve"> </t>
        </is>
      </c>
    </row>
    <row r="34">
      <c r="A34" s="4" t="inlineStr">
        <is>
          <t>Additions (reductions) on securities with previous allowance</t>
        </is>
      </c>
      <c r="B34" s="5" t="n">
        <v>-334</v>
      </c>
      <c r="C34" s="4" t="inlineStr">
        <is>
          <t xml:space="preserve"> </t>
        </is>
      </c>
      <c r="D34" s="5" t="n">
        <v>-1269</v>
      </c>
      <c r="E34" s="4" t="inlineStr">
        <is>
          <t xml:space="preserve"> </t>
        </is>
      </c>
    </row>
    <row r="35">
      <c r="A35" s="4" t="inlineStr">
        <is>
          <t>Write-offs charged against the allowance</t>
        </is>
      </c>
      <c r="B35" s="5" t="n">
        <v>850</v>
      </c>
      <c r="C35" s="5" t="n">
        <v>2663</v>
      </c>
      <c r="D35" s="5" t="n">
        <v>2299</v>
      </c>
      <c r="E35" s="5" t="n">
        <v>7286</v>
      </c>
    </row>
    <row r="36">
      <c r="A36" s="4" t="inlineStr">
        <is>
          <t>Recoveries of amounts previously written off</t>
        </is>
      </c>
      <c r="B36" s="4" t="inlineStr">
        <is>
          <t xml:space="preserve"> </t>
        </is>
      </c>
      <c r="C36" s="4" t="inlineStr">
        <is>
          <t xml:space="preserve"> </t>
        </is>
      </c>
      <c r="D36" s="5" t="n">
        <v>442</v>
      </c>
      <c r="E36" s="4" t="inlineStr">
        <is>
          <t xml:space="preserve"> </t>
        </is>
      </c>
    </row>
    <row r="37">
      <c r="A37" s="4" t="inlineStr">
        <is>
          <t>Balance at end of period</t>
        </is>
      </c>
      <c r="B37" s="6" t="n">
        <v>-4053</v>
      </c>
      <c r="C37" s="6" t="n">
        <v>-4040</v>
      </c>
      <c r="D37" s="6" t="n">
        <v>-4053</v>
      </c>
      <c r="E37" s="6" t="n">
        <v>-404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LOANS AND SECURITIES - Equity Method Investments (Details) - USD ($) $ in Thousands</t>
        </is>
      </c>
      <c r="B1" s="2" t="inlineStr">
        <is>
          <t>Jun. 30, 2024</t>
        </is>
      </c>
      <c r="C1" s="2" t="inlineStr">
        <is>
          <t>Dec. 31, 2023</t>
        </is>
      </c>
    </row>
    <row r="2">
      <c r="A2" s="3" t="inlineStr">
        <is>
          <t>Schedule of Equity Method Investments [Line Items]</t>
        </is>
      </c>
      <c r="B2" s="4" t="inlineStr">
        <is>
          <t xml:space="preserve"> </t>
        </is>
      </c>
      <c r="C2" s="4" t="inlineStr">
        <is>
          <t xml:space="preserve"> </t>
        </is>
      </c>
    </row>
    <row r="3">
      <c r="A3" s="4" t="inlineStr">
        <is>
          <t>Equity method and other investments</t>
        </is>
      </c>
      <c r="B3" s="6" t="n">
        <v>26593</v>
      </c>
      <c r="C3" s="6" t="n">
        <v>26383</v>
      </c>
    </row>
    <row r="4">
      <c r="A4" s="4" t="inlineStr">
        <is>
          <t>Investments in Pagaya SmartResi F1 Fund, LP</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Equity method and other investments</t>
        </is>
      </c>
      <c r="B6" s="6" t="n">
        <v>17488</v>
      </c>
      <c r="C6" s="6" t="n">
        <v>17357</v>
      </c>
    </row>
    <row r="7">
      <c r="A7" s="4" t="inlineStr">
        <is>
          <t>Equity method investment, ownership percentage</t>
        </is>
      </c>
      <c r="B7" s="10" t="n">
        <v>0.054</v>
      </c>
      <c r="C7" s="10" t="n">
        <v>0.054</v>
      </c>
    </row>
    <row r="8">
      <c r="A8" s="4" t="inlineStr">
        <is>
          <t>Other</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Equity method and other investments</t>
        </is>
      </c>
      <c r="B10" s="6" t="n">
        <v>9105</v>
      </c>
      <c r="C10" s="6" t="n">
        <v>902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22" customWidth="1" min="6" max="6"/>
  </cols>
  <sheetData>
    <row r="1">
      <c r="A1" s="1" t="inlineStr">
        <is>
          <t>CONDENSED CONSOLIDATED STATEMENTS OF OPERATIONS (UNAUDITED) (Parenthetical) $ in Thousands</t>
        </is>
      </c>
      <c r="C1" s="2" t="inlineStr">
        <is>
          <t>3 Months Ended</t>
        </is>
      </c>
      <c r="E1" s="2" t="inlineStr">
        <is>
          <t>6 Months Ended</t>
        </is>
      </c>
    </row>
    <row r="2">
      <c r="B2" s="2" t="inlineStr">
        <is>
          <t>Mar. 08, 2024</t>
        </is>
      </c>
      <c r="C2" s="2" t="inlineStr">
        <is>
          <t>Jun. 30, 2024 USD ($)</t>
        </is>
      </c>
      <c r="D2" s="2" t="inlineStr">
        <is>
          <t>Jun. 30, 2023 USD ($)</t>
        </is>
      </c>
      <c r="E2" s="2" t="inlineStr">
        <is>
          <t>Jun. 30, 2024 USD ($)</t>
        </is>
      </c>
      <c r="F2" s="2" t="inlineStr">
        <is>
          <t>Jun. 30, 2023 USD ($)</t>
        </is>
      </c>
    </row>
    <row r="3">
      <c r="A3" s="4" t="inlineStr">
        <is>
          <t>Total revenue from fees, net</t>
        </is>
      </c>
      <c r="B3" s="4" t="inlineStr">
        <is>
          <t xml:space="preserve"> </t>
        </is>
      </c>
      <c r="C3" s="6" t="n">
        <v>242594</v>
      </c>
      <c r="D3" s="6" t="n">
        <v>185685</v>
      </c>
      <c r="E3" s="6" t="n">
        <v>479598</v>
      </c>
      <c r="F3" s="6" t="n">
        <v>360939</v>
      </c>
    </row>
    <row r="4">
      <c r="A4" s="4" t="inlineStr">
        <is>
          <t>Reverse share split</t>
        </is>
      </c>
      <c r="B4" s="8" t="n">
        <v>0.0833</v>
      </c>
      <c r="C4" s="4" t="inlineStr">
        <is>
          <t xml:space="preserve"> </t>
        </is>
      </c>
      <c r="D4" s="4" t="inlineStr">
        <is>
          <t xml:space="preserve"> </t>
        </is>
      </c>
      <c r="E4" s="4" t="inlineStr">
        <is>
          <t xml:space="preserve"> </t>
        </is>
      </c>
      <c r="F4" s="4" t="inlineStr">
        <is>
          <t xml:space="preserve"> </t>
        </is>
      </c>
    </row>
    <row r="5">
      <c r="A5" s="4" t="inlineStr">
        <is>
          <t>Related Party</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otal revenue from fees, net</t>
        </is>
      </c>
      <c r="B6" s="4" t="inlineStr">
        <is>
          <t xml:space="preserve"> </t>
        </is>
      </c>
      <c r="C6" s="6" t="n">
        <v>175333</v>
      </c>
      <c r="D6" s="6" t="n">
        <v>148198</v>
      </c>
      <c r="E6" s="6" t="n">
        <v>353844</v>
      </c>
      <c r="F6" s="6" t="n">
        <v>301991</v>
      </c>
    </row>
  </sheetData>
  <mergeCells count="3">
    <mergeCell ref="A1:A2"/>
    <mergeCell ref="C1:D1"/>
    <mergeCell ref="E1:F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ION AND VARIABLE INTEREST ENTITIES - Consolidated VIEs (Details) - USD ($) $ in Thousands</t>
        </is>
      </c>
      <c r="B1" s="2" t="inlineStr">
        <is>
          <t>Jun. 30, 2024</t>
        </is>
      </c>
      <c r="C1" s="2" t="inlineStr">
        <is>
          <t>Dec. 31, 2023</t>
        </is>
      </c>
    </row>
    <row r="2">
      <c r="A2" s="3" t="inlineStr">
        <is>
          <t>Variable Interest Entity [Line Items]</t>
        </is>
      </c>
      <c r="B2" s="4" t="inlineStr">
        <is>
          <t xml:space="preserve"> </t>
        </is>
      </c>
      <c r="C2" s="4" t="inlineStr">
        <is>
          <t xml:space="preserve"> </t>
        </is>
      </c>
    </row>
    <row r="3">
      <c r="A3" s="4" t="inlineStr">
        <is>
          <t>Assets</t>
        </is>
      </c>
      <c r="B3" s="6" t="n">
        <v>1452977</v>
      </c>
      <c r="C3" s="6" t="n">
        <v>1208376</v>
      </c>
    </row>
    <row r="4">
      <c r="A4" s="4" t="inlineStr">
        <is>
          <t>Liabilities</t>
        </is>
      </c>
      <c r="B4" s="5" t="n">
        <v>763153</v>
      </c>
      <c r="C4" s="5" t="n">
        <v>468377</v>
      </c>
    </row>
    <row r="5">
      <c r="A5" s="4" t="inlineStr">
        <is>
          <t>Variable Interest Entity, Primary Beneficiary</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Assets</t>
        </is>
      </c>
      <c r="B7" s="5" t="n">
        <v>111185</v>
      </c>
      <c r="C7" s="5" t="n">
        <v>132660</v>
      </c>
    </row>
    <row r="8">
      <c r="A8" s="4" t="inlineStr">
        <is>
          <t>Liabilities</t>
        </is>
      </c>
      <c r="B8" s="6" t="n">
        <v>0</v>
      </c>
      <c r="C8"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ION AND VARIABLE INTEREST ENTITIES - Unconsolidated VIEs (Details) - USD ($) $ in Thousands</t>
        </is>
      </c>
      <c r="B1" s="2" t="inlineStr">
        <is>
          <t>Jun. 30, 2024</t>
        </is>
      </c>
      <c r="C1" s="2" t="inlineStr">
        <is>
          <t>Dec. 31, 2023</t>
        </is>
      </c>
    </row>
    <row r="2">
      <c r="A2" s="3" t="inlineStr">
        <is>
          <t>Variable Interest Entity [Line Items]</t>
        </is>
      </c>
      <c r="B2" s="4" t="inlineStr">
        <is>
          <t xml:space="preserve"> </t>
        </is>
      </c>
      <c r="C2" s="4" t="inlineStr">
        <is>
          <t xml:space="preserve"> </t>
        </is>
      </c>
    </row>
    <row r="3">
      <c r="A3" s="4" t="inlineStr">
        <is>
          <t>Maximum Exposure to Loss</t>
        </is>
      </c>
      <c r="B3" s="6" t="n">
        <v>807029</v>
      </c>
      <c r="C3" s="6" t="n">
        <v>591030</v>
      </c>
    </row>
    <row r="4">
      <c r="A4" s="4" t="inlineStr">
        <is>
          <t>Variable Interest Entity, Not Primary Beneficiary</t>
        </is>
      </c>
      <c r="B4" s="4" t="inlineStr">
        <is>
          <t xml:space="preserve"> </t>
        </is>
      </c>
      <c r="C4" s="4" t="inlineStr">
        <is>
          <t xml:space="preserve"> </t>
        </is>
      </c>
    </row>
    <row r="5">
      <c r="A5" s="3" t="inlineStr">
        <is>
          <t>Variable Interest Entity [Line Items]</t>
        </is>
      </c>
      <c r="B5" s="4" t="inlineStr">
        <is>
          <t xml:space="preserve"> </t>
        </is>
      </c>
      <c r="C5" s="4" t="inlineStr">
        <is>
          <t xml:space="preserve"> </t>
        </is>
      </c>
    </row>
    <row r="6">
      <c r="A6" s="4" t="inlineStr">
        <is>
          <t>Carrying Amount</t>
        </is>
      </c>
      <c r="B6" s="5" t="n">
        <v>807029</v>
      </c>
      <c r="C6" s="5" t="n">
        <v>591030</v>
      </c>
    </row>
    <row r="7">
      <c r="A7" s="4" t="inlineStr">
        <is>
          <t>VIE Assets</t>
        </is>
      </c>
      <c r="B7" s="6" t="n">
        <v>8548921</v>
      </c>
      <c r="C7" s="6" t="n">
        <v>836340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ION AND VARIABLE INTEREST ENTITIES - Narrative (Details) - Variable Interest Entity, Not Primary Beneficiary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row>
    <row r="4">
      <c r="A4" s="4" t="inlineStr">
        <is>
          <t>Loan principal purchased</t>
        </is>
      </c>
      <c r="B4" s="6" t="n">
        <v>14500000</v>
      </c>
      <c r="C4" s="6" t="n">
        <v>0</v>
      </c>
      <c r="D4" s="6" t="n">
        <v>19500000</v>
      </c>
      <c r="E4" s="6" t="n">
        <v>0</v>
      </c>
    </row>
    <row r="5">
      <c r="A5" s="4" t="inlineStr">
        <is>
          <t>Loss on loans purchased</t>
        </is>
      </c>
      <c r="B5" s="6" t="n">
        <v>13400000</v>
      </c>
      <c r="C5" s="4" t="inlineStr">
        <is>
          <t xml:space="preserve"> </t>
        </is>
      </c>
      <c r="D5" s="6" t="n">
        <v>18400000</v>
      </c>
      <c r="E5"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LEASES - Narrative (Details) - USD ($) $ in Millions</t>
        </is>
      </c>
      <c r="B1" s="2" t="inlineStr">
        <is>
          <t>Jun. 30, 2024</t>
        </is>
      </c>
      <c r="C1" s="2" t="inlineStr">
        <is>
          <t>Dec. 31, 2023</t>
        </is>
      </c>
    </row>
    <row r="2">
      <c r="A2" s="3" t="inlineStr">
        <is>
          <t>Leases [Abstract]</t>
        </is>
      </c>
      <c r="B2" s="4" t="inlineStr">
        <is>
          <t xml:space="preserve"> </t>
        </is>
      </c>
      <c r="C2" s="4" t="inlineStr">
        <is>
          <t xml:space="preserve"> </t>
        </is>
      </c>
    </row>
    <row r="3">
      <c r="A3" s="4" t="inlineStr">
        <is>
          <t>Security deposit</t>
        </is>
      </c>
      <c r="B3" s="6" t="n">
        <v>4</v>
      </c>
      <c r="C3" s="11" t="n">
        <v>4.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Operating Lease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Rent expense</t>
        </is>
      </c>
      <c r="B4" s="6" t="n">
        <v>2938</v>
      </c>
      <c r="C4" s="6" t="n">
        <v>3345</v>
      </c>
      <c r="D4" s="6" t="n">
        <v>5849</v>
      </c>
      <c r="E4" s="6" t="n">
        <v>6786</v>
      </c>
    </row>
    <row r="5">
      <c r="A5" s="4" t="inlineStr">
        <is>
          <t>Variable lease payments</t>
        </is>
      </c>
      <c r="B5" s="5" t="n">
        <v>80</v>
      </c>
      <c r="C5" s="5" t="n">
        <v>-12</v>
      </c>
      <c r="D5" s="5" t="n">
        <v>174</v>
      </c>
      <c r="E5" s="5" t="n">
        <v>131</v>
      </c>
    </row>
    <row r="6">
      <c r="A6" s="4" t="inlineStr">
        <is>
          <t>Sublease income</t>
        </is>
      </c>
      <c r="B6" s="6" t="n">
        <v>1003</v>
      </c>
      <c r="C6" s="6" t="n">
        <v>1066</v>
      </c>
      <c r="D6" s="6" t="n">
        <v>2008</v>
      </c>
      <c r="E6" s="6" t="n">
        <v>212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Operating Lease Liability To Be Paid (Details) $ in Thousands</t>
        </is>
      </c>
      <c r="B1" s="2" t="inlineStr">
        <is>
          <t>Jun. 30, 2024 USD ($)</t>
        </is>
      </c>
    </row>
    <row r="2">
      <c r="A2" s="3" t="inlineStr">
        <is>
          <t>Lessee, Operating Lease, Liability, to be Paid, Fiscal Year Maturity [Abstract]</t>
        </is>
      </c>
      <c r="B2" s="4" t="inlineStr">
        <is>
          <t xml:space="preserve"> </t>
        </is>
      </c>
    </row>
    <row r="3">
      <c r="A3" s="4" t="inlineStr">
        <is>
          <t>2024</t>
        </is>
      </c>
      <c r="B3" s="6" t="n">
        <v>4735</v>
      </c>
    </row>
    <row r="4">
      <c r="A4" s="4" t="inlineStr">
        <is>
          <t>2025</t>
        </is>
      </c>
      <c r="B4" s="5" t="n">
        <v>8495</v>
      </c>
    </row>
    <row r="5">
      <c r="A5" s="4" t="inlineStr">
        <is>
          <t>2026</t>
        </is>
      </c>
      <c r="B5" s="5" t="n">
        <v>8495</v>
      </c>
    </row>
    <row r="6">
      <c r="A6" s="4" t="inlineStr">
        <is>
          <t>2027</t>
        </is>
      </c>
      <c r="B6" s="5" t="n">
        <v>7333</v>
      </c>
    </row>
    <row r="7">
      <c r="A7" s="4" t="inlineStr">
        <is>
          <t>2028</t>
        </is>
      </c>
      <c r="B7" s="5" t="n">
        <v>6453</v>
      </c>
    </row>
    <row r="8">
      <c r="A8" s="4" t="inlineStr">
        <is>
          <t>Thereafter</t>
        </is>
      </c>
      <c r="B8" s="5" t="n">
        <v>20728</v>
      </c>
    </row>
    <row r="9">
      <c r="A9" s="4" t="inlineStr">
        <is>
          <t>Total</t>
        </is>
      </c>
      <c r="B9" s="5" t="n">
        <v>56239</v>
      </c>
    </row>
    <row r="10">
      <c r="A10" s="4" t="inlineStr">
        <is>
          <t>Less: imputed interest</t>
        </is>
      </c>
      <c r="B10" s="5" t="n">
        <v>-10283</v>
      </c>
    </row>
    <row r="11">
      <c r="A11" s="4" t="inlineStr">
        <is>
          <t>Total operating lease liabilities</t>
        </is>
      </c>
      <c r="B11" s="6" t="n">
        <v>4595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MMITMENTS AND CONTINGENCIES (Details) - USD ($) $ in Millions</t>
        </is>
      </c>
      <c r="B1" s="2" t="inlineStr">
        <is>
          <t>Jun. 30, 2024</t>
        </is>
      </c>
      <c r="C1" s="2" t="inlineStr">
        <is>
          <t>Dec. 31, 2023</t>
        </is>
      </c>
    </row>
    <row r="2">
      <c r="A2" s="3" t="inlineStr">
        <is>
          <t>Commitments and Contingencies Disclosure [Abstract]</t>
        </is>
      </c>
      <c r="B2" s="4" t="inlineStr">
        <is>
          <t xml:space="preserve"> </t>
        </is>
      </c>
      <c r="C2" s="4" t="inlineStr">
        <is>
          <t xml:space="preserve"> </t>
        </is>
      </c>
    </row>
    <row r="3">
      <c r="A3" s="4" t="inlineStr">
        <is>
          <t>Annual purchase commitment</t>
        </is>
      </c>
      <c r="B3" s="4" t="inlineStr">
        <is>
          <t xml:space="preserve"> </t>
        </is>
      </c>
      <c r="C3" s="11" t="n">
        <v>4.6</v>
      </c>
    </row>
    <row r="4">
      <c r="A4" s="4" t="inlineStr">
        <is>
          <t>Remaining contractual obligations</t>
        </is>
      </c>
      <c r="B4" s="11" t="n">
        <v>6.1</v>
      </c>
      <c r="C4" s="4" t="inlineStr">
        <is>
          <t xml:space="preserve"> </t>
        </is>
      </c>
    </row>
    <row r="5">
      <c r="A5" s="4" t="inlineStr">
        <is>
          <t>Remaining contractual obligations remaining for the next 12 months</t>
        </is>
      </c>
      <c r="B5" s="12" t="n">
        <v>4.9</v>
      </c>
      <c r="C5" s="4" t="inlineStr">
        <is>
          <t xml:space="preserve"> </t>
        </is>
      </c>
    </row>
    <row r="6">
      <c r="A6" s="4" t="inlineStr">
        <is>
          <t>Maximum potential amount of undiscounted future payments</t>
        </is>
      </c>
      <c r="B6" s="11" t="n">
        <v>29.2</v>
      </c>
      <c r="C6"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4" customWidth="1" min="6" max="6"/>
  </cols>
  <sheetData>
    <row r="1">
      <c r="A1" s="1" t="inlineStr">
        <is>
          <t>TRANSACTIONS WITH RELATED PARTIE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lated party receivables</t>
        </is>
      </c>
      <c r="B4" s="6" t="n">
        <v>32987000</v>
      </c>
      <c r="C4" s="4" t="inlineStr">
        <is>
          <t xml:space="preserve"> </t>
        </is>
      </c>
      <c r="D4" s="6" t="n">
        <v>32987000</v>
      </c>
      <c r="E4" s="4" t="inlineStr">
        <is>
          <t xml:space="preserve"> </t>
        </is>
      </c>
      <c r="F4" s="6" t="n">
        <v>34181000</v>
      </c>
    </row>
    <row r="5">
      <c r="A5" s="4" t="inlineStr">
        <is>
          <t>Total revenue from fees, net</t>
        </is>
      </c>
      <c r="B5" s="5" t="n">
        <v>242594000</v>
      </c>
      <c r="C5" s="6" t="n">
        <v>185685000</v>
      </c>
      <c r="D5" s="5" t="n">
        <v>479598000</v>
      </c>
      <c r="E5" s="6" t="n">
        <v>360939000</v>
      </c>
      <c r="F5" s="4" t="inlineStr">
        <is>
          <t xml:space="preserve"> </t>
        </is>
      </c>
    </row>
    <row r="6">
      <c r="A6" s="4" t="inlineStr">
        <is>
          <t>Variable Interest Entity, Not Primary Beneficiar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oan principal purchased</t>
        </is>
      </c>
      <c r="B8" s="5" t="n">
        <v>14500000</v>
      </c>
      <c r="C8" s="5" t="n">
        <v>0</v>
      </c>
      <c r="D8" s="5" t="n">
        <v>19500000</v>
      </c>
      <c r="E8" s="5" t="n">
        <v>0</v>
      </c>
      <c r="F8" s="4" t="inlineStr">
        <is>
          <t xml:space="preserve"> </t>
        </is>
      </c>
    </row>
    <row r="9">
      <c r="A9" s="4" t="inlineStr">
        <is>
          <t>Loss on loans purchased</t>
        </is>
      </c>
      <c r="B9" s="5" t="n">
        <v>13400000</v>
      </c>
      <c r="C9" s="4" t="inlineStr">
        <is>
          <t xml:space="preserve"> </t>
        </is>
      </c>
      <c r="D9" s="5" t="n">
        <v>18400000</v>
      </c>
      <c r="E9" s="4" t="inlineStr">
        <is>
          <t xml:space="preserve"> </t>
        </is>
      </c>
      <c r="F9" s="4" t="inlineStr">
        <is>
          <t xml:space="preserve"> </t>
        </is>
      </c>
    </row>
    <row r="10">
      <c r="A10" s="4" t="inlineStr">
        <is>
          <t>Related Party</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lated party receivables</t>
        </is>
      </c>
      <c r="B12" s="5" t="n">
        <v>32987000</v>
      </c>
      <c r="C12" s="4" t="inlineStr">
        <is>
          <t xml:space="preserve"> </t>
        </is>
      </c>
      <c r="D12" s="5" t="n">
        <v>32987000</v>
      </c>
      <c r="E12" s="4" t="inlineStr">
        <is>
          <t xml:space="preserve"> </t>
        </is>
      </c>
      <c r="F12" s="5" t="n">
        <v>33739000</v>
      </c>
    </row>
    <row r="13">
      <c r="A13" s="4" t="inlineStr">
        <is>
          <t>Total revenue from fees, net</t>
        </is>
      </c>
      <c r="B13" s="5" t="n">
        <v>175333000</v>
      </c>
      <c r="C13" s="5" t="n">
        <v>148198000</v>
      </c>
      <c r="D13" s="5" t="n">
        <v>353844000</v>
      </c>
      <c r="E13" s="5" t="n">
        <v>301991000</v>
      </c>
      <c r="F13" s="4" t="inlineStr">
        <is>
          <t xml:space="preserve"> </t>
        </is>
      </c>
    </row>
    <row r="14">
      <c r="A14" s="4" t="inlineStr">
        <is>
          <t>Related Party | Securitization Vehicl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lated party receivables</t>
        </is>
      </c>
      <c r="B16" s="5" t="n">
        <v>80400000</v>
      </c>
      <c r="C16" s="4" t="inlineStr">
        <is>
          <t xml:space="preserve"> </t>
        </is>
      </c>
      <c r="D16" s="5" t="n">
        <v>80400000</v>
      </c>
      <c r="E16" s="4" t="inlineStr">
        <is>
          <t xml:space="preserve"> </t>
        </is>
      </c>
      <c r="F16" s="5" t="n">
        <v>78400000</v>
      </c>
    </row>
    <row r="17">
      <c r="A17" s="4" t="inlineStr">
        <is>
          <t>Total revenue from fees, net</t>
        </is>
      </c>
      <c r="B17" s="5" t="n">
        <v>157200000</v>
      </c>
      <c r="C17" s="5" t="n">
        <v>137800000</v>
      </c>
      <c r="D17" s="5" t="n">
        <v>319800000</v>
      </c>
      <c r="E17" s="5" t="n">
        <v>269400000</v>
      </c>
      <c r="F17" s="4" t="inlineStr">
        <is>
          <t xml:space="preserve"> </t>
        </is>
      </c>
    </row>
    <row r="18">
      <c r="A18" s="4" t="inlineStr">
        <is>
          <t>Related Party | Other Financing Vehicl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lated party receivables</t>
        </is>
      </c>
      <c r="B20" s="5" t="n">
        <v>8100000</v>
      </c>
      <c r="C20" s="4" t="inlineStr">
        <is>
          <t xml:space="preserve"> </t>
        </is>
      </c>
      <c r="D20" s="5" t="n">
        <v>8100000</v>
      </c>
      <c r="E20" s="4" t="inlineStr">
        <is>
          <t xml:space="preserve"> </t>
        </is>
      </c>
      <c r="F20" s="5" t="n">
        <v>6300000</v>
      </c>
    </row>
    <row r="21">
      <c r="A21" s="4" t="inlineStr">
        <is>
          <t>Total revenue from fees, net</t>
        </is>
      </c>
      <c r="B21" s="5" t="n">
        <v>18100000</v>
      </c>
      <c r="C21" s="6" t="n">
        <v>10400000</v>
      </c>
      <c r="D21" s="5" t="n">
        <v>34000000</v>
      </c>
      <c r="E21" s="6" t="n">
        <v>32500000</v>
      </c>
      <c r="F21" s="4" t="inlineStr">
        <is>
          <t xml:space="preserve"> </t>
        </is>
      </c>
    </row>
    <row r="22">
      <c r="A22" s="4" t="inlineStr">
        <is>
          <t>Related Party | Asset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lated party receivables</t>
        </is>
      </c>
      <c r="B24" s="5" t="n">
        <v>88500000</v>
      </c>
      <c r="C24" s="4" t="inlineStr">
        <is>
          <t xml:space="preserve"> </t>
        </is>
      </c>
      <c r="D24" s="5" t="n">
        <v>88500000</v>
      </c>
      <c r="E24" s="4" t="inlineStr">
        <is>
          <t xml:space="preserve"> </t>
        </is>
      </c>
      <c r="F24" s="5" t="n">
        <v>84800000</v>
      </c>
    </row>
    <row r="25">
      <c r="A25" s="4" t="inlineStr">
        <is>
          <t>Related Party | Prepaid Expense And Other Assets, Noncurren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lated party receivables</t>
        </is>
      </c>
      <c r="B27" s="6" t="n">
        <v>6400000</v>
      </c>
      <c r="C27" s="4" t="inlineStr">
        <is>
          <t xml:space="preserve"> </t>
        </is>
      </c>
      <c r="D27" s="6" t="n">
        <v>6400000</v>
      </c>
      <c r="E27" s="4" t="inlineStr">
        <is>
          <t xml:space="preserve"> </t>
        </is>
      </c>
      <c r="F27" s="6" t="n">
        <v>790000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MEASUREMENT - Schedule of Assets and Liabilities Measured at Fair Value (Details) - USD ($) $ in Thousands</t>
        </is>
      </c>
      <c r="B1" s="2" t="inlineStr">
        <is>
          <t>Jun. 30, 2024</t>
        </is>
      </c>
      <c r="C1" s="2" t="inlineStr">
        <is>
          <t>Mar. 31, 2024</t>
        </is>
      </c>
      <c r="D1" s="2" t="inlineStr">
        <is>
          <t>Dec. 31, 2023</t>
        </is>
      </c>
      <c r="E1" s="2" t="inlineStr">
        <is>
          <t>Jun. 30, 2023</t>
        </is>
      </c>
      <c r="F1" s="2" t="inlineStr">
        <is>
          <t>Mar. 31, 2023</t>
        </is>
      </c>
      <c r="G1" s="2" t="inlineStr">
        <is>
          <t>Dec. 31, 2022</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Investments in loans and securities</t>
        </is>
      </c>
      <c r="B3" s="6" t="n">
        <v>911425</v>
      </c>
      <c r="C3" s="4" t="inlineStr">
        <is>
          <t xml:space="preserve"> </t>
        </is>
      </c>
      <c r="D3" s="6" t="n">
        <v>716793</v>
      </c>
      <c r="E3" s="4" t="inlineStr">
        <is>
          <t xml:space="preserve"> </t>
        </is>
      </c>
      <c r="F3" s="4" t="inlineStr">
        <is>
          <t xml:space="preserve"> </t>
        </is>
      </c>
      <c r="G3" s="4" t="inlineStr">
        <is>
          <t xml:space="preserve"> </t>
        </is>
      </c>
    </row>
    <row r="4">
      <c r="A4" s="3" t="inlineStr">
        <is>
          <t>Liabil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Warrant liability</t>
        </is>
      </c>
      <c r="B5" s="5" t="n">
        <v>1671</v>
      </c>
      <c r="C5" s="6" t="n">
        <v>1342</v>
      </c>
      <c r="D5" s="5" t="n">
        <v>3242</v>
      </c>
      <c r="E5" s="6" t="n">
        <v>3835</v>
      </c>
      <c r="F5" s="6" t="n">
        <v>1210</v>
      </c>
      <c r="G5" s="6" t="n">
        <v>1400</v>
      </c>
    </row>
    <row r="6">
      <c r="A6" s="4" t="inlineStr">
        <is>
          <t>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vestments in loans and securities</t>
        </is>
      </c>
      <c r="B8" s="5" t="n">
        <v>248686</v>
      </c>
      <c r="C8" s="4" t="inlineStr">
        <is>
          <t xml:space="preserve"> </t>
        </is>
      </c>
      <c r="D8" s="5" t="n">
        <v>90425</v>
      </c>
      <c r="E8" s="4" t="inlineStr">
        <is>
          <t xml:space="preserve"> </t>
        </is>
      </c>
      <c r="F8" s="4" t="inlineStr">
        <is>
          <t xml:space="preserve"> </t>
        </is>
      </c>
      <c r="G8" s="4" t="inlineStr">
        <is>
          <t xml:space="preserve"> </t>
        </is>
      </c>
    </row>
    <row r="9">
      <c r="A9" s="4" t="inlineStr">
        <is>
          <t>Certificates and Other loans and receivabl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vestments in loans and securities</t>
        </is>
      </c>
      <c r="B11" s="5" t="n">
        <v>662739</v>
      </c>
      <c r="C11" s="4" t="inlineStr">
        <is>
          <t xml:space="preserve"> </t>
        </is>
      </c>
      <c r="D11" s="5" t="n">
        <v>626368</v>
      </c>
      <c r="E11" s="4" t="inlineStr">
        <is>
          <t xml:space="preserve"> </t>
        </is>
      </c>
      <c r="F11" s="4" t="inlineStr">
        <is>
          <t xml:space="preserve"> </t>
        </is>
      </c>
      <c r="G11" s="4" t="inlineStr">
        <is>
          <t xml:space="preserve"> </t>
        </is>
      </c>
    </row>
    <row r="12">
      <c r="A12" s="4" t="inlineStr">
        <is>
          <t>Level 1</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iabil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Warrant liability</t>
        </is>
      </c>
      <c r="B14" s="5" t="n">
        <v>1086</v>
      </c>
      <c r="C14" s="4" t="inlineStr">
        <is>
          <t xml:space="preserve"> </t>
        </is>
      </c>
      <c r="D14" s="5" t="n">
        <v>2106</v>
      </c>
      <c r="E14" s="4" t="inlineStr">
        <is>
          <t xml:space="preserve"> </t>
        </is>
      </c>
      <c r="F14" s="4" t="inlineStr">
        <is>
          <t xml:space="preserve"> </t>
        </is>
      </c>
      <c r="G14" s="4" t="inlineStr">
        <is>
          <t xml:space="preserve"> </t>
        </is>
      </c>
    </row>
    <row r="15">
      <c r="A15" s="4" t="inlineStr">
        <is>
          <t>Level 1 |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sse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vestments in loans and securities</t>
        </is>
      </c>
      <c r="B17" s="5" t="n">
        <v>0</v>
      </c>
      <c r="C17" s="4" t="inlineStr">
        <is>
          <t xml:space="preserve"> </t>
        </is>
      </c>
      <c r="D17" s="5" t="n">
        <v>0</v>
      </c>
      <c r="E17" s="4" t="inlineStr">
        <is>
          <t xml:space="preserve"> </t>
        </is>
      </c>
      <c r="F17" s="4" t="inlineStr">
        <is>
          <t xml:space="preserve"> </t>
        </is>
      </c>
      <c r="G17" s="4" t="inlineStr">
        <is>
          <t xml:space="preserve"> </t>
        </is>
      </c>
    </row>
    <row r="18">
      <c r="A18" s="4" t="inlineStr">
        <is>
          <t>Level 1 | Certificates and Other loans and receivabl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Asse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vestments in loans and securities</t>
        </is>
      </c>
      <c r="B20" s="5" t="n">
        <v>0</v>
      </c>
      <c r="C20" s="4" t="inlineStr">
        <is>
          <t xml:space="preserve"> </t>
        </is>
      </c>
      <c r="D20" s="5" t="n">
        <v>0</v>
      </c>
      <c r="E20" s="4" t="inlineStr">
        <is>
          <t xml:space="preserve"> </t>
        </is>
      </c>
      <c r="F20" s="4" t="inlineStr">
        <is>
          <t xml:space="preserve"> </t>
        </is>
      </c>
      <c r="G20" s="4" t="inlineStr">
        <is>
          <t xml:space="preserve"> </t>
        </is>
      </c>
    </row>
    <row r="21">
      <c r="A21" s="4" t="inlineStr">
        <is>
          <t>Level 2</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iabil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Warrant liability</t>
        </is>
      </c>
      <c r="B23" s="5" t="n">
        <v>585</v>
      </c>
      <c r="C23" s="4" t="inlineStr">
        <is>
          <t xml:space="preserve"> </t>
        </is>
      </c>
      <c r="D23" s="5" t="n">
        <v>1136</v>
      </c>
      <c r="E23" s="4" t="inlineStr">
        <is>
          <t xml:space="preserve"> </t>
        </is>
      </c>
      <c r="F23" s="4" t="inlineStr">
        <is>
          <t xml:space="preserve"> </t>
        </is>
      </c>
      <c r="G23" s="4" t="inlineStr">
        <is>
          <t xml:space="preserve"> </t>
        </is>
      </c>
    </row>
    <row r="24">
      <c r="A24" s="4" t="inlineStr">
        <is>
          <t>Level 2 |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Asse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nvestments in loans and securities</t>
        </is>
      </c>
      <c r="B26" s="5" t="n">
        <v>58007</v>
      </c>
      <c r="C26" s="4" t="inlineStr">
        <is>
          <t xml:space="preserve"> </t>
        </is>
      </c>
      <c r="D26" s="5" t="n">
        <v>90425</v>
      </c>
      <c r="E26" s="4" t="inlineStr">
        <is>
          <t xml:space="preserve"> </t>
        </is>
      </c>
      <c r="F26" s="4" t="inlineStr">
        <is>
          <t xml:space="preserve"> </t>
        </is>
      </c>
      <c r="G26" s="4" t="inlineStr">
        <is>
          <t xml:space="preserve"> </t>
        </is>
      </c>
    </row>
    <row r="27">
      <c r="A27" s="4" t="inlineStr">
        <is>
          <t>Level 2 | Certificates and Other loans and receivabl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Asse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nvestments in loans and securities</t>
        </is>
      </c>
      <c r="B29" s="5" t="n">
        <v>0</v>
      </c>
      <c r="C29" s="4" t="inlineStr">
        <is>
          <t xml:space="preserve"> </t>
        </is>
      </c>
      <c r="D29" s="5" t="n">
        <v>0</v>
      </c>
      <c r="E29" s="4" t="inlineStr">
        <is>
          <t xml:space="preserve"> </t>
        </is>
      </c>
      <c r="F29" s="4" t="inlineStr">
        <is>
          <t xml:space="preserve"> </t>
        </is>
      </c>
      <c r="G29" s="4" t="inlineStr">
        <is>
          <t xml:space="preserve"> </t>
        </is>
      </c>
    </row>
    <row r="30">
      <c r="A30" s="4" t="inlineStr">
        <is>
          <t>Level 3</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Liabil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Warrant liability</t>
        </is>
      </c>
      <c r="B32" s="5" t="n">
        <v>0</v>
      </c>
      <c r="C32" s="4" t="inlineStr">
        <is>
          <t xml:space="preserve"> </t>
        </is>
      </c>
      <c r="D32" s="5" t="n">
        <v>0</v>
      </c>
      <c r="E32" s="4" t="inlineStr">
        <is>
          <t xml:space="preserve"> </t>
        </is>
      </c>
      <c r="F32" s="4" t="inlineStr">
        <is>
          <t xml:space="preserve"> </t>
        </is>
      </c>
      <c r="G32" s="4" t="inlineStr">
        <is>
          <t xml:space="preserve"> </t>
        </is>
      </c>
    </row>
    <row r="33">
      <c r="A33" s="4" t="inlineStr">
        <is>
          <t>Level 3 |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Asse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Investments in loans and securities</t>
        </is>
      </c>
      <c r="B35" s="5" t="n">
        <v>190679</v>
      </c>
      <c r="C35" s="4" t="inlineStr">
        <is>
          <t xml:space="preserve"> </t>
        </is>
      </c>
      <c r="D35" s="5" t="n">
        <v>0</v>
      </c>
      <c r="E35" s="4" t="inlineStr">
        <is>
          <t xml:space="preserve"> </t>
        </is>
      </c>
      <c r="F35" s="4" t="inlineStr">
        <is>
          <t xml:space="preserve"> </t>
        </is>
      </c>
      <c r="G35" s="4" t="inlineStr">
        <is>
          <t xml:space="preserve"> </t>
        </is>
      </c>
    </row>
    <row r="36">
      <c r="A36" s="4" t="inlineStr">
        <is>
          <t>Level 3 | Certificates and Other loans and receivabl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Asse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Investments in loans and securities</t>
        </is>
      </c>
      <c r="B38" s="6" t="n">
        <v>662739</v>
      </c>
      <c r="C38" s="4" t="inlineStr">
        <is>
          <t xml:space="preserve"> </t>
        </is>
      </c>
      <c r="D38" s="6" t="n">
        <v>626368</v>
      </c>
      <c r="E38" s="4" t="inlineStr">
        <is>
          <t xml:space="preserve"> </t>
        </is>
      </c>
      <c r="F38" s="4" t="inlineStr">
        <is>
          <t xml:space="preserve"> </t>
        </is>
      </c>
      <c r="G38"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 - Warrant Liability Activity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Warrants And Rights Outstanding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1342</v>
      </c>
      <c r="C4" s="6" t="n">
        <v>1210</v>
      </c>
      <c r="D4" s="6" t="n">
        <v>3242</v>
      </c>
      <c r="E4" s="6" t="n">
        <v>1400</v>
      </c>
    </row>
    <row r="5">
      <c r="A5" s="4" t="inlineStr">
        <is>
          <t>Change in fair value</t>
        </is>
      </c>
      <c r="B5" s="5" t="n">
        <v>329</v>
      </c>
      <c r="C5" s="5" t="n">
        <v>2625</v>
      </c>
      <c r="D5" s="5" t="n">
        <v>-1571</v>
      </c>
      <c r="E5" s="5" t="n">
        <v>2435</v>
      </c>
    </row>
    <row r="6">
      <c r="A6" s="4" t="inlineStr">
        <is>
          <t>Ending balance</t>
        </is>
      </c>
      <c r="B6" s="6" t="n">
        <v>1671</v>
      </c>
      <c r="C6" s="6" t="n">
        <v>3835</v>
      </c>
      <c r="D6" s="6" t="n">
        <v>1671</v>
      </c>
      <c r="E6" s="6" t="n">
        <v>383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 Including Noncontrolling Interests</t>
        </is>
      </c>
      <c r="B4" s="6" t="n">
        <v>-82679</v>
      </c>
      <c r="C4" s="6" t="n">
        <v>-32139</v>
      </c>
      <c r="D4" s="6" t="n">
        <v>-114341</v>
      </c>
      <c r="E4" s="6" t="n">
        <v>-130762</v>
      </c>
    </row>
    <row r="5">
      <c r="A5" s="3" t="inlineStr">
        <is>
          <t>Other Comprehensive Income:</t>
        </is>
      </c>
      <c r="B5" s="4" t="inlineStr">
        <is>
          <t xml:space="preserve"> </t>
        </is>
      </c>
      <c r="C5" s="4" t="inlineStr">
        <is>
          <t xml:space="preserve"> </t>
        </is>
      </c>
      <c r="D5" s="4" t="inlineStr">
        <is>
          <t xml:space="preserve"> </t>
        </is>
      </c>
      <c r="E5" s="4" t="inlineStr">
        <is>
          <t xml:space="preserve"> </t>
        </is>
      </c>
    </row>
    <row r="6">
      <c r="A6" s="4" t="inlineStr">
        <is>
          <t>Unrealized gain (loss) on securities available for sale, net</t>
        </is>
      </c>
      <c r="B6" s="5" t="n">
        <v>-45563</v>
      </c>
      <c r="C6" s="5" t="n">
        <v>7035</v>
      </c>
      <c r="D6" s="5" t="n">
        <v>-67094</v>
      </c>
      <c r="E6" s="5" t="n">
        <v>22827</v>
      </c>
    </row>
    <row r="7">
      <c r="A7" s="4" t="inlineStr">
        <is>
          <t>Comprehensive Loss Including Noncontrolling Interests</t>
        </is>
      </c>
      <c r="B7" s="5" t="n">
        <v>-128242</v>
      </c>
      <c r="C7" s="5" t="n">
        <v>-25104</v>
      </c>
      <c r="D7" s="5" t="n">
        <v>-181435</v>
      </c>
      <c r="E7" s="5" t="n">
        <v>-107935</v>
      </c>
    </row>
    <row r="8">
      <c r="A8" s="4" t="inlineStr">
        <is>
          <t>Less: Comprehensive income (loss) attributable to noncontrolling interests</t>
        </is>
      </c>
      <c r="B8" s="5" t="n">
        <v>-6686</v>
      </c>
      <c r="C8" s="5" t="n">
        <v>2971</v>
      </c>
      <c r="D8" s="5" t="n">
        <v>-13933</v>
      </c>
      <c r="E8" s="5" t="n">
        <v>-18343</v>
      </c>
    </row>
    <row r="9">
      <c r="A9" s="4" t="inlineStr">
        <is>
          <t>Comprehensive Loss Attributable to Pagaya Technologies Ltd.</t>
        </is>
      </c>
      <c r="B9" s="6" t="n">
        <v>-121556</v>
      </c>
      <c r="C9" s="6" t="n">
        <v>-28075</v>
      </c>
      <c r="D9" s="6" t="n">
        <v>-167502</v>
      </c>
      <c r="E9" s="6" t="n">
        <v>-89592</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46" customWidth="1" min="2" max="2"/>
    <col width="46" customWidth="1" min="3" max="3"/>
    <col width="46" customWidth="1" min="4" max="4"/>
    <col width="46" customWidth="1" min="5" max="5"/>
  </cols>
  <sheetData>
    <row r="1">
      <c r="A1" s="1" t="inlineStr">
        <is>
          <t>FAIR VALUE MEASUREMENT - Level 3 Roll Forward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894151</v>
      </c>
      <c r="C4" s="6" t="n">
        <v>507166</v>
      </c>
      <c r="D4" s="6" t="n">
        <v>716793</v>
      </c>
      <c r="E4" s="6" t="n">
        <v>0</v>
      </c>
    </row>
    <row r="5">
      <c r="A5" s="4" t="inlineStr">
        <is>
          <t>Transfer from held-to-maturity to available for sale at fair value</t>
        </is>
      </c>
      <c r="B5" s="5" t="n">
        <v>0</v>
      </c>
      <c r="C5" s="5" t="n">
        <v>0</v>
      </c>
      <c r="D5" s="5" t="n">
        <v>0</v>
      </c>
      <c r="E5" s="5" t="n">
        <v>480437</v>
      </c>
    </row>
    <row r="6">
      <c r="A6" s="4" t="inlineStr">
        <is>
          <t>Additions</t>
        </is>
      </c>
      <c r="B6" s="5" t="n">
        <v>146821</v>
      </c>
      <c r="C6" s="5" t="n">
        <v>151607</v>
      </c>
      <c r="D6" s="5" t="n">
        <v>408459</v>
      </c>
      <c r="E6" s="5" t="n">
        <v>273339</v>
      </c>
    </row>
    <row r="7">
      <c r="A7" s="4" t="inlineStr">
        <is>
          <t>Cash received</t>
        </is>
      </c>
      <c r="B7" s="5" t="n">
        <v>-30925</v>
      </c>
      <c r="C7" s="5" t="n">
        <v>-65375</v>
      </c>
      <c r="D7" s="5" t="n">
        <v>-66822</v>
      </c>
      <c r="E7" s="5" t="n">
        <v>-91360</v>
      </c>
    </row>
    <row r="8">
      <c r="A8" s="4" t="inlineStr">
        <is>
          <t>Change in fair value</t>
        </is>
      </c>
      <c r="B8" s="6" t="n">
        <v>-45562</v>
      </c>
      <c r="C8" s="6" t="n">
        <v>7037</v>
      </c>
      <c r="D8" s="6" t="n">
        <v>-67094</v>
      </c>
      <c r="E8" s="6" t="n">
        <v>6366</v>
      </c>
    </row>
    <row r="9">
      <c r="A9" s="4" t="inlineStr">
        <is>
          <t>Fair Value, Asset, Recurring Basis, Unobservable Input Reconciliation, Gain (Loss), Statement of Income or Comprehensive Income [Extensible Enumeration]</t>
        </is>
      </c>
      <c r="B9" s="4" t="inlineStr">
        <is>
          <t>Other Comprehensive Income (Loss), Net of Tax</t>
        </is>
      </c>
      <c r="C9" s="4" t="inlineStr">
        <is>
          <t>Other Comprehensive Income (Loss), Net of Tax</t>
        </is>
      </c>
      <c r="D9" s="4" t="inlineStr">
        <is>
          <t>Other Comprehensive Income (Loss), Net of Tax</t>
        </is>
      </c>
      <c r="E9" s="4" t="inlineStr">
        <is>
          <t>Other Comprehensive Income (Loss), Net of Tax</t>
        </is>
      </c>
    </row>
    <row r="10">
      <c r="A10" s="4" t="inlineStr">
        <is>
          <t>Credit-related impairment loss</t>
        </is>
      </c>
      <c r="B10" s="6" t="n">
        <v>-53060</v>
      </c>
      <c r="C10" s="6" t="n">
        <v>-9980</v>
      </c>
      <c r="D10" s="6" t="n">
        <v>-79911</v>
      </c>
      <c r="E10" s="6" t="n">
        <v>-78327</v>
      </c>
    </row>
    <row r="11">
      <c r="A11" s="4" t="inlineStr">
        <is>
          <t>Balance, end of period</t>
        </is>
      </c>
      <c r="B11" s="5" t="n">
        <v>911425</v>
      </c>
      <c r="C11" s="5" t="n">
        <v>590455</v>
      </c>
      <c r="D11" s="5" t="n">
        <v>911425</v>
      </c>
      <c r="E11" s="5" t="n">
        <v>590455</v>
      </c>
    </row>
    <row r="12">
      <c r="A12" s="4" t="inlineStr">
        <is>
          <t>Level 3</t>
        </is>
      </c>
      <c r="B12" s="4" t="inlineStr">
        <is>
          <t xml:space="preserve"> </t>
        </is>
      </c>
      <c r="C12" s="4" t="inlineStr">
        <is>
          <t xml:space="preserve"> </t>
        </is>
      </c>
      <c r="D12" s="4" t="inlineStr">
        <is>
          <t xml:space="preserve"> </t>
        </is>
      </c>
      <c r="E12" s="4" t="inlineStr">
        <is>
          <t xml:space="preserve"> </t>
        </is>
      </c>
    </row>
    <row r="13">
      <c r="A13" s="3" t="inlineStr">
        <is>
          <t>Fair Value, Assets Measured on Recurring Basis, Unobservable Input Reconciliation, Calculation [Roll Forward]</t>
        </is>
      </c>
      <c r="B13" s="4" t="inlineStr">
        <is>
          <t xml:space="preserve"> </t>
        </is>
      </c>
      <c r="C13" s="4" t="inlineStr">
        <is>
          <t xml:space="preserve"> </t>
        </is>
      </c>
      <c r="D13" s="4" t="inlineStr">
        <is>
          <t xml:space="preserve"> </t>
        </is>
      </c>
      <c r="E13" s="4" t="inlineStr">
        <is>
          <t xml:space="preserve"> </t>
        </is>
      </c>
    </row>
    <row r="14">
      <c r="A14" s="4" t="inlineStr">
        <is>
          <t>Balance, beginning of period</t>
        </is>
      </c>
      <c r="B14" s="5" t="n">
        <v>825121</v>
      </c>
      <c r="C14" s="5" t="n">
        <v>380266</v>
      </c>
      <c r="D14" s="5" t="n">
        <v>626368</v>
      </c>
      <c r="E14" s="5" t="n">
        <v>0</v>
      </c>
    </row>
    <row r="15">
      <c r="A15" s="4" t="inlineStr">
        <is>
          <t>Transfer from held-to-maturity to available for sale at fair value</t>
        </is>
      </c>
      <c r="B15" s="5" t="n">
        <v>0</v>
      </c>
      <c r="C15" s="5" t="n">
        <v>0</v>
      </c>
      <c r="D15" s="5" t="n">
        <v>10469</v>
      </c>
      <c r="E15" s="5" t="n">
        <v>339041</v>
      </c>
    </row>
    <row r="16">
      <c r="A16" s="4" t="inlineStr">
        <is>
          <t>Additions</t>
        </is>
      </c>
      <c r="B16" s="5" t="n">
        <v>146821</v>
      </c>
      <c r="C16" s="5" t="n">
        <v>151607</v>
      </c>
      <c r="D16" s="5" t="n">
        <v>406696</v>
      </c>
      <c r="E16" s="5" t="n">
        <v>273339</v>
      </c>
    </row>
    <row r="17">
      <c r="A17" s="4" t="inlineStr">
        <is>
          <t>Cash received</t>
        </is>
      </c>
      <c r="B17" s="5" t="n">
        <v>-19559</v>
      </c>
      <c r="C17" s="5" t="n">
        <v>-47261</v>
      </c>
      <c r="D17" s="5" t="n">
        <v>-42572</v>
      </c>
      <c r="E17" s="5" t="n">
        <v>-56381</v>
      </c>
    </row>
    <row r="18">
      <c r="A18" s="4" t="inlineStr">
        <is>
          <t>Change in fair value</t>
        </is>
      </c>
      <c r="B18" s="5" t="n">
        <v>-45905</v>
      </c>
      <c r="C18" s="5" t="n">
        <v>7186</v>
      </c>
      <c r="D18" s="5" t="n">
        <v>-67632</v>
      </c>
      <c r="E18" s="5" t="n">
        <v>4146</v>
      </c>
    </row>
    <row r="19">
      <c r="A19" s="4" t="inlineStr">
        <is>
          <t>Credit-related impairment loss</t>
        </is>
      </c>
      <c r="B19" s="5" t="n">
        <v>-53060</v>
      </c>
      <c r="C19" s="5" t="n">
        <v>-9980</v>
      </c>
      <c r="D19" s="5" t="n">
        <v>-79911</v>
      </c>
      <c r="E19" s="5" t="n">
        <v>-78327</v>
      </c>
    </row>
    <row r="20">
      <c r="A20" s="4" t="inlineStr">
        <is>
          <t>Balance, end of period</t>
        </is>
      </c>
      <c r="B20" s="6" t="n">
        <v>853418</v>
      </c>
      <c r="C20" s="6" t="n">
        <v>481818</v>
      </c>
      <c r="D20" s="6" t="n">
        <v>853418</v>
      </c>
      <c r="E20" s="6" t="n">
        <v>481818</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FAIR VALUE MEASUREMENT - Significant Unobservable Inputs (Details) - Level 3</t>
        </is>
      </c>
      <c r="B1" s="2" t="inlineStr">
        <is>
          <t>Jun. 30, 2024</t>
        </is>
      </c>
      <c r="C1" s="2" t="inlineStr">
        <is>
          <t>Dec. 31, 2023</t>
        </is>
      </c>
    </row>
    <row r="2">
      <c r="A2" s="4" t="inlineStr">
        <is>
          <t>Minimum | Discount rat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Debt securities, available-for-sale, measurement input</t>
        </is>
      </c>
      <c r="B4" s="13" t="n">
        <v>0.06</v>
      </c>
      <c r="C4" s="13" t="n">
        <v>0.08</v>
      </c>
    </row>
    <row r="5">
      <c r="A5" s="4" t="inlineStr">
        <is>
          <t>Minimum | Loss rate</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Debt securities, available-for-sale, measurement input</t>
        </is>
      </c>
      <c r="B7" s="13" t="n">
        <v>0.056</v>
      </c>
      <c r="C7" s="13" t="n">
        <v>0.049</v>
      </c>
    </row>
    <row r="8">
      <c r="A8" s="4" t="inlineStr">
        <is>
          <t>Minimum | Prepayment rate</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Debt securities, available-for-sale, measurement input</t>
        </is>
      </c>
      <c r="B10" s="5" t="n">
        <v>0</v>
      </c>
      <c r="C10" s="13" t="n">
        <v>0.04</v>
      </c>
    </row>
    <row r="11">
      <c r="A11" s="4" t="inlineStr">
        <is>
          <t>Maximum | Discount rate</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Debt securities, available-for-sale, measurement input</t>
        </is>
      </c>
      <c r="B13" s="13" t="n">
        <v>0.17</v>
      </c>
      <c r="C13" s="13" t="n">
        <v>0.15</v>
      </c>
    </row>
    <row r="14">
      <c r="A14" s="4" t="inlineStr">
        <is>
          <t>Maximum | Loss rate</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Debt securities, available-for-sale, measurement input</t>
        </is>
      </c>
      <c r="B16" s="13" t="n">
        <v>0.31</v>
      </c>
      <c r="C16" s="13" t="n">
        <v>0.31</v>
      </c>
    </row>
    <row r="17">
      <c r="A17" s="4" t="inlineStr">
        <is>
          <t>Maximum | Prepayment rate</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Debt securities, available-for-sale, measurement input</t>
        </is>
      </c>
      <c r="B19" s="13" t="n">
        <v>0.225</v>
      </c>
      <c r="C19" s="13" t="n">
        <v>0.4</v>
      </c>
    </row>
    <row r="20">
      <c r="A20" s="4" t="inlineStr">
        <is>
          <t>Weighted Average | Discount rate</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Debt securities, available-for-sale, measurement input</t>
        </is>
      </c>
      <c r="B22" s="13" t="n">
        <v>0.154</v>
      </c>
      <c r="C22" s="13" t="n">
        <v>0.15</v>
      </c>
    </row>
    <row r="23">
      <c r="A23" s="4" t="inlineStr">
        <is>
          <t>Weighted Average | Loss rate</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Debt securities, available-for-sale, measurement input</t>
        </is>
      </c>
      <c r="B25" s="13" t="n">
        <v>0.176</v>
      </c>
      <c r="C25" s="13" t="n">
        <v>0.157</v>
      </c>
    </row>
    <row r="26">
      <c r="A26" s="4" t="inlineStr">
        <is>
          <t>Weighted Average | Prepayment rate</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Debt securities, available-for-sale, measurement input</t>
        </is>
      </c>
      <c r="B28" s="13" t="n">
        <v>0.097</v>
      </c>
      <c r="C28" s="13" t="n">
        <v>0.09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Assets Not Measured at Fair Value (Details)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Cash, cash equivalents and restricted cash</t>
        </is>
      </c>
      <c r="B3" s="6" t="n">
        <v>267926</v>
      </c>
      <c r="C3" s="6" t="n">
        <v>222541</v>
      </c>
    </row>
    <row r="4">
      <c r="A4" s="4" t="inlineStr">
        <is>
          <t>Fees and other receivables</t>
        </is>
      </c>
      <c r="B4" s="5" t="n">
        <v>126447</v>
      </c>
      <c r="C4" s="5" t="n">
        <v>113707</v>
      </c>
    </row>
    <row r="5">
      <c r="A5" s="4" t="inlineStr">
        <is>
          <t>Total assets</t>
        </is>
      </c>
      <c r="B5" s="5" t="n">
        <v>394373</v>
      </c>
      <c r="C5" s="5" t="n">
        <v>336248</v>
      </c>
    </row>
    <row r="6">
      <c r="A6" s="4" t="inlineStr">
        <is>
          <t>Carrying Value</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Cash, cash equivalents and restricted cash</t>
        </is>
      </c>
      <c r="B8" s="5" t="n">
        <v>267926</v>
      </c>
      <c r="C8" s="5" t="n">
        <v>222541</v>
      </c>
    </row>
    <row r="9">
      <c r="A9" s="4" t="inlineStr">
        <is>
          <t>Fees and other receivables</t>
        </is>
      </c>
      <c r="B9" s="5" t="n">
        <v>126447</v>
      </c>
      <c r="C9" s="5" t="n">
        <v>113707</v>
      </c>
    </row>
    <row r="10">
      <c r="A10" s="4" t="inlineStr">
        <is>
          <t>Total assets</t>
        </is>
      </c>
      <c r="B10" s="5" t="n">
        <v>394373</v>
      </c>
      <c r="C10" s="5" t="n">
        <v>336248</v>
      </c>
    </row>
    <row r="11">
      <c r="A11" s="4" t="inlineStr">
        <is>
          <t>Fair Value | Level 1</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Cash, cash equivalents and restricted cash</t>
        </is>
      </c>
      <c r="B13" s="5" t="n">
        <v>267926</v>
      </c>
      <c r="C13" s="5" t="n">
        <v>222541</v>
      </c>
    </row>
    <row r="14">
      <c r="A14" s="4" t="inlineStr">
        <is>
          <t>Fees and other receivables</t>
        </is>
      </c>
      <c r="B14" s="5" t="n">
        <v>0</v>
      </c>
      <c r="C14" s="5" t="n">
        <v>0</v>
      </c>
    </row>
    <row r="15">
      <c r="A15" s="4" t="inlineStr">
        <is>
          <t>Total assets</t>
        </is>
      </c>
      <c r="B15" s="5" t="n">
        <v>267926</v>
      </c>
      <c r="C15" s="5" t="n">
        <v>222541</v>
      </c>
    </row>
    <row r="16">
      <c r="A16" s="4" t="inlineStr">
        <is>
          <t>Fair Value | Level 2</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Cash, cash equivalents and restricted cash</t>
        </is>
      </c>
      <c r="B18" s="5" t="n">
        <v>0</v>
      </c>
      <c r="C18" s="5" t="n">
        <v>0</v>
      </c>
    </row>
    <row r="19">
      <c r="A19" s="4" t="inlineStr">
        <is>
          <t>Fees and other receivables</t>
        </is>
      </c>
      <c r="B19" s="5" t="n">
        <v>126447</v>
      </c>
      <c r="C19" s="5" t="n">
        <v>113707</v>
      </c>
    </row>
    <row r="20">
      <c r="A20" s="4" t="inlineStr">
        <is>
          <t>Total assets</t>
        </is>
      </c>
      <c r="B20" s="5" t="n">
        <v>126447</v>
      </c>
      <c r="C20" s="5" t="n">
        <v>113707</v>
      </c>
    </row>
    <row r="21">
      <c r="A21" s="4" t="inlineStr">
        <is>
          <t>Fair Value | Level 3</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Cash, cash equivalents and restricted cash</t>
        </is>
      </c>
      <c r="B23" s="5" t="n">
        <v>0</v>
      </c>
      <c r="C23" s="5" t="n">
        <v>0</v>
      </c>
    </row>
    <row r="24">
      <c r="A24" s="4" t="inlineStr">
        <is>
          <t>Fees and other receivables</t>
        </is>
      </c>
      <c r="B24" s="5" t="n">
        <v>0</v>
      </c>
      <c r="C24" s="5" t="n">
        <v>0</v>
      </c>
    </row>
    <row r="25">
      <c r="A25" s="4" t="inlineStr">
        <is>
          <t>Total assets</t>
        </is>
      </c>
      <c r="B25" s="6" t="n">
        <v>0</v>
      </c>
      <c r="C25"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13" customWidth="1" min="2" max="2"/>
    <col width="29" customWidth="1" min="3" max="3"/>
    <col width="14" customWidth="1" min="4" max="4"/>
    <col width="37" customWidth="1" min="5" max="5"/>
    <col width="21" customWidth="1" min="6" max="6"/>
    <col width="45" customWidth="1" min="7" max="7"/>
    <col width="21" customWidth="1" min="8" max="8"/>
    <col width="21" customWidth="1" min="9" max="9"/>
  </cols>
  <sheetData>
    <row r="1">
      <c r="A1" s="1" t="inlineStr">
        <is>
          <t>ORDINARY SHARES AND ORDINARY SHARE WARRANTS - Narrative (Details) $ / shares in Units, $ in Millions</t>
        </is>
      </c>
      <c r="E1" s="2" t="inlineStr">
        <is>
          <t>3 Months Ended</t>
        </is>
      </c>
      <c r="G1" s="2" t="inlineStr">
        <is>
          <t>6 Months Ended</t>
        </is>
      </c>
    </row>
    <row r="2">
      <c r="C2" s="2" t="inlineStr">
        <is>
          <t>Mar. 13, 2024 USD ($) shares</t>
        </is>
      </c>
      <c r="D2" s="2" t="inlineStr">
        <is>
          <t>Mar. 08, 2024</t>
        </is>
      </c>
      <c r="E2" s="2" t="inlineStr">
        <is>
          <t>Jun. 30, 2024 vote $ / shares shares</t>
        </is>
      </c>
      <c r="F2" s="2" t="inlineStr">
        <is>
          <t>Jun. 30, 2023 shares</t>
        </is>
      </c>
      <c r="G2" s="2" t="inlineStr">
        <is>
          <t>Jun. 30, 2024 USD ($) vote $ / shares shares</t>
        </is>
      </c>
      <c r="H2" s="2" t="inlineStr">
        <is>
          <t>Jun. 30, 2023 shares</t>
        </is>
      </c>
      <c r="I2" s="2" t="inlineStr">
        <is>
          <t>Dec. 31, 2023 shares</t>
        </is>
      </c>
    </row>
    <row r="3">
      <c r="A3" s="3" t="inlineStr">
        <is>
          <t>Class of Stock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rdinary shares, authorized (in shares)</t>
        </is>
      </c>
      <c r="C4" s="4" t="inlineStr">
        <is>
          <t xml:space="preserve"> </t>
        </is>
      </c>
      <c r="D4" s="4" t="inlineStr">
        <is>
          <t xml:space="preserve"> </t>
        </is>
      </c>
      <c r="E4" s="5" t="n">
        <v>839999998</v>
      </c>
      <c r="F4" s="4" t="inlineStr">
        <is>
          <t xml:space="preserve"> </t>
        </is>
      </c>
      <c r="G4" s="5" t="n">
        <v>839999998</v>
      </c>
      <c r="H4" s="4" t="inlineStr">
        <is>
          <t xml:space="preserve"> </t>
        </is>
      </c>
      <c r="I4" s="4" t="inlineStr">
        <is>
          <t xml:space="preserve"> </t>
        </is>
      </c>
    </row>
    <row r="5">
      <c r="A5" s="4" t="inlineStr">
        <is>
          <t>Shares authorized (in shares)</t>
        </is>
      </c>
      <c r="C5" s="4" t="inlineStr">
        <is>
          <t xml:space="preserve"> </t>
        </is>
      </c>
      <c r="D5" s="4" t="inlineStr">
        <is>
          <t xml:space="preserve"> </t>
        </is>
      </c>
      <c r="E5" s="5" t="n">
        <v>6666666</v>
      </c>
      <c r="F5" s="4" t="inlineStr">
        <is>
          <t xml:space="preserve"> </t>
        </is>
      </c>
      <c r="G5" s="5" t="n">
        <v>6666666</v>
      </c>
      <c r="H5" s="4" t="inlineStr">
        <is>
          <t xml:space="preserve"> </t>
        </is>
      </c>
      <c r="I5" s="4" t="inlineStr">
        <is>
          <t xml:space="preserve"> </t>
        </is>
      </c>
    </row>
    <row r="6">
      <c r="A6" s="4" t="inlineStr">
        <is>
          <t>Temporary equity, new issues (in shares)</t>
        </is>
      </c>
      <c r="B6" s="4" t="inlineStr">
        <is>
          <t>[1]</t>
        </is>
      </c>
      <c r="C6" s="4" t="inlineStr">
        <is>
          <t xml:space="preserve"> </t>
        </is>
      </c>
      <c r="D6" s="4" t="inlineStr">
        <is>
          <t xml:space="preserve"> </t>
        </is>
      </c>
      <c r="E6" s="4" t="inlineStr">
        <is>
          <t xml:space="preserve"> </t>
        </is>
      </c>
      <c r="F6" s="5" t="n">
        <v>5000000</v>
      </c>
      <c r="G6" s="4" t="inlineStr">
        <is>
          <t xml:space="preserve"> </t>
        </is>
      </c>
      <c r="H6" s="5" t="n">
        <v>5000000</v>
      </c>
      <c r="I6" s="4" t="inlineStr">
        <is>
          <t xml:space="preserve"> </t>
        </is>
      </c>
    </row>
    <row r="7">
      <c r="A7" s="4" t="inlineStr">
        <is>
          <t>Reverse share split</t>
        </is>
      </c>
      <c r="C7" s="4" t="inlineStr">
        <is>
          <t xml:space="preserve"> </t>
        </is>
      </c>
      <c r="D7" s="8" t="n">
        <v>0.0833</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rivate Placement</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Class of Stock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umber of shares issued in transaction (in shares)</t>
        </is>
      </c>
      <c r="C10" s="5" t="n">
        <v>75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nsideration received on sale | $</t>
        </is>
      </c>
      <c r="C11" s="6" t="n">
        <v>9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Warrants Expiring March 2031 | Ordinary share warrant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Class of Stock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Warrants outstanding (in shares)</t>
        </is>
      </c>
      <c r="C14" s="4" t="inlineStr">
        <is>
          <t xml:space="preserve"> </t>
        </is>
      </c>
      <c r="D14" s="4" t="inlineStr">
        <is>
          <t xml:space="preserve"> </t>
        </is>
      </c>
      <c r="E14" s="5" t="n">
        <v>433946</v>
      </c>
      <c r="F14" s="4" t="inlineStr">
        <is>
          <t xml:space="preserve"> </t>
        </is>
      </c>
      <c r="G14" s="5" t="n">
        <v>433946</v>
      </c>
      <c r="H14" s="4" t="inlineStr">
        <is>
          <t xml:space="preserve"> </t>
        </is>
      </c>
      <c r="I14" s="4" t="inlineStr">
        <is>
          <t xml:space="preserve"> </t>
        </is>
      </c>
    </row>
    <row r="15">
      <c r="A15" s="4" t="inlineStr">
        <is>
          <t>Warrant purchase price (in dollars per share) | $ / shares</t>
        </is>
      </c>
      <c r="C15" s="4" t="inlineStr">
        <is>
          <t xml:space="preserve"> </t>
        </is>
      </c>
      <c r="D15" s="4" t="inlineStr">
        <is>
          <t xml:space="preserve"> </t>
        </is>
      </c>
      <c r="E15" s="14" t="n">
        <v>6e-05</v>
      </c>
      <c r="F15" s="4" t="inlineStr">
        <is>
          <t xml:space="preserve"> </t>
        </is>
      </c>
      <c r="G15" s="14" t="n">
        <v>6e-05</v>
      </c>
      <c r="H15" s="4" t="inlineStr">
        <is>
          <t xml:space="preserve"> </t>
        </is>
      </c>
      <c r="I15" s="4" t="inlineStr">
        <is>
          <t xml:space="preserve"> </t>
        </is>
      </c>
    </row>
    <row r="16">
      <c r="A16" s="4" t="inlineStr">
        <is>
          <t>Warrants Expiring June 2030 | Ordinary share warrant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lass of Stock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Warrants outstanding (in shares)</t>
        </is>
      </c>
      <c r="C18" s="4" t="inlineStr">
        <is>
          <t xml:space="preserve"> </t>
        </is>
      </c>
      <c r="D18" s="4" t="inlineStr">
        <is>
          <t xml:space="preserve"> </t>
        </is>
      </c>
      <c r="E18" s="5" t="n">
        <v>192901</v>
      </c>
      <c r="F18" s="4" t="inlineStr">
        <is>
          <t xml:space="preserve"> </t>
        </is>
      </c>
      <c r="G18" s="5" t="n">
        <v>192901</v>
      </c>
      <c r="H18" s="4" t="inlineStr">
        <is>
          <t xml:space="preserve"> </t>
        </is>
      </c>
      <c r="I18" s="4" t="inlineStr">
        <is>
          <t xml:space="preserve"> </t>
        </is>
      </c>
    </row>
    <row r="19">
      <c r="A19" s="4" t="inlineStr">
        <is>
          <t>Warrant purchase price (in dollars per share) | $ / shares</t>
        </is>
      </c>
      <c r="C19" s="4" t="inlineStr">
        <is>
          <t xml:space="preserve"> </t>
        </is>
      </c>
      <c r="D19" s="4" t="inlineStr">
        <is>
          <t xml:space="preserve"> </t>
        </is>
      </c>
      <c r="E19" s="15" t="n">
        <v>0.0005999999999999999</v>
      </c>
      <c r="F19" s="4" t="inlineStr">
        <is>
          <t xml:space="preserve"> </t>
        </is>
      </c>
      <c r="G19" s="15" t="n">
        <v>0.0005999999999999999</v>
      </c>
      <c r="H19" s="4" t="inlineStr">
        <is>
          <t xml:space="preserve"> </t>
        </is>
      </c>
      <c r="I19" s="4" t="inlineStr">
        <is>
          <t xml:space="preserve"> </t>
        </is>
      </c>
    </row>
    <row r="20">
      <c r="A20" s="4" t="inlineStr">
        <is>
          <t>Warrants Expiring March 2032 | Ordinary share warrant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Class of Stock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Warrants outstanding (in shares)</t>
        </is>
      </c>
      <c r="C22" s="4" t="inlineStr">
        <is>
          <t xml:space="preserve"> </t>
        </is>
      </c>
      <c r="D22" s="4" t="inlineStr">
        <is>
          <t xml:space="preserve"> </t>
        </is>
      </c>
      <c r="E22" s="5" t="n">
        <v>220000</v>
      </c>
      <c r="F22" s="4" t="inlineStr">
        <is>
          <t xml:space="preserve"> </t>
        </is>
      </c>
      <c r="G22" s="5" t="n">
        <v>220000</v>
      </c>
      <c r="H22" s="4" t="inlineStr">
        <is>
          <t xml:space="preserve"> </t>
        </is>
      </c>
      <c r="I22" s="4" t="inlineStr">
        <is>
          <t xml:space="preserve"> </t>
        </is>
      </c>
    </row>
    <row r="23">
      <c r="A23" s="4" t="inlineStr">
        <is>
          <t>Warrant purchase price (in dollars per share) | $ / shares</t>
        </is>
      </c>
      <c r="C23" s="4" t="inlineStr">
        <is>
          <t xml:space="preserve"> </t>
        </is>
      </c>
      <c r="D23" s="4" t="inlineStr">
        <is>
          <t xml:space="preserve"> </t>
        </is>
      </c>
      <c r="E23" s="7" t="n">
        <v>0.12</v>
      </c>
      <c r="F23" s="4" t="inlineStr">
        <is>
          <t xml:space="preserve"> </t>
        </is>
      </c>
      <c r="G23" s="7" t="n">
        <v>0.12</v>
      </c>
      <c r="H23" s="4" t="inlineStr">
        <is>
          <t xml:space="preserve"> </t>
        </is>
      </c>
      <c r="I23" s="4" t="inlineStr">
        <is>
          <t xml:space="preserve"> </t>
        </is>
      </c>
    </row>
    <row r="24">
      <c r="A24" s="4" t="inlineStr">
        <is>
          <t>Warrants Expiring June 2027 | Ordinary share warrant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Class of Stock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Warrants outstanding (in shares)</t>
        </is>
      </c>
      <c r="C26" s="4" t="inlineStr">
        <is>
          <t xml:space="preserve"> </t>
        </is>
      </c>
      <c r="D26" s="4" t="inlineStr">
        <is>
          <t xml:space="preserve"> </t>
        </is>
      </c>
      <c r="E26" s="5" t="n">
        <v>1229166</v>
      </c>
      <c r="F26" s="4" t="inlineStr">
        <is>
          <t xml:space="preserve"> </t>
        </is>
      </c>
      <c r="G26" s="5" t="n">
        <v>1229166</v>
      </c>
      <c r="H26" s="4" t="inlineStr">
        <is>
          <t xml:space="preserve"> </t>
        </is>
      </c>
      <c r="I26" s="4" t="inlineStr">
        <is>
          <t xml:space="preserve"> </t>
        </is>
      </c>
    </row>
    <row r="27">
      <c r="A27" s="4" t="inlineStr">
        <is>
          <t>Warrant purchase price (in dollars per share) | $ / shares</t>
        </is>
      </c>
      <c r="C27" s="4" t="inlineStr">
        <is>
          <t xml:space="preserve"> </t>
        </is>
      </c>
      <c r="D27" s="4" t="inlineStr">
        <is>
          <t xml:space="preserve"> </t>
        </is>
      </c>
      <c r="E27" s="6" t="n">
        <v>138</v>
      </c>
      <c r="F27" s="4" t="inlineStr">
        <is>
          <t xml:space="preserve"> </t>
        </is>
      </c>
      <c r="G27" s="6" t="n">
        <v>138</v>
      </c>
      <c r="H27" s="4" t="inlineStr">
        <is>
          <t xml:space="preserve"> </t>
        </is>
      </c>
      <c r="I27" s="4" t="inlineStr">
        <is>
          <t xml:space="preserve"> </t>
        </is>
      </c>
    </row>
    <row r="28">
      <c r="A28" s="4" t="inlineStr">
        <is>
          <t>Number of shares called by each warrant (in shares)</t>
        </is>
      </c>
      <c r="C28" s="4" t="inlineStr">
        <is>
          <t xml:space="preserve"> </t>
        </is>
      </c>
      <c r="D28" s="4" t="inlineStr">
        <is>
          <t xml:space="preserve"> </t>
        </is>
      </c>
      <c r="E28" s="5" t="n">
        <v>1</v>
      </c>
      <c r="F28" s="4" t="inlineStr">
        <is>
          <t xml:space="preserve"> </t>
        </is>
      </c>
      <c r="G28" s="5" t="n">
        <v>1</v>
      </c>
      <c r="H28" s="4" t="inlineStr">
        <is>
          <t xml:space="preserve"> </t>
        </is>
      </c>
      <c r="I28" s="4" t="inlineStr">
        <is>
          <t xml:space="preserve"> </t>
        </is>
      </c>
    </row>
    <row r="29">
      <c r="A29" s="4" t="inlineStr">
        <is>
          <t>Oak HC/FT Partners V, L.P., Oak HC/FT Partners V-A, L.P. And Oak HC/FT Partners V-B, L.P</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Class of Stock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Temporary equity, new issues (in shares)</t>
        </is>
      </c>
      <c r="C31" s="4" t="inlineStr">
        <is>
          <t xml:space="preserve"> </t>
        </is>
      </c>
      <c r="D31" s="4" t="inlineStr">
        <is>
          <t xml:space="preserve"> </t>
        </is>
      </c>
      <c r="E31" s="4" t="inlineStr">
        <is>
          <t xml:space="preserve"> </t>
        </is>
      </c>
      <c r="F31" s="4" t="inlineStr">
        <is>
          <t xml:space="preserve"> </t>
        </is>
      </c>
      <c r="G31" s="5" t="n">
        <v>5000000</v>
      </c>
      <c r="H31" s="4" t="inlineStr">
        <is>
          <t xml:space="preserve"> </t>
        </is>
      </c>
      <c r="I31" s="4" t="inlineStr">
        <is>
          <t xml:space="preserve"> </t>
        </is>
      </c>
    </row>
    <row r="32">
      <c r="A32" s="4" t="inlineStr">
        <is>
          <t>Common Class A</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Class of Stock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Ordinary shares, authorized (in shares)</t>
        </is>
      </c>
      <c r="C34" s="4" t="inlineStr">
        <is>
          <t xml:space="preserve"> </t>
        </is>
      </c>
      <c r="D34" s="4" t="inlineStr">
        <is>
          <t xml:space="preserve"> </t>
        </is>
      </c>
      <c r="E34" s="5" t="n">
        <v>666666666</v>
      </c>
      <c r="F34" s="4" t="inlineStr">
        <is>
          <t xml:space="preserve"> </t>
        </is>
      </c>
      <c r="G34" s="5" t="n">
        <v>666666666</v>
      </c>
      <c r="H34" s="4" t="inlineStr">
        <is>
          <t xml:space="preserve"> </t>
        </is>
      </c>
      <c r="I34" s="5" t="n">
        <v>666666666</v>
      </c>
    </row>
    <row r="35">
      <c r="A35" s="4" t="inlineStr">
        <is>
          <t>Ordinary shares, outstanding (in shares)</t>
        </is>
      </c>
      <c r="C35" s="4" t="inlineStr">
        <is>
          <t xml:space="preserve"> </t>
        </is>
      </c>
      <c r="D35" s="4" t="inlineStr">
        <is>
          <t xml:space="preserve"> </t>
        </is>
      </c>
      <c r="E35" s="5" t="n">
        <v>58943381</v>
      </c>
      <c r="F35" s="4" t="inlineStr">
        <is>
          <t xml:space="preserve"> </t>
        </is>
      </c>
      <c r="G35" s="5" t="n">
        <v>58943381</v>
      </c>
      <c r="H35" s="4" t="inlineStr">
        <is>
          <t xml:space="preserve"> </t>
        </is>
      </c>
      <c r="I35" s="5" t="n">
        <v>49390936</v>
      </c>
    </row>
    <row r="36">
      <c r="A36" s="4" t="inlineStr">
        <is>
          <t>Ordinary shares, voting rights, votes per share | vote</t>
        </is>
      </c>
      <c r="C36" s="4" t="inlineStr">
        <is>
          <t xml:space="preserve"> </t>
        </is>
      </c>
      <c r="D36" s="4" t="inlineStr">
        <is>
          <t xml:space="preserve"> </t>
        </is>
      </c>
      <c r="E36" s="5" t="n">
        <v>1</v>
      </c>
      <c r="F36" s="4" t="inlineStr">
        <is>
          <t xml:space="preserve"> </t>
        </is>
      </c>
      <c r="G36" s="5" t="n">
        <v>1</v>
      </c>
      <c r="H36" s="4" t="inlineStr">
        <is>
          <t xml:space="preserve"> </t>
        </is>
      </c>
      <c r="I36" s="4" t="inlineStr">
        <is>
          <t xml:space="preserve"> </t>
        </is>
      </c>
    </row>
    <row r="37">
      <c r="A37" s="4" t="inlineStr">
        <is>
          <t>Common Class A | B. Riley Principal Capital II, LLC | Private Placement</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Class of Stock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umber of shares issued in transaction (in shares)</t>
        </is>
      </c>
      <c r="C39" s="4" t="inlineStr">
        <is>
          <t xml:space="preserve"> </t>
        </is>
      </c>
      <c r="D39" s="4" t="inlineStr">
        <is>
          <t xml:space="preserve"> </t>
        </is>
      </c>
      <c r="E39" s="5" t="n">
        <v>0</v>
      </c>
      <c r="F39" s="4" t="inlineStr">
        <is>
          <t xml:space="preserve"> </t>
        </is>
      </c>
      <c r="G39" s="5" t="n">
        <v>298057</v>
      </c>
      <c r="H39" s="4" t="inlineStr">
        <is>
          <t xml:space="preserve"> </t>
        </is>
      </c>
      <c r="I39" s="4" t="inlineStr">
        <is>
          <t xml:space="preserve"> </t>
        </is>
      </c>
    </row>
    <row r="40">
      <c r="A40" s="4" t="inlineStr">
        <is>
          <t>Consideration received on sale | $</t>
        </is>
      </c>
      <c r="C40" s="4" t="inlineStr">
        <is>
          <t xml:space="preserve"> </t>
        </is>
      </c>
      <c r="D40" s="4" t="inlineStr">
        <is>
          <t xml:space="preserve"> </t>
        </is>
      </c>
      <c r="E40" s="4" t="inlineStr">
        <is>
          <t xml:space="preserve"> </t>
        </is>
      </c>
      <c r="F40" s="4" t="inlineStr">
        <is>
          <t xml:space="preserve"> </t>
        </is>
      </c>
      <c r="G40" s="11" t="n">
        <v>5.2</v>
      </c>
      <c r="H40" s="4" t="inlineStr">
        <is>
          <t xml:space="preserve"> </t>
        </is>
      </c>
      <c r="I40" s="4" t="inlineStr">
        <is>
          <t xml:space="preserve"> </t>
        </is>
      </c>
    </row>
    <row r="41">
      <c r="A41" s="4" t="inlineStr">
        <is>
          <t>Net proceeds, related fee expenses | $</t>
        </is>
      </c>
      <c r="C41" s="4" t="inlineStr">
        <is>
          <t xml:space="preserve"> </t>
        </is>
      </c>
      <c r="D41" s="4" t="inlineStr">
        <is>
          <t xml:space="preserve"> </t>
        </is>
      </c>
      <c r="E41" s="4" t="inlineStr">
        <is>
          <t xml:space="preserve"> </t>
        </is>
      </c>
      <c r="F41" s="4" t="inlineStr">
        <is>
          <t xml:space="preserve"> </t>
        </is>
      </c>
      <c r="G41" s="11" t="n">
        <v>0.2</v>
      </c>
      <c r="H41" s="4" t="inlineStr">
        <is>
          <t xml:space="preserve"> </t>
        </is>
      </c>
      <c r="I41" s="4" t="inlineStr">
        <is>
          <t xml:space="preserve"> </t>
        </is>
      </c>
    </row>
    <row r="42">
      <c r="A42" s="4" t="inlineStr">
        <is>
          <t>Common Class B</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Class of Stock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Ordinary shares, authorized (in shares)</t>
        </is>
      </c>
      <c r="C44" s="4" t="inlineStr">
        <is>
          <t xml:space="preserve"> </t>
        </is>
      </c>
      <c r="D44" s="4" t="inlineStr">
        <is>
          <t xml:space="preserve"> </t>
        </is>
      </c>
      <c r="E44" s="5" t="n">
        <v>166666666</v>
      </c>
      <c r="F44" s="4" t="inlineStr">
        <is>
          <t xml:space="preserve"> </t>
        </is>
      </c>
      <c r="G44" s="5" t="n">
        <v>166666666</v>
      </c>
      <c r="H44" s="4" t="inlineStr">
        <is>
          <t xml:space="preserve"> </t>
        </is>
      </c>
      <c r="I44" s="5" t="n">
        <v>166666666</v>
      </c>
    </row>
    <row r="45">
      <c r="A45" s="4" t="inlineStr">
        <is>
          <t>Ordinary shares, outstanding (in shares)</t>
        </is>
      </c>
      <c r="C45" s="4" t="inlineStr">
        <is>
          <t xml:space="preserve"> </t>
        </is>
      </c>
      <c r="D45" s="4" t="inlineStr">
        <is>
          <t xml:space="preserve"> </t>
        </is>
      </c>
      <c r="E45" s="5" t="n">
        <v>12652310</v>
      </c>
      <c r="F45" s="4" t="inlineStr">
        <is>
          <t xml:space="preserve"> </t>
        </is>
      </c>
      <c r="G45" s="5" t="n">
        <v>12652310</v>
      </c>
      <c r="H45" s="4" t="inlineStr">
        <is>
          <t xml:space="preserve"> </t>
        </is>
      </c>
      <c r="I45" s="5" t="n">
        <v>12652310</v>
      </c>
    </row>
    <row r="46">
      <c r="A46" s="4" t="inlineStr">
        <is>
          <t>Ordinary shares, voting rights, votes per share | vote</t>
        </is>
      </c>
      <c r="C46" s="4" t="inlineStr">
        <is>
          <t xml:space="preserve"> </t>
        </is>
      </c>
      <c r="D46" s="4" t="inlineStr">
        <is>
          <t xml:space="preserve"> </t>
        </is>
      </c>
      <c r="E46" s="5" t="n">
        <v>10</v>
      </c>
      <c r="F46" s="4" t="inlineStr">
        <is>
          <t xml:space="preserve"> </t>
        </is>
      </c>
      <c r="G46" s="5" t="n">
        <v>10</v>
      </c>
      <c r="H46" s="4" t="inlineStr">
        <is>
          <t xml:space="preserve"> </t>
        </is>
      </c>
      <c r="I46" s="4" t="inlineStr">
        <is>
          <t xml:space="preserve"> </t>
        </is>
      </c>
    </row>
    <row r="47"/>
    <row r="48">
      <c r="A48" s="4" t="inlineStr">
        <is>
          <t>[1]Share amounts have been retroactively adjusted to reflect the 1-for-12 reverse share split effected on March 8, 2024.</t>
        </is>
      </c>
    </row>
  </sheetData>
  <mergeCells count="5">
    <mergeCell ref="A1:B2"/>
    <mergeCell ref="E1:F1"/>
    <mergeCell ref="G1:H1"/>
    <mergeCell ref="A47:H47"/>
    <mergeCell ref="A48:H48"/>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DINARY SHARES AND ORDINARY SHARE WARRANTS - Schedule of Shares Reserved For Future Issuance (Details) - shares</t>
        </is>
      </c>
      <c r="B1" s="2" t="inlineStr">
        <is>
          <t>Jun. 30, 2024</t>
        </is>
      </c>
      <c r="C1" s="2" t="inlineStr">
        <is>
          <t>Dec. 31, 2023</t>
        </is>
      </c>
    </row>
    <row r="2">
      <c r="A2" s="3" t="inlineStr">
        <is>
          <t>Class of Stock [Line Items]</t>
        </is>
      </c>
      <c r="B2" s="4" t="inlineStr">
        <is>
          <t xml:space="preserve"> </t>
        </is>
      </c>
      <c r="C2" s="4" t="inlineStr">
        <is>
          <t xml:space="preserve"> </t>
        </is>
      </c>
    </row>
    <row r="3">
      <c r="A3" s="4" t="inlineStr">
        <is>
          <t>Total shares of ordinary share reserved (in shares)</t>
        </is>
      </c>
      <c r="B3" s="5" t="n">
        <v>44566667</v>
      </c>
      <c r="C3" s="5" t="n">
        <v>39638471</v>
      </c>
    </row>
    <row r="4">
      <c r="A4" s="4" t="inlineStr">
        <is>
          <t>Redeemable convertible preferred shares</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Total shares of ordinary share reserved (in shares)</t>
        </is>
      </c>
      <c r="B6" s="5" t="n">
        <v>5000000</v>
      </c>
      <c r="C6" s="5" t="n">
        <v>5000000</v>
      </c>
    </row>
    <row r="7">
      <c r="A7" s="4" t="inlineStr">
        <is>
          <t>Ordinary share warrants</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Total shares of ordinary share reserved (in shares)</t>
        </is>
      </c>
      <c r="B9" s="5" t="n">
        <v>2076014</v>
      </c>
      <c r="C9" s="5" t="n">
        <v>2076014</v>
      </c>
    </row>
    <row r="10">
      <c r="A10" s="4" t="inlineStr">
        <is>
          <t>Share options</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Total shares of ordinary share reserved (in shares)</t>
        </is>
      </c>
      <c r="B12" s="5" t="n">
        <v>3840172</v>
      </c>
      <c r="C12" s="5" t="n">
        <v>4250988</v>
      </c>
    </row>
    <row r="13">
      <c r="A13" s="4" t="inlineStr">
        <is>
          <t>Options to restricted shares</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Total shares of ordinary share reserved (in shares)</t>
        </is>
      </c>
      <c r="B15" s="5" t="n">
        <v>20025410</v>
      </c>
      <c r="C15" s="5" t="n">
        <v>20046080</v>
      </c>
    </row>
    <row r="16">
      <c r="A16" s="4" t="inlineStr">
        <is>
          <t>RSUs</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Total shares of ordinary share reserved (in shares)</t>
        </is>
      </c>
      <c r="B18" s="5" t="n">
        <v>3754702</v>
      </c>
      <c r="C18" s="5" t="n">
        <v>3034203</v>
      </c>
    </row>
    <row r="19">
      <c r="A19" s="4" t="inlineStr">
        <is>
          <t>Shares available for future grant of equity awards</t>
        </is>
      </c>
      <c r="B19" s="4" t="inlineStr">
        <is>
          <t xml:space="preserve"> </t>
        </is>
      </c>
      <c r="C19" s="4" t="inlineStr">
        <is>
          <t xml:space="preserve"> </t>
        </is>
      </c>
    </row>
    <row r="20">
      <c r="A20" s="3" t="inlineStr">
        <is>
          <t>Class of Stock [Line Items]</t>
        </is>
      </c>
      <c r="B20" s="4" t="inlineStr">
        <is>
          <t xml:space="preserve"> </t>
        </is>
      </c>
      <c r="C20" s="4" t="inlineStr">
        <is>
          <t xml:space="preserve"> </t>
        </is>
      </c>
    </row>
    <row r="21">
      <c r="A21" s="4" t="inlineStr">
        <is>
          <t>Total shares of ordinary share reserved (in shares)</t>
        </is>
      </c>
      <c r="B21" s="5" t="n">
        <v>8978511</v>
      </c>
      <c r="C21" s="5" t="n">
        <v>5231186</v>
      </c>
    </row>
    <row r="22">
      <c r="A22" s="4" t="inlineStr">
        <is>
          <t>Shares reserved for issuance under the ESPP</t>
        </is>
      </c>
      <c r="B22" s="4" t="inlineStr">
        <is>
          <t xml:space="preserve"> </t>
        </is>
      </c>
      <c r="C22" s="4" t="inlineStr">
        <is>
          <t xml:space="preserve"> </t>
        </is>
      </c>
    </row>
    <row r="23">
      <c r="A23" s="3" t="inlineStr">
        <is>
          <t>Class of Stock [Line Items]</t>
        </is>
      </c>
      <c r="B23" s="4" t="inlineStr">
        <is>
          <t xml:space="preserve"> </t>
        </is>
      </c>
      <c r="C23" s="4" t="inlineStr">
        <is>
          <t xml:space="preserve"> </t>
        </is>
      </c>
    </row>
    <row r="24">
      <c r="A24" s="4" t="inlineStr">
        <is>
          <t>Total shares of ordinary share reserved (in shares)</t>
        </is>
      </c>
      <c r="B24" s="5" t="n">
        <v>891858</v>
      </c>
      <c r="C24" s="5"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SHARE BASED COMPENSATION - Stock Option Narrative (Details) - USD ($) $ in Millions</t>
        </is>
      </c>
      <c r="B1" s="2" t="inlineStr">
        <is>
          <t>6 Months Ended</t>
        </is>
      </c>
    </row>
    <row r="2">
      <c r="B2" s="2" t="inlineStr">
        <is>
          <t>Jun. 30, 2024</t>
        </is>
      </c>
      <c r="C2" s="2" t="inlineStr">
        <is>
          <t>Jun. 30, 2023</t>
        </is>
      </c>
    </row>
    <row r="3">
      <c r="A3" s="3" t="inlineStr">
        <is>
          <t>Share-Based Compensation Arrangement by Share-Based Payment Award [Line Items]</t>
        </is>
      </c>
      <c r="B3" s="4" t="inlineStr">
        <is>
          <t xml:space="preserve"> </t>
        </is>
      </c>
      <c r="C3" s="4" t="inlineStr">
        <is>
          <t xml:space="preserve"> </t>
        </is>
      </c>
    </row>
    <row r="4">
      <c r="A4" s="4" t="inlineStr">
        <is>
          <t>Granted (in shares)</t>
        </is>
      </c>
      <c r="B4" s="5" t="n">
        <v>0</v>
      </c>
      <c r="C4" s="4" t="inlineStr">
        <is>
          <t xml:space="preserve"> </t>
        </is>
      </c>
    </row>
    <row r="5">
      <c r="A5" s="4" t="inlineStr">
        <is>
          <t>Aggregate intrinsic value of options exercised</t>
        </is>
      </c>
      <c r="B5" s="11" t="n">
        <v>2.6</v>
      </c>
      <c r="C5" s="11" t="n">
        <v>4.7</v>
      </c>
    </row>
    <row r="6">
      <c r="A6" s="4" t="inlineStr">
        <is>
          <t>Fair value of vested options</t>
        </is>
      </c>
      <c r="B6" s="12" t="n">
        <v>62.6</v>
      </c>
      <c r="C6" s="11" t="n">
        <v>58.9</v>
      </c>
    </row>
    <row r="7">
      <c r="A7" s="4" t="inlineStr">
        <is>
          <t>Unrecognized compensation expense related to unvested share options</t>
        </is>
      </c>
      <c r="B7" s="11" t="n">
        <v>31.7</v>
      </c>
      <c r="C7" s="4" t="inlineStr">
        <is>
          <t xml:space="preserve"> </t>
        </is>
      </c>
    </row>
    <row r="8">
      <c r="A8" s="4" t="inlineStr">
        <is>
          <t>Share option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Expiration period</t>
        </is>
      </c>
      <c r="B10" s="4" t="inlineStr">
        <is>
          <t>10 years</t>
        </is>
      </c>
      <c r="C10" s="4" t="inlineStr">
        <is>
          <t xml:space="preserve"> </t>
        </is>
      </c>
    </row>
    <row r="11">
      <c r="A11" s="4" t="inlineStr">
        <is>
          <t>Vesting period</t>
        </is>
      </c>
      <c r="B11" s="4" t="inlineStr">
        <is>
          <t>4 years</t>
        </is>
      </c>
      <c r="C11" s="4" t="inlineStr">
        <is>
          <t xml:space="preserve"> </t>
        </is>
      </c>
    </row>
    <row r="12">
      <c r="A12" s="4" t="inlineStr">
        <is>
          <t>Unrecognized compensation expense, period of recognition</t>
        </is>
      </c>
      <c r="B12" s="4" t="inlineStr">
        <is>
          <t>10 months 24 days</t>
        </is>
      </c>
      <c r="C12" s="4" t="inlineStr">
        <is>
          <t xml:space="preserve"> </t>
        </is>
      </c>
    </row>
    <row r="13">
      <c r="A13" s="4" t="inlineStr">
        <is>
          <t>Share options | Tranche One</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Vesting period</t>
        </is>
      </c>
      <c r="B15" s="4" t="inlineStr">
        <is>
          <t>12 months</t>
        </is>
      </c>
      <c r="C15" s="4" t="inlineStr">
        <is>
          <t xml:space="preserve"> </t>
        </is>
      </c>
    </row>
    <row r="16">
      <c r="A16" s="4" t="inlineStr">
        <is>
          <t>Vesting percentage</t>
        </is>
      </c>
      <c r="B16" s="9" t="n">
        <v>0.25</v>
      </c>
      <c r="C16" s="4" t="inlineStr">
        <is>
          <t xml:space="preserve"> </t>
        </is>
      </c>
    </row>
    <row r="17">
      <c r="A17" s="4" t="inlineStr">
        <is>
          <t>Share options | Tranche Two</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Vesting period</t>
        </is>
      </c>
      <c r="B19" s="4" t="inlineStr">
        <is>
          <t>3 years</t>
        </is>
      </c>
      <c r="C19"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HARE BASED COMPENSATION - Stock Option Activity (Details) $ / shares in Units, $ in Thousands</t>
        </is>
      </c>
      <c r="B1" s="2" t="inlineStr">
        <is>
          <t>6 Months Ended</t>
        </is>
      </c>
      <c r="C1" s="2" t="inlineStr">
        <is>
          <t>12 Months Ended</t>
        </is>
      </c>
    </row>
    <row r="2">
      <c r="B2" s="2" t="inlineStr">
        <is>
          <t>Jun. 30, 2024 USD ($) $ / shares shares</t>
        </is>
      </c>
      <c r="C2" s="2" t="inlineStr">
        <is>
          <t>Dec. 31, 2023 USD ($) $ / shares shares</t>
        </is>
      </c>
    </row>
    <row r="3">
      <c r="A3" s="3" t="inlineStr">
        <is>
          <t>Number of Options</t>
        </is>
      </c>
      <c r="B3" s="4" t="inlineStr">
        <is>
          <t xml:space="preserve"> </t>
        </is>
      </c>
      <c r="C3" s="4" t="inlineStr">
        <is>
          <t xml:space="preserve"> </t>
        </is>
      </c>
    </row>
    <row r="4">
      <c r="A4" s="4" t="inlineStr">
        <is>
          <t>Outstanding at beginning of period (in shares) | shares</t>
        </is>
      </c>
      <c r="B4" s="5" t="n">
        <v>4250988</v>
      </c>
      <c r="C4" s="4" t="inlineStr">
        <is>
          <t xml:space="preserve"> </t>
        </is>
      </c>
    </row>
    <row r="5">
      <c r="A5" s="4" t="inlineStr">
        <is>
          <t>Granted (in shares) | shares</t>
        </is>
      </c>
      <c r="B5" s="5" t="n">
        <v>0</v>
      </c>
      <c r="C5" s="4" t="inlineStr">
        <is>
          <t xml:space="preserve"> </t>
        </is>
      </c>
    </row>
    <row r="6">
      <c r="A6" s="4" t="inlineStr">
        <is>
          <t>Exercised (in shares) | shares</t>
        </is>
      </c>
      <c r="B6" s="5" t="n">
        <v>-269644</v>
      </c>
      <c r="C6" s="4" t="inlineStr">
        <is>
          <t xml:space="preserve"> </t>
        </is>
      </c>
    </row>
    <row r="7">
      <c r="A7" s="4" t="inlineStr">
        <is>
          <t>Forfeited (in shares) | shares</t>
        </is>
      </c>
      <c r="B7" s="5" t="n">
        <v>-141172</v>
      </c>
      <c r="C7" s="4" t="inlineStr">
        <is>
          <t xml:space="preserve"> </t>
        </is>
      </c>
    </row>
    <row r="8">
      <c r="A8" s="4" t="inlineStr">
        <is>
          <t>Outstanding at end of period (in shares) | shares</t>
        </is>
      </c>
      <c r="B8" s="5" t="n">
        <v>3840172</v>
      </c>
      <c r="C8" s="5" t="n">
        <v>4250988</v>
      </c>
    </row>
    <row r="9">
      <c r="A9" s="4" t="inlineStr">
        <is>
          <t>Options vested and exercisable (in shares) | shares</t>
        </is>
      </c>
      <c r="B9" s="5" t="n">
        <v>3224405</v>
      </c>
      <c r="C9" s="4" t="inlineStr">
        <is>
          <t xml:space="preserve"> </t>
        </is>
      </c>
    </row>
    <row r="10">
      <c r="A10" s="3" t="inlineStr">
        <is>
          <t>Weighted Average Exercise Price</t>
        </is>
      </c>
      <c r="B10" s="4" t="inlineStr">
        <is>
          <t xml:space="preserve"> </t>
        </is>
      </c>
      <c r="C10" s="4" t="inlineStr">
        <is>
          <t xml:space="preserve"> </t>
        </is>
      </c>
    </row>
    <row r="11">
      <c r="A11" s="4" t="inlineStr">
        <is>
          <t>Outstanding, beginning balance (in dollars per share) | $ / shares</t>
        </is>
      </c>
      <c r="B11" s="11" t="n">
        <v>7.2</v>
      </c>
      <c r="C11" s="4" t="inlineStr">
        <is>
          <t xml:space="preserve"> </t>
        </is>
      </c>
    </row>
    <row r="12">
      <c r="A12" s="4" t="inlineStr">
        <is>
          <t>Granted (in dollars per share) | $ / shares</t>
        </is>
      </c>
      <c r="B12" s="5" t="n">
        <v>0</v>
      </c>
      <c r="C12" s="4" t="inlineStr">
        <is>
          <t xml:space="preserve"> </t>
        </is>
      </c>
    </row>
    <row r="13">
      <c r="A13" s="4" t="inlineStr">
        <is>
          <t>Exercised (in dollars per share) | $ / shares</t>
        </is>
      </c>
      <c r="B13" s="12" t="n">
        <v>2.7</v>
      </c>
      <c r="C13" s="4" t="inlineStr">
        <is>
          <t xml:space="preserve"> </t>
        </is>
      </c>
    </row>
    <row r="14">
      <c r="A14" s="4" t="inlineStr">
        <is>
          <t>Forfeited (in dollars per share) | $ / shares</t>
        </is>
      </c>
      <c r="B14" s="12" t="n">
        <v>14.2</v>
      </c>
      <c r="C14" s="4" t="inlineStr">
        <is>
          <t xml:space="preserve"> </t>
        </is>
      </c>
    </row>
    <row r="15">
      <c r="A15" s="4" t="inlineStr">
        <is>
          <t>Outstanding, ending balance (in dollars per share) | $ / shares</t>
        </is>
      </c>
      <c r="B15" s="12" t="n">
        <v>7.1</v>
      </c>
      <c r="C15" s="11" t="n">
        <v>7.2</v>
      </c>
    </row>
    <row r="16">
      <c r="A16" s="4" t="inlineStr">
        <is>
          <t>Options vested and exercisable (dollars per share) | $ / shares</t>
        </is>
      </c>
      <c r="B16" s="11" t="n">
        <v>5.3</v>
      </c>
      <c r="C16" s="4" t="inlineStr">
        <is>
          <t xml:space="preserve"> </t>
        </is>
      </c>
    </row>
    <row r="17">
      <c r="A17" s="3" t="inlineStr">
        <is>
          <t>Weighted Average Remaining Contractual Term (Years)</t>
        </is>
      </c>
      <c r="B17" s="4" t="inlineStr">
        <is>
          <t xml:space="preserve"> </t>
        </is>
      </c>
      <c r="C17" s="4" t="inlineStr">
        <is>
          <t xml:space="preserve"> </t>
        </is>
      </c>
    </row>
    <row r="18">
      <c r="A18" s="4" t="inlineStr">
        <is>
          <t>Options outstanding</t>
        </is>
      </c>
      <c r="B18" s="4" t="inlineStr">
        <is>
          <t>6 years 8 months 12 days</t>
        </is>
      </c>
      <c r="C18" s="4" t="inlineStr">
        <is>
          <t>7 years 2 months 12 days</t>
        </is>
      </c>
    </row>
    <row r="19">
      <c r="A19" s="4" t="inlineStr">
        <is>
          <t>Options vested and exercisable</t>
        </is>
      </c>
      <c r="B19" s="4" t="inlineStr">
        <is>
          <t>6 years 6 months</t>
        </is>
      </c>
      <c r="C19" s="4" t="inlineStr">
        <is>
          <t xml:space="preserve"> </t>
        </is>
      </c>
    </row>
    <row r="20">
      <c r="A20" s="3" t="inlineStr">
        <is>
          <t>Aggregate Intrinsic Value (000’s)</t>
        </is>
      </c>
      <c r="B20" s="4" t="inlineStr">
        <is>
          <t xml:space="preserve"> </t>
        </is>
      </c>
      <c r="C20" s="4" t="inlineStr">
        <is>
          <t xml:space="preserve"> </t>
        </is>
      </c>
    </row>
    <row r="21">
      <c r="A21" s="4" t="inlineStr">
        <is>
          <t>Beginning balance | $</t>
        </is>
      </c>
      <c r="B21" s="6" t="n">
        <v>43940</v>
      </c>
      <c r="C21" s="4" t="inlineStr">
        <is>
          <t xml:space="preserve"> </t>
        </is>
      </c>
    </row>
    <row r="22">
      <c r="A22" s="4" t="inlineStr">
        <is>
          <t>Ending balance | $</t>
        </is>
      </c>
      <c r="B22" s="5" t="n">
        <v>20515</v>
      </c>
      <c r="C22" s="6" t="n">
        <v>43940</v>
      </c>
    </row>
    <row r="23">
      <c r="A23" s="4" t="inlineStr">
        <is>
          <t>Options vested and exercisable | $</t>
        </is>
      </c>
      <c r="B23" s="6" t="n">
        <v>22835</v>
      </c>
      <c r="C23" s="4" t="inlineStr">
        <is>
          <t xml:space="preserve"> </t>
        </is>
      </c>
    </row>
    <row r="24">
      <c r="A24" s="4" t="inlineStr">
        <is>
          <t>Options to restricted shares</t>
        </is>
      </c>
      <c r="B24" s="4" t="inlineStr">
        <is>
          <t xml:space="preserve"> </t>
        </is>
      </c>
      <c r="C24" s="4" t="inlineStr">
        <is>
          <t xml:space="preserve"> </t>
        </is>
      </c>
    </row>
    <row r="25">
      <c r="A25" s="3" t="inlineStr">
        <is>
          <t>Number of Options</t>
        </is>
      </c>
      <c r="B25" s="4" t="inlineStr">
        <is>
          <t xml:space="preserve"> </t>
        </is>
      </c>
      <c r="C25" s="4" t="inlineStr">
        <is>
          <t xml:space="preserve"> </t>
        </is>
      </c>
    </row>
    <row r="26">
      <c r="A26" s="4" t="inlineStr">
        <is>
          <t>Outstanding at beginning of period (in shares) | shares</t>
        </is>
      </c>
      <c r="B26" s="5" t="n">
        <v>20046080</v>
      </c>
      <c r="C26" s="4" t="inlineStr">
        <is>
          <t xml:space="preserve"> </t>
        </is>
      </c>
    </row>
    <row r="27">
      <c r="A27" s="4" t="inlineStr">
        <is>
          <t>Granted (in shares) | shares</t>
        </is>
      </c>
      <c r="B27" s="5" t="n">
        <v>0</v>
      </c>
      <c r="C27" s="4" t="inlineStr">
        <is>
          <t xml:space="preserve"> </t>
        </is>
      </c>
    </row>
    <row r="28">
      <c r="A28" s="4" t="inlineStr">
        <is>
          <t>Exercised (in shares) | shares</t>
        </is>
      </c>
      <c r="B28" s="5" t="n">
        <v>-3274</v>
      </c>
      <c r="C28" s="4" t="inlineStr">
        <is>
          <t xml:space="preserve"> </t>
        </is>
      </c>
    </row>
    <row r="29">
      <c r="A29" s="4" t="inlineStr">
        <is>
          <t>Forfeited (in shares) | shares</t>
        </is>
      </c>
      <c r="B29" s="5" t="n">
        <v>-17396</v>
      </c>
      <c r="C29" s="4" t="inlineStr">
        <is>
          <t xml:space="preserve"> </t>
        </is>
      </c>
    </row>
    <row r="30">
      <c r="A30" s="4" t="inlineStr">
        <is>
          <t>Outstanding at end of period (in shares) | shares</t>
        </is>
      </c>
      <c r="B30" s="5" t="n">
        <v>20025410</v>
      </c>
      <c r="C30" s="5" t="n">
        <v>20046080</v>
      </c>
    </row>
    <row r="31">
      <c r="A31" s="4" t="inlineStr">
        <is>
          <t>Options vested and exercisable (in shares) | shares</t>
        </is>
      </c>
      <c r="B31" s="5" t="n">
        <v>16552883</v>
      </c>
      <c r="C31" s="4" t="inlineStr">
        <is>
          <t xml:space="preserve"> </t>
        </is>
      </c>
    </row>
    <row r="32">
      <c r="A32" s="3" t="inlineStr">
        <is>
          <t>Weighted Average Exercise Price</t>
        </is>
      </c>
      <c r="B32" s="4" t="inlineStr">
        <is>
          <t xml:space="preserve"> </t>
        </is>
      </c>
      <c r="C32" s="4" t="inlineStr">
        <is>
          <t xml:space="preserve"> </t>
        </is>
      </c>
    </row>
    <row r="33">
      <c r="A33" s="4" t="inlineStr">
        <is>
          <t>Outstanding, beginning balance (in dollars per share) | $ / shares</t>
        </is>
      </c>
      <c r="B33" s="11" t="n">
        <v>19.4</v>
      </c>
      <c r="C33" s="4" t="inlineStr">
        <is>
          <t xml:space="preserve"> </t>
        </is>
      </c>
    </row>
    <row r="34">
      <c r="A34" s="4" t="inlineStr">
        <is>
          <t>Granted (in dollars per share) | $ / shares</t>
        </is>
      </c>
      <c r="B34" s="5" t="n">
        <v>0</v>
      </c>
      <c r="C34" s="4" t="inlineStr">
        <is>
          <t xml:space="preserve"> </t>
        </is>
      </c>
    </row>
    <row r="35">
      <c r="A35" s="4" t="inlineStr">
        <is>
          <t>Exercised (in dollars per share) | $ / shares</t>
        </is>
      </c>
      <c r="B35" s="12" t="n">
        <v>12.2</v>
      </c>
      <c r="C35" s="4" t="inlineStr">
        <is>
          <t xml:space="preserve"> </t>
        </is>
      </c>
    </row>
    <row r="36">
      <c r="A36" s="4" t="inlineStr">
        <is>
          <t>Forfeited (in dollars per share) | $ / shares</t>
        </is>
      </c>
      <c r="B36" s="12" t="n">
        <v>32.8</v>
      </c>
      <c r="C36" s="4" t="inlineStr">
        <is>
          <t xml:space="preserve"> </t>
        </is>
      </c>
    </row>
    <row r="37">
      <c r="A37" s="4" t="inlineStr">
        <is>
          <t>Outstanding, ending balance (in dollars per share) | $ / shares</t>
        </is>
      </c>
      <c r="B37" s="12" t="n">
        <v>19.4</v>
      </c>
      <c r="C37" s="11" t="n">
        <v>19.4</v>
      </c>
    </row>
    <row r="38">
      <c r="A38" s="4" t="inlineStr">
        <is>
          <t>Options vested and exercisable (dollars per share) | $ / shares</t>
        </is>
      </c>
      <c r="B38" s="11" t="n">
        <v>19.2</v>
      </c>
      <c r="C38" s="4" t="inlineStr">
        <is>
          <t xml:space="preserve"> </t>
        </is>
      </c>
    </row>
    <row r="39">
      <c r="A39" s="3" t="inlineStr">
        <is>
          <t>Weighted Average Remaining Contractual Term (Years)</t>
        </is>
      </c>
      <c r="B39" s="4" t="inlineStr">
        <is>
          <t xml:space="preserve"> </t>
        </is>
      </c>
      <c r="C39" s="4" t="inlineStr">
        <is>
          <t xml:space="preserve"> </t>
        </is>
      </c>
    </row>
    <row r="40">
      <c r="A40" s="4" t="inlineStr">
        <is>
          <t>Options outstanding</t>
        </is>
      </c>
      <c r="B40" s="4" t="inlineStr">
        <is>
          <t>6 years 8 months 12 days</t>
        </is>
      </c>
      <c r="C40" s="4" t="inlineStr">
        <is>
          <t>7 years 2 months 12 days</t>
        </is>
      </c>
    </row>
    <row r="41">
      <c r="A41" s="4" t="inlineStr">
        <is>
          <t>Options vested and exercisable</t>
        </is>
      </c>
      <c r="B41" s="4" t="inlineStr">
        <is>
          <t>6 years 8 months 12 days</t>
        </is>
      </c>
      <c r="C41" s="4" t="inlineStr">
        <is>
          <t xml:space="preserve"> </t>
        </is>
      </c>
    </row>
    <row r="42">
      <c r="A42" s="3" t="inlineStr">
        <is>
          <t>Aggregate Intrinsic Value (000’s)</t>
        </is>
      </c>
      <c r="B42" s="4" t="inlineStr">
        <is>
          <t xml:space="preserve"> </t>
        </is>
      </c>
      <c r="C42" s="4" t="inlineStr">
        <is>
          <t xml:space="preserve"> </t>
        </is>
      </c>
    </row>
    <row r="43">
      <c r="A43" s="4" t="inlineStr">
        <is>
          <t>Beginning balance | $</t>
        </is>
      </c>
      <c r="B43" s="6" t="n">
        <v>0</v>
      </c>
      <c r="C43" s="4" t="inlineStr">
        <is>
          <t xml:space="preserve"> </t>
        </is>
      </c>
    </row>
    <row r="44">
      <c r="A44" s="4" t="inlineStr">
        <is>
          <t>Ending balance | $</t>
        </is>
      </c>
      <c r="B44" s="5" t="n">
        <v>0</v>
      </c>
      <c r="C44" s="6" t="n">
        <v>0</v>
      </c>
    </row>
    <row r="45">
      <c r="A45" s="4" t="inlineStr">
        <is>
          <t>Options vested and exercisable | $</t>
        </is>
      </c>
      <c r="B45" s="6" t="n">
        <v>0</v>
      </c>
      <c r="C45"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4" customWidth="1" min="2" max="2"/>
  </cols>
  <sheetData>
    <row r="1">
      <c r="A1" s="1" t="inlineStr">
        <is>
          <t>SHARE BASED COMPENSATION - Restricted Stock Units (RSUs) Narrative (Details) - RSUs $ in Millions</t>
        </is>
      </c>
      <c r="B1" s="2" t="inlineStr">
        <is>
          <t>6 Months Ended</t>
        </is>
      </c>
    </row>
    <row r="2">
      <c r="B2" s="2" t="inlineStr">
        <is>
          <t>Jun. 30, 2024 USD ($)</t>
        </is>
      </c>
    </row>
    <row r="3">
      <c r="A3" s="3" t="inlineStr">
        <is>
          <t>Share-Based Compensation Arrangement by Share-Based Payment Award [Line Items]</t>
        </is>
      </c>
      <c r="B3" s="4" t="inlineStr">
        <is>
          <t xml:space="preserve"> </t>
        </is>
      </c>
    </row>
    <row r="4">
      <c r="A4" s="4" t="inlineStr">
        <is>
          <t>Vesting period</t>
        </is>
      </c>
      <c r="B4" s="4" t="inlineStr">
        <is>
          <t>2 years</t>
        </is>
      </c>
    </row>
    <row r="5">
      <c r="A5" s="4" t="inlineStr">
        <is>
          <t>Unrecognized compensation expense</t>
        </is>
      </c>
      <c r="B5" s="11" t="n">
        <v>41.7</v>
      </c>
    </row>
    <row r="6">
      <c r="A6" s="4" t="inlineStr">
        <is>
          <t>Unrecognized compensation expense, period of recognition</t>
        </is>
      </c>
      <c r="B6" s="4" t="inlineStr">
        <is>
          <t>1 year 2 months 12 days</t>
        </is>
      </c>
    </row>
    <row r="7">
      <c r="A7" s="4" t="inlineStr">
        <is>
          <t>Tranche One</t>
        </is>
      </c>
      <c r="B7" s="4" t="inlineStr">
        <is>
          <t xml:space="preserve"> </t>
        </is>
      </c>
    </row>
    <row r="8">
      <c r="A8" s="3" t="inlineStr">
        <is>
          <t>Share-Based Compensation Arrangement by Share-Based Payment Award [Line Items]</t>
        </is>
      </c>
      <c r="B8" s="4" t="inlineStr">
        <is>
          <t xml:space="preserve"> </t>
        </is>
      </c>
    </row>
    <row r="9">
      <c r="A9" s="4" t="inlineStr">
        <is>
          <t>Vesting period</t>
        </is>
      </c>
      <c r="B9" s="4" t="inlineStr">
        <is>
          <t>12 months</t>
        </is>
      </c>
    </row>
    <row r="10">
      <c r="A10" s="4" t="inlineStr">
        <is>
          <t>Vesting percentage</t>
        </is>
      </c>
      <c r="B10" s="9" t="n">
        <v>0.5</v>
      </c>
    </row>
    <row r="11">
      <c r="A11" s="4" t="inlineStr">
        <is>
          <t>Tranche Two</t>
        </is>
      </c>
      <c r="B11" s="4" t="inlineStr">
        <is>
          <t xml:space="preserve"> </t>
        </is>
      </c>
    </row>
    <row r="12">
      <c r="A12" s="3" t="inlineStr">
        <is>
          <t>Share-Based Compensation Arrangement by Share-Based Payment Award [Line Items]</t>
        </is>
      </c>
      <c r="B12" s="4" t="inlineStr">
        <is>
          <t xml:space="preserve"> </t>
        </is>
      </c>
    </row>
    <row r="13">
      <c r="A13" s="4" t="inlineStr">
        <is>
          <t>Vesting period</t>
        </is>
      </c>
      <c r="B13" s="4" t="inlineStr">
        <is>
          <t>12 month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 BASED COMPENSATION - Restricted Stock Unit (RSUs) Activity (Details) - RSUs</t>
        </is>
      </c>
      <c r="B1" s="2" t="inlineStr">
        <is>
          <t>6 Months Ended</t>
        </is>
      </c>
    </row>
    <row r="2">
      <c r="B2" s="2" t="inlineStr">
        <is>
          <t>Jun. 30, 2024 $ / shares shares</t>
        </is>
      </c>
    </row>
    <row r="3">
      <c r="A3" s="3" t="inlineStr">
        <is>
          <t>Number of RSUs</t>
        </is>
      </c>
      <c r="B3" s="4" t="inlineStr">
        <is>
          <t xml:space="preserve"> </t>
        </is>
      </c>
    </row>
    <row r="4">
      <c r="A4" s="4" t="inlineStr">
        <is>
          <t>Beginning balance (in shares) | shares</t>
        </is>
      </c>
      <c r="B4" s="5" t="n">
        <v>3034203</v>
      </c>
    </row>
    <row r="5">
      <c r="A5" s="4" t="inlineStr">
        <is>
          <t>Granted (in shares) | shares</t>
        </is>
      </c>
      <c r="B5" s="5" t="n">
        <v>2570103</v>
      </c>
    </row>
    <row r="6">
      <c r="A6" s="4" t="inlineStr">
        <is>
          <t>Vested (in shares) | shares</t>
        </is>
      </c>
      <c r="B6" s="5" t="n">
        <v>-1481470</v>
      </c>
    </row>
    <row r="7">
      <c r="A7" s="4" t="inlineStr">
        <is>
          <t>Forfeited (in shares) | shares</t>
        </is>
      </c>
      <c r="B7" s="5" t="n">
        <v>-368134</v>
      </c>
    </row>
    <row r="8">
      <c r="A8" s="4" t="inlineStr">
        <is>
          <t>Ending balance (in shares) | shares</t>
        </is>
      </c>
      <c r="B8" s="5" t="n">
        <v>3754702</v>
      </c>
    </row>
    <row r="9">
      <c r="A9" s="3" t="inlineStr">
        <is>
          <t>Weighted Average Grant Date Fair Value Per Share</t>
        </is>
      </c>
      <c r="B9" s="4" t="inlineStr">
        <is>
          <t xml:space="preserve"> </t>
        </is>
      </c>
    </row>
    <row r="10">
      <c r="A10" s="4" t="inlineStr">
        <is>
          <t>Beginning balance (in dollars per share) | $ / shares</t>
        </is>
      </c>
      <c r="B10" s="11" t="n">
        <v>15.6</v>
      </c>
    </row>
    <row r="11">
      <c r="A11" s="4" t="inlineStr">
        <is>
          <t>Granted (in dollars per share) | $ / shares</t>
        </is>
      </c>
      <c r="B11" s="12" t="n">
        <v>10.7</v>
      </c>
    </row>
    <row r="12">
      <c r="A12" s="4" t="inlineStr">
        <is>
          <t>Vested (in dollars per share) | $ / shares</t>
        </is>
      </c>
      <c r="B12" s="12" t="n">
        <v>13.5</v>
      </c>
    </row>
    <row r="13">
      <c r="A13" s="4" t="inlineStr">
        <is>
          <t>Forfeited (in dollars per share) | $ / shares</t>
        </is>
      </c>
      <c r="B13" s="12" t="n">
        <v>17.9</v>
      </c>
    </row>
    <row r="14">
      <c r="A14" s="4" t="inlineStr">
        <is>
          <t>Ending balance (in dollars per share) | $ / shares</t>
        </is>
      </c>
      <c r="B14" s="11" t="n">
        <v>12.8</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4" customWidth="1" min="2" max="2"/>
  </cols>
  <sheetData>
    <row r="1">
      <c r="A1" s="1" t="inlineStr">
        <is>
          <t>SHARE BASED COMPENSATION - Options to Restricted Shares Narrative (Details) $ in Millions</t>
        </is>
      </c>
      <c r="B1" s="2" t="inlineStr">
        <is>
          <t>6 Months Ended</t>
        </is>
      </c>
    </row>
    <row r="2">
      <c r="B2" s="2" t="inlineStr">
        <is>
          <t>Jun. 30, 2024 USD ($)</t>
        </is>
      </c>
    </row>
    <row r="3">
      <c r="A3" s="3" t="inlineStr">
        <is>
          <t>Share-Based Compensation Arrangement by Share-Based Payment Award [Line Items]</t>
        </is>
      </c>
      <c r="B3" s="4" t="inlineStr">
        <is>
          <t xml:space="preserve"> </t>
        </is>
      </c>
    </row>
    <row r="4">
      <c r="A4" s="4" t="inlineStr">
        <is>
          <t>Unrecognized compensation expense related to unvested share options</t>
        </is>
      </c>
      <c r="B4" s="11" t="n">
        <v>31.7</v>
      </c>
    </row>
    <row r="5">
      <c r="A5" s="4" t="inlineStr">
        <is>
          <t>Options to restricted shares</t>
        </is>
      </c>
      <c r="B5" s="4" t="inlineStr">
        <is>
          <t xml:space="preserve"> </t>
        </is>
      </c>
    </row>
    <row r="6">
      <c r="A6" s="3" t="inlineStr">
        <is>
          <t>Share-Based Compensation Arrangement by Share-Based Payment Award [Line Items]</t>
        </is>
      </c>
      <c r="B6" s="4" t="inlineStr">
        <is>
          <t xml:space="preserve"> </t>
        </is>
      </c>
    </row>
    <row r="7">
      <c r="A7" s="4" t="inlineStr">
        <is>
          <t>Unrecognized compensation expense related to unvested share options</t>
        </is>
      </c>
      <c r="B7" s="11" t="n">
        <v>15.8</v>
      </c>
    </row>
    <row r="8">
      <c r="A8" s="4" t="inlineStr">
        <is>
          <t>Unrecognized compensation expense, period of recognition</t>
        </is>
      </c>
      <c r="B8" s="4" t="inlineStr">
        <is>
          <t>1 year 3 months 18 day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R84"/>
  <sheetViews>
    <sheetView workbookViewId="0">
      <selection activeCell="A1" sqref="A1"/>
    </sheetView>
  </sheetViews>
  <sheetFormatPr baseColWidth="8" defaultRowHeight="15"/>
  <cols>
    <col width="80" customWidth="1" min="1" max="1"/>
    <col width="13" customWidth="1" min="2" max="2"/>
    <col width="13" customWidth="1" min="3" max="3"/>
    <col width="43" customWidth="1" min="4" max="4"/>
    <col width="55" customWidth="1" min="5" max="5"/>
    <col width="62" customWidth="1" min="6" max="6"/>
    <col width="80" customWidth="1" min="7" max="7"/>
    <col width="80" customWidth="1" min="8" max="8"/>
    <col width="38" customWidth="1" min="9" max="9"/>
    <col width="13" customWidth="1" min="10" max="10"/>
    <col width="80" customWidth="1" min="11" max="11"/>
    <col width="80" customWidth="1" min="12" max="12"/>
    <col width="27" customWidth="1" min="13" max="13"/>
    <col width="70" customWidth="1" min="14" max="14"/>
    <col width="80" customWidth="1" min="15" max="15"/>
    <col width="46" customWidth="1" min="16" max="16"/>
    <col width="40" customWidth="1" min="17" max="17"/>
    <col width="26" customWidth="1" min="18" max="18"/>
  </cols>
  <sheetData>
    <row r="1">
      <c r="A1" s="1" t="inlineStr">
        <is>
          <t>CONDENSED CONSOLIDATED STATEMENT OF CHANGES IN REDEEMABLE CONVERTIBLE PREFERRED SHARES AND SHAREHOLDERS’ EQUITY (UNAUDITED) - USD ($) $ in Thousands</t>
        </is>
      </c>
      <c r="C1" s="2" t="inlineStr">
        <is>
          <t>Total</t>
        </is>
      </c>
      <c r="D1" s="2" t="inlineStr">
        <is>
          <t>Private Placement, Ordinary Share Offering</t>
        </is>
      </c>
      <c r="E1" s="2" t="inlineStr">
        <is>
          <t>Private Placement, Equity Financing Purchase Agreement</t>
        </is>
      </c>
      <c r="F1" s="2" t="inlineStr">
        <is>
          <t>Total Pagaya Technologies Ltd. Shareholders’ Equity (Deficit)</t>
        </is>
      </c>
      <c r="G1" s="2" t="inlineStr">
        <is>
          <t>Total Pagaya Technologies Ltd. Shareholders’ Equity (Deficit) Private Placement, Ordinary Share Offering</t>
        </is>
      </c>
      <c r="H1" s="2" t="inlineStr">
        <is>
          <t>Total Pagaya Technologies Ltd. Shareholders’ Equity (Deficit) Private Placement, Equity Financing Purchase Agreement</t>
        </is>
      </c>
      <c r="I1" s="2" t="inlineStr">
        <is>
          <t>Ordinary Shares (Class A and Class B)</t>
        </is>
      </c>
      <c r="K1" s="2" t="inlineStr">
        <is>
          <t>Ordinary Shares (Class A and Class B) Private Placement, Ordinary Share Offering</t>
        </is>
      </c>
      <c r="L1" s="2" t="inlineStr">
        <is>
          <t>Ordinary Shares (Class A and Class B) Private Placement, Equity Financing Purchase Agreement</t>
        </is>
      </c>
      <c r="M1" s="2" t="inlineStr">
        <is>
          <t>Additional Paid-In Capital</t>
        </is>
      </c>
      <c r="N1" s="2" t="inlineStr">
        <is>
          <t>Additional Paid-In Capital Private Placement, Ordinary Share Offering</t>
        </is>
      </c>
      <c r="O1" s="2" t="inlineStr">
        <is>
          <t>Additional Paid-In Capital Private Placement, Equity Financing Purchase Agreement</t>
        </is>
      </c>
      <c r="P1" s="2" t="inlineStr">
        <is>
          <t>Accumulated Other Comprehensive Income (Loss)</t>
        </is>
      </c>
      <c r="Q1" s="2" t="inlineStr">
        <is>
          <t>Retained Earnings (Accumulated Deficit)</t>
        </is>
      </c>
      <c r="R1" s="2" t="inlineStr">
        <is>
          <t>Non-Controlling Interests</t>
        </is>
      </c>
    </row>
    <row r="2">
      <c r="A2" s="4" t="inlineStr">
        <is>
          <t>Beginning balance (in shares) at Dec. 31, 2022</t>
        </is>
      </c>
      <c r="B2" s="4" t="inlineStr">
        <is>
          <t>[1]</t>
        </is>
      </c>
      <c r="C2" s="5" t="n">
        <v>0</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row>
    <row r="3">
      <c r="A3" s="4" t="inlineStr">
        <is>
          <t>Beginning balance at Dec. 31, 2022</t>
        </is>
      </c>
      <c r="C3" s="6" t="n">
        <v>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3" t="inlineStr">
        <is>
          <t>Redeemable Convertible Preferred Share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Issuance of preferred shares, net of issuance costs (in shares)</t>
        </is>
      </c>
      <c r="B5" s="4" t="inlineStr">
        <is>
          <t>[1]</t>
        </is>
      </c>
      <c r="C5" s="5" t="n">
        <v>50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Issuance of preferred shares, net of issuance costs</t>
        </is>
      </c>
      <c r="C6" s="6" t="n">
        <v>7425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Ending balance (in shares) at Jun. 30, 2023</t>
        </is>
      </c>
      <c r="B7" s="4" t="inlineStr">
        <is>
          <t>[1]</t>
        </is>
      </c>
      <c r="C7" s="5" t="n">
        <v>50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Ending balance at Jun. 30, 2023</t>
        </is>
      </c>
      <c r="C8" s="6" t="n">
        <v>7425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Beginning balance (in shares) at Dec. 31, 2022</t>
        </is>
      </c>
      <c r="B9" s="4" t="inlineStr">
        <is>
          <t>[1]</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56942632</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Beginning balance at Dec. 31, 2022</t>
        </is>
      </c>
      <c r="C10" s="5" t="n">
        <v>765423</v>
      </c>
      <c r="D10" s="4" t="inlineStr">
        <is>
          <t xml:space="preserve"> </t>
        </is>
      </c>
      <c r="E10" s="4" t="inlineStr">
        <is>
          <t xml:space="preserve"> </t>
        </is>
      </c>
      <c r="F10" s="6" t="n">
        <v>553520</v>
      </c>
      <c r="G10" s="4" t="inlineStr">
        <is>
          <t xml:space="preserve"> </t>
        </is>
      </c>
      <c r="H10" s="4" t="inlineStr">
        <is>
          <t xml:space="preserve"> </t>
        </is>
      </c>
      <c r="I10" s="4" t="inlineStr">
        <is>
          <t xml:space="preserve"> </t>
        </is>
      </c>
      <c r="K10" s="4" t="inlineStr">
        <is>
          <t xml:space="preserve"> </t>
        </is>
      </c>
      <c r="L10" s="4" t="inlineStr">
        <is>
          <t xml:space="preserve"> </t>
        </is>
      </c>
      <c r="M10" s="6" t="n">
        <v>968432</v>
      </c>
      <c r="N10" s="4" t="inlineStr">
        <is>
          <t xml:space="preserve"> </t>
        </is>
      </c>
      <c r="O10" s="4" t="inlineStr">
        <is>
          <t xml:space="preserve"> </t>
        </is>
      </c>
      <c r="P10" s="6" t="n">
        <v>-713</v>
      </c>
      <c r="Q10" s="6" t="n">
        <v>-414199</v>
      </c>
      <c r="R10" s="6" t="n">
        <v>211903</v>
      </c>
    </row>
    <row r="11">
      <c r="A11" s="3" t="inlineStr">
        <is>
          <t>Increase (Decrease) in Stockholders' Equity [Roll Forward]</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Issuance of ordinary shares upon exercise of share options (in shares)</t>
        </is>
      </c>
      <c r="B12" s="4" t="inlineStr">
        <is>
          <t>[1]</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365763</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Issuance of ordinary shares upon exercise of share options</t>
        </is>
      </c>
      <c r="C13" s="5" t="n">
        <v>1430</v>
      </c>
      <c r="D13" s="4" t="inlineStr">
        <is>
          <t xml:space="preserve"> </t>
        </is>
      </c>
      <c r="E13" s="4" t="inlineStr">
        <is>
          <t xml:space="preserve"> </t>
        </is>
      </c>
      <c r="F13" s="5" t="n">
        <v>1430</v>
      </c>
      <c r="G13" s="4" t="inlineStr">
        <is>
          <t xml:space="preserve"> </t>
        </is>
      </c>
      <c r="H13" s="4" t="inlineStr">
        <is>
          <t xml:space="preserve"> </t>
        </is>
      </c>
      <c r="I13" s="4" t="inlineStr">
        <is>
          <t xml:space="preserve"> </t>
        </is>
      </c>
      <c r="K13" s="4" t="inlineStr">
        <is>
          <t xml:space="preserve"> </t>
        </is>
      </c>
      <c r="L13" s="4" t="inlineStr">
        <is>
          <t xml:space="preserve"> </t>
        </is>
      </c>
      <c r="M13" s="5" t="n">
        <v>1430</v>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Issuance of ordinary shares upon vesting of RSUs (in shares)</t>
        </is>
      </c>
      <c r="B14" s="4" t="inlineStr">
        <is>
          <t>[1]</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235908</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Issuance of ordinary shares upon exercise of warrants (in shares)</t>
        </is>
      </c>
      <c r="B15" s="4" t="inlineStr">
        <is>
          <t>[1]</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6304</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Share-based compensation</t>
        </is>
      </c>
      <c r="C16" s="5" t="n">
        <v>39691</v>
      </c>
      <c r="D16" s="4" t="inlineStr">
        <is>
          <t xml:space="preserve"> </t>
        </is>
      </c>
      <c r="E16" s="4" t="inlineStr">
        <is>
          <t xml:space="preserve"> </t>
        </is>
      </c>
      <c r="F16" s="5" t="n">
        <v>39691</v>
      </c>
      <c r="G16" s="4" t="inlineStr">
        <is>
          <t xml:space="preserve"> </t>
        </is>
      </c>
      <c r="H16" s="4" t="inlineStr">
        <is>
          <t xml:space="preserve"> </t>
        </is>
      </c>
      <c r="I16" s="4" t="inlineStr">
        <is>
          <t xml:space="preserve"> </t>
        </is>
      </c>
      <c r="K16" s="4" t="inlineStr">
        <is>
          <t xml:space="preserve"> </t>
        </is>
      </c>
      <c r="L16" s="4" t="inlineStr">
        <is>
          <t xml:space="preserve"> </t>
        </is>
      </c>
      <c r="M16" s="5" t="n">
        <v>39691</v>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Contributions of interests in consolidated VIEs</t>
        </is>
      </c>
      <c r="C17" s="5" t="n">
        <v>15293</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5" t="n">
        <v>15293</v>
      </c>
    </row>
    <row r="18">
      <c r="A18" s="4" t="inlineStr">
        <is>
          <t>Issuance of ordinary shares in connection with the acquisition of Darwin Homes, Inc. (in shares)</t>
        </is>
      </c>
      <c r="B18" s="4" t="inlineStr">
        <is>
          <t>[1]</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1515145</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Issuance of ordinary shares in connection with the acquisition of Darwin Homes, Inc.</t>
        </is>
      </c>
      <c r="C19" s="5" t="n">
        <v>18134</v>
      </c>
      <c r="D19" s="4" t="inlineStr">
        <is>
          <t xml:space="preserve"> </t>
        </is>
      </c>
      <c r="E19" s="4" t="inlineStr">
        <is>
          <t xml:space="preserve"> </t>
        </is>
      </c>
      <c r="F19" s="5" t="n">
        <v>18134</v>
      </c>
      <c r="G19" s="4" t="inlineStr">
        <is>
          <t xml:space="preserve"> </t>
        </is>
      </c>
      <c r="H19" s="4" t="inlineStr">
        <is>
          <t xml:space="preserve"> </t>
        </is>
      </c>
      <c r="I19" s="4" t="inlineStr">
        <is>
          <t xml:space="preserve"> </t>
        </is>
      </c>
      <c r="K19" s="4" t="inlineStr">
        <is>
          <t xml:space="preserve"> </t>
        </is>
      </c>
      <c r="L19" s="4" t="inlineStr">
        <is>
          <t xml:space="preserve"> </t>
        </is>
      </c>
      <c r="M19" s="5" t="n">
        <v>18134</v>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Reclassification of investments</t>
        </is>
      </c>
      <c r="C20" s="5" t="n">
        <v>16460</v>
      </c>
      <c r="D20" s="4" t="inlineStr">
        <is>
          <t xml:space="preserve"> </t>
        </is>
      </c>
      <c r="E20" s="4" t="inlineStr">
        <is>
          <t xml:space="preserve"> </t>
        </is>
      </c>
      <c r="F20" s="5" t="n">
        <v>-1881</v>
      </c>
      <c r="G20" s="4" t="inlineStr">
        <is>
          <t xml:space="preserve"> </t>
        </is>
      </c>
      <c r="H20" s="4" t="inlineStr">
        <is>
          <t xml:space="preserve"> </t>
        </is>
      </c>
      <c r="I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5" t="n">
        <v>-1881</v>
      </c>
      <c r="Q20" s="4" t="inlineStr">
        <is>
          <t xml:space="preserve"> </t>
        </is>
      </c>
      <c r="R20" s="5" t="n">
        <v>18341</v>
      </c>
    </row>
    <row r="21">
      <c r="A21" s="4" t="inlineStr">
        <is>
          <t>Return of capital to interests in consolidated VIEs</t>
        </is>
      </c>
      <c r="C21" s="5" t="n">
        <v>-28913</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5" t="n">
        <v>-28913</v>
      </c>
    </row>
    <row r="22">
      <c r="A22" s="4" t="inlineStr">
        <is>
          <t>Other comprehensive income (loss)</t>
        </is>
      </c>
      <c r="C22" s="5" t="n">
        <v>6367</v>
      </c>
      <c r="D22" s="4" t="inlineStr">
        <is>
          <t xml:space="preserve"> </t>
        </is>
      </c>
      <c r="E22" s="4" t="inlineStr">
        <is>
          <t xml:space="preserve"> </t>
        </is>
      </c>
      <c r="F22" s="5" t="n">
        <v>4557</v>
      </c>
      <c r="G22" s="4" t="inlineStr">
        <is>
          <t xml:space="preserve"> </t>
        </is>
      </c>
      <c r="H22" s="4" t="inlineStr">
        <is>
          <t xml:space="preserve"> </t>
        </is>
      </c>
      <c r="I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5" t="n">
        <v>4557</v>
      </c>
      <c r="Q22" s="4" t="inlineStr">
        <is>
          <t xml:space="preserve"> </t>
        </is>
      </c>
      <c r="R22" s="5" t="n">
        <v>1810</v>
      </c>
    </row>
    <row r="23">
      <c r="A23" s="4" t="inlineStr">
        <is>
          <t>Net income (loss)</t>
        </is>
      </c>
      <c r="C23" s="5" t="n">
        <v>-130762</v>
      </c>
      <c r="D23" s="4" t="inlineStr">
        <is>
          <t xml:space="preserve"> </t>
        </is>
      </c>
      <c r="E23" s="4" t="inlineStr">
        <is>
          <t xml:space="preserve"> </t>
        </is>
      </c>
      <c r="F23" s="5" t="n">
        <v>-92268</v>
      </c>
      <c r="G23" s="4" t="inlineStr">
        <is>
          <t xml:space="preserve"> </t>
        </is>
      </c>
      <c r="H23" s="4" t="inlineStr">
        <is>
          <t xml:space="preserve"> </t>
        </is>
      </c>
      <c r="I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5" t="n">
        <v>-92268</v>
      </c>
      <c r="R23" s="5" t="n">
        <v>-38494</v>
      </c>
    </row>
    <row r="24">
      <c r="A24" s="4" t="inlineStr">
        <is>
          <t>Ending balance (in shares) at Jun. 30, 2023</t>
        </is>
      </c>
      <c r="B24" s="4" t="inlineStr">
        <is>
          <t>[1]</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59075752</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Ending balance at Jun. 30, 2023</t>
        </is>
      </c>
      <c r="C25" s="6" t="n">
        <v>703123</v>
      </c>
      <c r="D25" s="4" t="inlineStr">
        <is>
          <t xml:space="preserve"> </t>
        </is>
      </c>
      <c r="E25" s="4" t="inlineStr">
        <is>
          <t xml:space="preserve"> </t>
        </is>
      </c>
      <c r="F25" s="5" t="n">
        <v>523183</v>
      </c>
      <c r="G25" s="4" t="inlineStr">
        <is>
          <t xml:space="preserve"> </t>
        </is>
      </c>
      <c r="H25" s="4" t="inlineStr">
        <is>
          <t xml:space="preserve"> </t>
        </is>
      </c>
      <c r="I25" s="4" t="inlineStr">
        <is>
          <t xml:space="preserve"> </t>
        </is>
      </c>
      <c r="K25" s="4" t="inlineStr">
        <is>
          <t xml:space="preserve"> </t>
        </is>
      </c>
      <c r="L25" s="4" t="inlineStr">
        <is>
          <t xml:space="preserve"> </t>
        </is>
      </c>
      <c r="M25" s="5" t="n">
        <v>1027687</v>
      </c>
      <c r="N25" s="4" t="inlineStr">
        <is>
          <t xml:space="preserve"> </t>
        </is>
      </c>
      <c r="O25" s="4" t="inlineStr">
        <is>
          <t xml:space="preserve"> </t>
        </is>
      </c>
      <c r="P25" s="5" t="n">
        <v>1963</v>
      </c>
      <c r="Q25" s="5" t="n">
        <v>-506467</v>
      </c>
      <c r="R25" s="5" t="n">
        <v>179940</v>
      </c>
    </row>
    <row r="26">
      <c r="A26" s="4" t="inlineStr">
        <is>
          <t>Beginning balance (in shares) at Mar. 31, 2023</t>
        </is>
      </c>
      <c r="B26" s="4" t="inlineStr">
        <is>
          <t>[1]</t>
        </is>
      </c>
      <c r="C26" s="5" t="n">
        <v>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Beginning balance at Mar. 31, 2023</t>
        </is>
      </c>
      <c r="C27" s="6" t="n">
        <v>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3" t="inlineStr">
        <is>
          <t>Redeemable Convertible Preferred Share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Issuance of preferred shares, net of issuance costs (in shares)</t>
        </is>
      </c>
      <c r="B29" s="4" t="inlineStr">
        <is>
          <t>[1]</t>
        </is>
      </c>
      <c r="C29" s="5" t="n">
        <v>50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Issuance of preferred shares, net of issuance costs</t>
        </is>
      </c>
      <c r="C30" s="6" t="n">
        <v>7425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Ending balance (in shares) at Jun. 30, 2023</t>
        </is>
      </c>
      <c r="B31" s="4" t="inlineStr">
        <is>
          <t>[1]</t>
        </is>
      </c>
      <c r="C31" s="5" t="n">
        <v>50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Ending balance at Jun. 30, 2023</t>
        </is>
      </c>
      <c r="C32" s="6" t="n">
        <v>7425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Beginning balance (in shares) at Mar. 31, 2023</t>
        </is>
      </c>
      <c r="B33" s="4" t="inlineStr">
        <is>
          <t>[1]</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58672769</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Beginning balance at Mar. 31, 2023</t>
        </is>
      </c>
      <c r="C34" s="5" t="n">
        <v>716440</v>
      </c>
      <c r="D34" s="4" t="inlineStr">
        <is>
          <t xml:space="preserve"> </t>
        </is>
      </c>
      <c r="E34" s="4" t="inlineStr">
        <is>
          <t xml:space="preserve"> </t>
        </is>
      </c>
      <c r="F34" s="5" t="n">
        <v>527917</v>
      </c>
      <c r="G34" s="4" t="inlineStr">
        <is>
          <t xml:space="preserve"> </t>
        </is>
      </c>
      <c r="H34" s="4" t="inlineStr">
        <is>
          <t xml:space="preserve"> </t>
        </is>
      </c>
      <c r="I34" s="4" t="inlineStr">
        <is>
          <t xml:space="preserve"> </t>
        </is>
      </c>
      <c r="K34" s="4" t="inlineStr">
        <is>
          <t xml:space="preserve"> </t>
        </is>
      </c>
      <c r="L34" s="4" t="inlineStr">
        <is>
          <t xml:space="preserve"> </t>
        </is>
      </c>
      <c r="M34" s="5" t="n">
        <v>1004346</v>
      </c>
      <c r="N34" s="4" t="inlineStr">
        <is>
          <t xml:space="preserve"> </t>
        </is>
      </c>
      <c r="O34" s="4" t="inlineStr">
        <is>
          <t xml:space="preserve"> </t>
        </is>
      </c>
      <c r="P34" s="5" t="n">
        <v>-1259</v>
      </c>
      <c r="Q34" s="5" t="n">
        <v>-475170</v>
      </c>
      <c r="R34" s="5" t="n">
        <v>188523</v>
      </c>
    </row>
    <row r="35">
      <c r="A35" s="3" t="inlineStr">
        <is>
          <t>Increase (Decrease) in Stockholders' Equity [Roll Forward]</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Issuance of ordinary shares upon exercise of share options (in shares)</t>
        </is>
      </c>
      <c r="B36" s="4" t="inlineStr">
        <is>
          <t>[1]</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194154</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Issuance of ordinary shares upon exercise of share options</t>
        </is>
      </c>
      <c r="C37" s="5" t="n">
        <v>946</v>
      </c>
      <c r="D37" s="4" t="inlineStr">
        <is>
          <t xml:space="preserve"> </t>
        </is>
      </c>
      <c r="E37" s="4" t="inlineStr">
        <is>
          <t xml:space="preserve"> </t>
        </is>
      </c>
      <c r="F37" s="5" t="n">
        <v>946</v>
      </c>
      <c r="G37" s="4" t="inlineStr">
        <is>
          <t xml:space="preserve"> </t>
        </is>
      </c>
      <c r="H37" s="4" t="inlineStr">
        <is>
          <t xml:space="preserve"> </t>
        </is>
      </c>
      <c r="I37" s="4" t="inlineStr">
        <is>
          <t xml:space="preserve"> </t>
        </is>
      </c>
      <c r="K37" s="4" t="inlineStr">
        <is>
          <t xml:space="preserve"> </t>
        </is>
      </c>
      <c r="L37" s="4" t="inlineStr">
        <is>
          <t xml:space="preserve"> </t>
        </is>
      </c>
      <c r="M37" s="5" t="n">
        <v>946</v>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Issuance of ordinary shares upon vesting of RSUs (in shares)</t>
        </is>
      </c>
      <c r="B38" s="4" t="inlineStr">
        <is>
          <t>[1]</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208829</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Issuance of ordinary shares, net of issuance cost and Equity Financing Purchase Agreement</t>
        </is>
      </c>
      <c r="C39" s="4" t="inlineStr">
        <is>
          <t xml:space="preserve"> </t>
        </is>
      </c>
      <c r="D39" s="6" t="n">
        <v>0</v>
      </c>
      <c r="E39" s="4" t="inlineStr">
        <is>
          <t xml:space="preserve"> </t>
        </is>
      </c>
      <c r="F39" s="4" t="inlineStr">
        <is>
          <t xml:space="preserve"> </t>
        </is>
      </c>
      <c r="G39" s="4" t="inlineStr">
        <is>
          <t xml:space="preserve"> </t>
        </is>
      </c>
      <c r="H39" s="4" t="inlineStr">
        <is>
          <t xml:space="preserve"> </t>
        </is>
      </c>
      <c r="I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Share-based compensation</t>
        </is>
      </c>
      <c r="C40" s="5" t="n">
        <v>22395</v>
      </c>
      <c r="D40" s="4" t="inlineStr">
        <is>
          <t xml:space="preserve"> </t>
        </is>
      </c>
      <c r="E40" s="4" t="inlineStr">
        <is>
          <t xml:space="preserve"> </t>
        </is>
      </c>
      <c r="F40" s="5" t="n">
        <v>22395</v>
      </c>
      <c r="G40" s="4" t="inlineStr">
        <is>
          <t xml:space="preserve"> </t>
        </is>
      </c>
      <c r="H40" s="4" t="inlineStr">
        <is>
          <t xml:space="preserve"> </t>
        </is>
      </c>
      <c r="I40" s="4" t="inlineStr">
        <is>
          <t xml:space="preserve"> </t>
        </is>
      </c>
      <c r="K40" s="4" t="inlineStr">
        <is>
          <t xml:space="preserve"> </t>
        </is>
      </c>
      <c r="L40" s="4" t="inlineStr">
        <is>
          <t xml:space="preserve"> </t>
        </is>
      </c>
      <c r="M40" s="5" t="n">
        <v>22395</v>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Contributions of interests in consolidated VIEs</t>
        </is>
      </c>
      <c r="C41" s="5" t="n">
        <v>5165</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5" t="n">
        <v>5165</v>
      </c>
    </row>
    <row r="42">
      <c r="A42" s="4" t="inlineStr">
        <is>
          <t>Return of capital to interests in consolidated VIEs</t>
        </is>
      </c>
      <c r="C42" s="5" t="n">
        <v>-16719</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5" t="n">
        <v>-16719</v>
      </c>
    </row>
    <row r="43">
      <c r="A43" s="4" t="inlineStr">
        <is>
          <t>Other comprehensive income (loss)</t>
        </is>
      </c>
      <c r="C43" s="5" t="n">
        <v>7035</v>
      </c>
      <c r="D43" s="4" t="inlineStr">
        <is>
          <t xml:space="preserve"> </t>
        </is>
      </c>
      <c r="E43" s="4" t="inlineStr">
        <is>
          <t xml:space="preserve"> </t>
        </is>
      </c>
      <c r="F43" s="5" t="n">
        <v>3222</v>
      </c>
      <c r="G43" s="4" t="inlineStr">
        <is>
          <t xml:space="preserve"> </t>
        </is>
      </c>
      <c r="H43" s="4" t="inlineStr">
        <is>
          <t xml:space="preserve"> </t>
        </is>
      </c>
      <c r="I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5" t="n">
        <v>3222</v>
      </c>
      <c r="Q43" s="4" t="inlineStr">
        <is>
          <t xml:space="preserve"> </t>
        </is>
      </c>
      <c r="R43" s="5" t="n">
        <v>3813</v>
      </c>
    </row>
    <row r="44">
      <c r="A44" s="4" t="inlineStr">
        <is>
          <t>Net income (loss)</t>
        </is>
      </c>
      <c r="C44" s="5" t="n">
        <v>-32139</v>
      </c>
      <c r="D44" s="4" t="inlineStr">
        <is>
          <t xml:space="preserve"> </t>
        </is>
      </c>
      <c r="E44" s="4" t="inlineStr">
        <is>
          <t xml:space="preserve"> </t>
        </is>
      </c>
      <c r="F44" s="5" t="n">
        <v>-31297</v>
      </c>
      <c r="G44" s="4" t="inlineStr">
        <is>
          <t xml:space="preserve"> </t>
        </is>
      </c>
      <c r="H44" s="4" t="inlineStr">
        <is>
          <t xml:space="preserve"> </t>
        </is>
      </c>
      <c r="I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5" t="n">
        <v>-31297</v>
      </c>
      <c r="R44" s="5" t="n">
        <v>-842</v>
      </c>
    </row>
    <row r="45">
      <c r="A45" s="4" t="inlineStr">
        <is>
          <t>Ending balance (in shares) at Jun. 30, 2023</t>
        </is>
      </c>
      <c r="B45" s="4" t="inlineStr">
        <is>
          <t>[1]</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59075752</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Ending balance at Jun. 30, 2023</t>
        </is>
      </c>
      <c r="C46" s="6" t="n">
        <v>703123</v>
      </c>
      <c r="D46" s="4" t="inlineStr">
        <is>
          <t xml:space="preserve"> </t>
        </is>
      </c>
      <c r="E46" s="4" t="inlineStr">
        <is>
          <t xml:space="preserve"> </t>
        </is>
      </c>
      <c r="F46" s="5" t="n">
        <v>523183</v>
      </c>
      <c r="G46" s="4" t="inlineStr">
        <is>
          <t xml:space="preserve"> </t>
        </is>
      </c>
      <c r="H46" s="4" t="inlineStr">
        <is>
          <t xml:space="preserve"> </t>
        </is>
      </c>
      <c r="I46" s="4" t="inlineStr">
        <is>
          <t xml:space="preserve"> </t>
        </is>
      </c>
      <c r="K46" s="4" t="inlineStr">
        <is>
          <t xml:space="preserve"> </t>
        </is>
      </c>
      <c r="L46" s="4" t="inlineStr">
        <is>
          <t xml:space="preserve"> </t>
        </is>
      </c>
      <c r="M46" s="5" t="n">
        <v>1027687</v>
      </c>
      <c r="N46" s="4" t="inlineStr">
        <is>
          <t xml:space="preserve"> </t>
        </is>
      </c>
      <c r="O46" s="4" t="inlineStr">
        <is>
          <t xml:space="preserve"> </t>
        </is>
      </c>
      <c r="P46" s="5" t="n">
        <v>1963</v>
      </c>
      <c r="Q46" s="5" t="n">
        <v>-506467</v>
      </c>
      <c r="R46" s="5" t="n">
        <v>179940</v>
      </c>
    </row>
    <row r="47">
      <c r="A47" s="4" t="inlineStr">
        <is>
          <t>Beginning balance (in shares) at Dec. 31, 2023</t>
        </is>
      </c>
      <c r="B47" s="4" t="inlineStr">
        <is>
          <t>[1]</t>
        </is>
      </c>
      <c r="C47" s="5" t="n">
        <v>50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Beginning balance at Dec. 31, 2023</t>
        </is>
      </c>
      <c r="B48" s="4" t="inlineStr">
        <is>
          <t>[2]</t>
        </is>
      </c>
      <c r="C48" s="6" t="n">
        <v>7425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Ending balance (in shares) at Jun. 30, 2024</t>
        </is>
      </c>
      <c r="B49" s="4" t="inlineStr">
        <is>
          <t>[1]</t>
        </is>
      </c>
      <c r="C49" s="5" t="n">
        <v>500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Ending balance at Jun. 30, 2024</t>
        </is>
      </c>
      <c r="B50" s="4" t="inlineStr">
        <is>
          <t>[2]</t>
        </is>
      </c>
      <c r="C50" s="6" t="n">
        <v>7425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Beginning balance (in shares) at Dec. 31, 2023</t>
        </is>
      </c>
      <c r="B51" s="4" t="inlineStr">
        <is>
          <t>[1]</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62043246</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Beginning balance at Dec. 31, 2023</t>
        </is>
      </c>
      <c r="C52" s="6" t="n">
        <v>665749</v>
      </c>
      <c r="D52" s="4" t="inlineStr">
        <is>
          <t xml:space="preserve"> </t>
        </is>
      </c>
      <c r="E52" s="4" t="inlineStr">
        <is>
          <t xml:space="preserve"> </t>
        </is>
      </c>
      <c r="F52" s="5" t="n">
        <v>559721</v>
      </c>
      <c r="G52" s="4" t="inlineStr">
        <is>
          <t xml:space="preserve"> </t>
        </is>
      </c>
      <c r="H52" s="4" t="inlineStr">
        <is>
          <t xml:space="preserve"> </t>
        </is>
      </c>
      <c r="I52" s="4" t="inlineStr">
        <is>
          <t xml:space="preserve"> </t>
        </is>
      </c>
      <c r="K52" s="4" t="inlineStr">
        <is>
          <t xml:space="preserve"> </t>
        </is>
      </c>
      <c r="L52" s="4" t="inlineStr">
        <is>
          <t xml:space="preserve"> </t>
        </is>
      </c>
      <c r="M52" s="5" t="n">
        <v>1101914</v>
      </c>
      <c r="N52" s="4" t="inlineStr">
        <is>
          <t xml:space="preserve"> </t>
        </is>
      </c>
      <c r="O52" s="4" t="inlineStr">
        <is>
          <t xml:space="preserve"> </t>
        </is>
      </c>
      <c r="P52" s="5" t="n">
        <v>444</v>
      </c>
      <c r="Q52" s="5" t="n">
        <v>-542637</v>
      </c>
      <c r="R52" s="5" t="n">
        <v>106028</v>
      </c>
    </row>
    <row r="53">
      <c r="A53" s="3" t="inlineStr">
        <is>
          <t>Increase (Decrease) in Stockholders' Equity [Roll Forward]</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Issuance of ordinary shares upon exercise of share options (in shares)</t>
        </is>
      </c>
      <c r="C54" s="5" t="n">
        <v>269644</v>
      </c>
      <c r="D54" s="4" t="inlineStr">
        <is>
          <t xml:space="preserve"> </t>
        </is>
      </c>
      <c r="E54" s="4" t="inlineStr">
        <is>
          <t xml:space="preserve"> </t>
        </is>
      </c>
      <c r="F54" s="4" t="inlineStr">
        <is>
          <t xml:space="preserve"> </t>
        </is>
      </c>
      <c r="G54" s="4" t="inlineStr">
        <is>
          <t xml:space="preserve"> </t>
        </is>
      </c>
      <c r="H54" s="4" t="inlineStr">
        <is>
          <t xml:space="preserve"> </t>
        </is>
      </c>
      <c r="I54" s="5" t="n">
        <v>272918</v>
      </c>
      <c r="J54" s="4" t="inlineStr">
        <is>
          <t>[1]</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Issuance of ordinary shares upon exercise of share options</t>
        </is>
      </c>
      <c r="C55" s="6" t="n">
        <v>759</v>
      </c>
      <c r="D55" s="4" t="inlineStr">
        <is>
          <t xml:space="preserve"> </t>
        </is>
      </c>
      <c r="E55" s="4" t="inlineStr">
        <is>
          <t xml:space="preserve"> </t>
        </is>
      </c>
      <c r="F55" s="5" t="n">
        <v>759</v>
      </c>
      <c r="G55" s="4" t="inlineStr">
        <is>
          <t xml:space="preserve"> </t>
        </is>
      </c>
      <c r="H55" s="4" t="inlineStr">
        <is>
          <t xml:space="preserve"> </t>
        </is>
      </c>
      <c r="I55" s="4" t="inlineStr">
        <is>
          <t xml:space="preserve"> </t>
        </is>
      </c>
      <c r="K55" s="4" t="inlineStr">
        <is>
          <t xml:space="preserve"> </t>
        </is>
      </c>
      <c r="L55" s="4" t="inlineStr">
        <is>
          <t xml:space="preserve"> </t>
        </is>
      </c>
      <c r="M55" s="5" t="n">
        <v>759</v>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Issuance of ordinary shares upon vesting of RSUs (in shares)</t>
        </is>
      </c>
      <c r="B56" s="4" t="inlineStr">
        <is>
          <t>[1]</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1481470</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Issuance of ordinary shares, net of issuance cost and Equity Financing Purchase Agreement (in shares)</t>
        </is>
      </c>
      <c r="B57" s="4" t="inlineStr">
        <is>
          <t>[1]</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K57" s="5" t="n">
        <v>7500000</v>
      </c>
      <c r="L57" s="5" t="n">
        <v>298057</v>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Issuance of ordinary shares, net of issuance cost and Equity Financing Purchase Agreement</t>
        </is>
      </c>
      <c r="C58" s="4" t="inlineStr">
        <is>
          <t xml:space="preserve"> </t>
        </is>
      </c>
      <c r="D58" s="5" t="n">
        <v>89956</v>
      </c>
      <c r="E58" s="6" t="n">
        <v>5338</v>
      </c>
      <c r="F58" s="4" t="inlineStr">
        <is>
          <t xml:space="preserve"> </t>
        </is>
      </c>
      <c r="G58" s="6" t="n">
        <v>89956</v>
      </c>
      <c r="H58" s="6" t="n">
        <v>5338</v>
      </c>
      <c r="I58" s="4" t="inlineStr">
        <is>
          <t xml:space="preserve"> </t>
        </is>
      </c>
      <c r="K58" s="4" t="inlineStr">
        <is>
          <t xml:space="preserve"> </t>
        </is>
      </c>
      <c r="L58" s="4" t="inlineStr">
        <is>
          <t xml:space="preserve"> </t>
        </is>
      </c>
      <c r="M58" s="4" t="inlineStr">
        <is>
          <t xml:space="preserve"> </t>
        </is>
      </c>
      <c r="N58" s="6" t="n">
        <v>89956</v>
      </c>
      <c r="O58" s="6" t="n">
        <v>5338</v>
      </c>
      <c r="P58" s="4" t="inlineStr">
        <is>
          <t xml:space="preserve"> </t>
        </is>
      </c>
      <c r="Q58" s="4" t="inlineStr">
        <is>
          <t xml:space="preserve"> </t>
        </is>
      </c>
      <c r="R58" s="4" t="inlineStr">
        <is>
          <t xml:space="preserve"> </t>
        </is>
      </c>
    </row>
    <row r="59">
      <c r="A59" s="4" t="inlineStr">
        <is>
          <t>Share-based compensation</t>
        </is>
      </c>
      <c r="C59" s="5" t="n">
        <v>37710</v>
      </c>
      <c r="D59" s="4" t="inlineStr">
        <is>
          <t xml:space="preserve"> </t>
        </is>
      </c>
      <c r="E59" s="4" t="inlineStr">
        <is>
          <t xml:space="preserve"> </t>
        </is>
      </c>
      <c r="F59" s="5" t="n">
        <v>37710</v>
      </c>
      <c r="G59" s="4" t="inlineStr">
        <is>
          <t xml:space="preserve"> </t>
        </is>
      </c>
      <c r="H59" s="4" t="inlineStr">
        <is>
          <t xml:space="preserve"> </t>
        </is>
      </c>
      <c r="I59" s="4" t="inlineStr">
        <is>
          <t xml:space="preserve"> </t>
        </is>
      </c>
      <c r="K59" s="4" t="inlineStr">
        <is>
          <t xml:space="preserve"> </t>
        </is>
      </c>
      <c r="L59" s="4" t="inlineStr">
        <is>
          <t xml:space="preserve"> </t>
        </is>
      </c>
      <c r="M59" s="5" t="n">
        <v>37710</v>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Contributions of interests in consolidated VIEs</t>
        </is>
      </c>
      <c r="C60" s="5" t="n">
        <v>2815</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5" t="n">
        <v>2815</v>
      </c>
    </row>
    <row r="61">
      <c r="A61" s="4" t="inlineStr">
        <is>
          <t>Return of capital to interests in consolidated VIEs</t>
        </is>
      </c>
      <c r="C61" s="5" t="n">
        <v>-5318</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5" t="n">
        <v>-5318</v>
      </c>
    </row>
    <row r="62">
      <c r="A62" s="4" t="inlineStr">
        <is>
          <t>Other comprehensive income (loss)</t>
        </is>
      </c>
      <c r="C62" s="5" t="n">
        <v>-67094</v>
      </c>
      <c r="D62" s="4" t="inlineStr">
        <is>
          <t xml:space="preserve"> </t>
        </is>
      </c>
      <c r="E62" s="4" t="inlineStr">
        <is>
          <t xml:space="preserve"> </t>
        </is>
      </c>
      <c r="F62" s="5" t="n">
        <v>-71494</v>
      </c>
      <c r="G62" s="4" t="inlineStr">
        <is>
          <t xml:space="preserve"> </t>
        </is>
      </c>
      <c r="H62" s="4" t="inlineStr">
        <is>
          <t xml:space="preserve"> </t>
        </is>
      </c>
      <c r="I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5" t="n">
        <v>-71494</v>
      </c>
      <c r="Q62" s="4" t="inlineStr">
        <is>
          <t xml:space="preserve"> </t>
        </is>
      </c>
      <c r="R62" s="5" t="n">
        <v>4400</v>
      </c>
    </row>
    <row r="63">
      <c r="A63" s="4" t="inlineStr">
        <is>
          <t>Net income (loss)</t>
        </is>
      </c>
      <c r="C63" s="5" t="n">
        <v>-114341</v>
      </c>
      <c r="D63" s="4" t="inlineStr">
        <is>
          <t xml:space="preserve"> </t>
        </is>
      </c>
      <c r="E63" s="4" t="inlineStr">
        <is>
          <t xml:space="preserve"> </t>
        </is>
      </c>
      <c r="F63" s="5" t="n">
        <v>-96008</v>
      </c>
      <c r="G63" s="4" t="inlineStr">
        <is>
          <t xml:space="preserve"> </t>
        </is>
      </c>
      <c r="H63" s="4" t="inlineStr">
        <is>
          <t xml:space="preserve"> </t>
        </is>
      </c>
      <c r="I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5" t="n">
        <v>-96008</v>
      </c>
      <c r="R63" s="5" t="n">
        <v>-18333</v>
      </c>
    </row>
    <row r="64">
      <c r="A64" s="4" t="inlineStr">
        <is>
          <t>Ending balance (in shares) at Jun. 30, 2024</t>
        </is>
      </c>
      <c r="B64" s="4" t="inlineStr">
        <is>
          <t>[1]</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71595691</v>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Ending balance at Jun. 30, 2024</t>
        </is>
      </c>
      <c r="C65" s="6" t="n">
        <v>615574</v>
      </c>
      <c r="D65" s="4" t="inlineStr">
        <is>
          <t xml:space="preserve"> </t>
        </is>
      </c>
      <c r="E65" s="4" t="inlineStr">
        <is>
          <t xml:space="preserve"> </t>
        </is>
      </c>
      <c r="F65" s="5" t="n">
        <v>525982</v>
      </c>
      <c r="G65" s="4" t="inlineStr">
        <is>
          <t xml:space="preserve"> </t>
        </is>
      </c>
      <c r="H65" s="4" t="inlineStr">
        <is>
          <t xml:space="preserve"> </t>
        </is>
      </c>
      <c r="I65" s="4" t="inlineStr">
        <is>
          <t xml:space="preserve"> </t>
        </is>
      </c>
      <c r="K65" s="4" t="inlineStr">
        <is>
          <t xml:space="preserve"> </t>
        </is>
      </c>
      <c r="L65" s="4" t="inlineStr">
        <is>
          <t xml:space="preserve"> </t>
        </is>
      </c>
      <c r="M65" s="5" t="n">
        <v>1235677</v>
      </c>
      <c r="N65" s="4" t="inlineStr">
        <is>
          <t xml:space="preserve"> </t>
        </is>
      </c>
      <c r="O65" s="4" t="inlineStr">
        <is>
          <t xml:space="preserve"> </t>
        </is>
      </c>
      <c r="P65" s="5" t="n">
        <v>-71050</v>
      </c>
      <c r="Q65" s="5" t="n">
        <v>-638645</v>
      </c>
      <c r="R65" s="5" t="n">
        <v>89592</v>
      </c>
    </row>
    <row r="66">
      <c r="A66" s="4" t="inlineStr">
        <is>
          <t>Beginning balance (in shares) at Mar. 31, 2024</t>
        </is>
      </c>
      <c r="B66" s="4" t="inlineStr">
        <is>
          <t>[1]</t>
        </is>
      </c>
      <c r="C66" s="5" t="n">
        <v>5000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Beginning balance at Mar. 31, 2024</t>
        </is>
      </c>
      <c r="C67" s="6" t="n">
        <v>7425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Ending balance (in shares) at Jun. 30, 2024</t>
        </is>
      </c>
      <c r="B68" s="4" t="inlineStr">
        <is>
          <t>[1]</t>
        </is>
      </c>
      <c r="C68" s="5" t="n">
        <v>50000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Ending balance at Jun. 30, 2024</t>
        </is>
      </c>
      <c r="B69" s="4" t="inlineStr">
        <is>
          <t>[2]</t>
        </is>
      </c>
      <c r="C69" s="6" t="n">
        <v>7425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Beginning balance (in shares) at Mar. 31, 2024</t>
        </is>
      </c>
      <c r="B70" s="4" t="inlineStr">
        <is>
          <t>[1]</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5" t="n">
        <v>70602363</v>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Beginning balance at Mar. 31, 2024</t>
        </is>
      </c>
      <c r="C71" s="5" t="n">
        <v>725911</v>
      </c>
      <c r="D71" s="4" t="inlineStr">
        <is>
          <t xml:space="preserve"> </t>
        </is>
      </c>
      <c r="E71" s="4" t="inlineStr">
        <is>
          <t xml:space="preserve"> </t>
        </is>
      </c>
      <c r="F71" s="5" t="n">
        <v>626830</v>
      </c>
      <c r="G71" s="4" t="inlineStr">
        <is>
          <t xml:space="preserve"> </t>
        </is>
      </c>
      <c r="H71" s="4" t="inlineStr">
        <is>
          <t xml:space="preserve"> </t>
        </is>
      </c>
      <c r="I71" s="4" t="inlineStr">
        <is>
          <t xml:space="preserve"> </t>
        </is>
      </c>
      <c r="K71" s="4" t="inlineStr">
        <is>
          <t xml:space="preserve"> </t>
        </is>
      </c>
      <c r="L71" s="4" t="inlineStr">
        <is>
          <t xml:space="preserve"> </t>
        </is>
      </c>
      <c r="M71" s="5" t="n">
        <v>1214969</v>
      </c>
      <c r="N71" s="4" t="inlineStr">
        <is>
          <t xml:space="preserve"> </t>
        </is>
      </c>
      <c r="O71" s="4" t="inlineStr">
        <is>
          <t xml:space="preserve"> </t>
        </is>
      </c>
      <c r="P71" s="5" t="n">
        <v>-24279</v>
      </c>
      <c r="Q71" s="5" t="n">
        <v>-563860</v>
      </c>
      <c r="R71" s="5" t="n">
        <v>99081</v>
      </c>
    </row>
    <row r="72">
      <c r="A72" s="3" t="inlineStr">
        <is>
          <t>Increase (Decrease) in Stockholders' Equity [Roll Forward]</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Issuance of ordinary shares upon exercise of share options (in shares)</t>
        </is>
      </c>
      <c r="B73" s="4" t="inlineStr">
        <is>
          <t>[1]</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5" t="n">
        <v>172305</v>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Issuance of ordinary shares upon exercise of share options</t>
        </is>
      </c>
      <c r="C74" s="5" t="n">
        <v>598</v>
      </c>
      <c r="D74" s="4" t="inlineStr">
        <is>
          <t xml:space="preserve"> </t>
        </is>
      </c>
      <c r="E74" s="4" t="inlineStr">
        <is>
          <t xml:space="preserve"> </t>
        </is>
      </c>
      <c r="F74" s="5" t="n">
        <v>598</v>
      </c>
      <c r="G74" s="4" t="inlineStr">
        <is>
          <t xml:space="preserve"> </t>
        </is>
      </c>
      <c r="H74" s="4" t="inlineStr">
        <is>
          <t xml:space="preserve"> </t>
        </is>
      </c>
      <c r="I74" s="4" t="inlineStr">
        <is>
          <t xml:space="preserve"> </t>
        </is>
      </c>
      <c r="K74" s="4" t="inlineStr">
        <is>
          <t xml:space="preserve"> </t>
        </is>
      </c>
      <c r="L74" s="4" t="inlineStr">
        <is>
          <t xml:space="preserve"> </t>
        </is>
      </c>
      <c r="M74" s="5" t="n">
        <v>598</v>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Issuance of ordinary shares upon vesting of RSUs (in shares)</t>
        </is>
      </c>
      <c r="B75" s="4" t="inlineStr">
        <is>
          <t>[1]</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5" t="n">
        <v>821023</v>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Issuance of ordinary shares, net of issuance cost and Equity Financing Purchase Agreement</t>
        </is>
      </c>
      <c r="C76" s="4" t="inlineStr">
        <is>
          <t xml:space="preserve"> </t>
        </is>
      </c>
      <c r="D76" s="6" t="n">
        <v>17</v>
      </c>
      <c r="E76" s="4" t="inlineStr">
        <is>
          <t xml:space="preserve"> </t>
        </is>
      </c>
      <c r="F76" s="4" t="inlineStr">
        <is>
          <t xml:space="preserve"> </t>
        </is>
      </c>
      <c r="G76" s="6" t="n">
        <v>17</v>
      </c>
      <c r="H76" s="4" t="inlineStr">
        <is>
          <t xml:space="preserve"> </t>
        </is>
      </c>
      <c r="I76" s="4" t="inlineStr">
        <is>
          <t xml:space="preserve"> </t>
        </is>
      </c>
      <c r="K76" s="4" t="inlineStr">
        <is>
          <t xml:space="preserve"> </t>
        </is>
      </c>
      <c r="L76" s="4" t="inlineStr">
        <is>
          <t xml:space="preserve"> </t>
        </is>
      </c>
      <c r="M76" s="4" t="inlineStr">
        <is>
          <t xml:space="preserve"> </t>
        </is>
      </c>
      <c r="N76" s="6" t="n">
        <v>17</v>
      </c>
      <c r="O76" s="4" t="inlineStr">
        <is>
          <t xml:space="preserve"> </t>
        </is>
      </c>
      <c r="P76" s="4" t="inlineStr">
        <is>
          <t xml:space="preserve"> </t>
        </is>
      </c>
      <c r="Q76" s="4" t="inlineStr">
        <is>
          <t xml:space="preserve"> </t>
        </is>
      </c>
      <c r="R76" s="4" t="inlineStr">
        <is>
          <t xml:space="preserve"> </t>
        </is>
      </c>
    </row>
    <row r="77">
      <c r="A77" s="4" t="inlineStr">
        <is>
          <t>Share-based compensation</t>
        </is>
      </c>
      <c r="C77" s="5" t="n">
        <v>20093</v>
      </c>
      <c r="D77" s="4" t="inlineStr">
        <is>
          <t xml:space="preserve"> </t>
        </is>
      </c>
      <c r="E77" s="4" t="inlineStr">
        <is>
          <t xml:space="preserve"> </t>
        </is>
      </c>
      <c r="F77" s="5" t="n">
        <v>20093</v>
      </c>
      <c r="G77" s="4" t="inlineStr">
        <is>
          <t xml:space="preserve"> </t>
        </is>
      </c>
      <c r="H77" s="4" t="inlineStr">
        <is>
          <t xml:space="preserve"> </t>
        </is>
      </c>
      <c r="I77" s="4" t="inlineStr">
        <is>
          <t xml:space="preserve"> </t>
        </is>
      </c>
      <c r="K77" s="4" t="inlineStr">
        <is>
          <t xml:space="preserve"> </t>
        </is>
      </c>
      <c r="L77" s="4" t="inlineStr">
        <is>
          <t xml:space="preserve"> </t>
        </is>
      </c>
      <c r="M77" s="5" t="n">
        <v>20093</v>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Return of capital to interests in consolidated VIEs</t>
        </is>
      </c>
      <c r="C78" s="5" t="n">
        <v>-2803</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5" t="n">
        <v>-2803</v>
      </c>
    </row>
    <row r="79">
      <c r="A79" s="4" t="inlineStr">
        <is>
          <t>Other comprehensive income (loss)</t>
        </is>
      </c>
      <c r="C79" s="5" t="n">
        <v>-45563</v>
      </c>
      <c r="D79" s="4" t="inlineStr">
        <is>
          <t xml:space="preserve"> </t>
        </is>
      </c>
      <c r="E79" s="4" t="inlineStr">
        <is>
          <t xml:space="preserve"> </t>
        </is>
      </c>
      <c r="F79" s="5" t="n">
        <v>-46771</v>
      </c>
      <c r="G79" s="4" t="inlineStr">
        <is>
          <t xml:space="preserve"> </t>
        </is>
      </c>
      <c r="H79" s="4" t="inlineStr">
        <is>
          <t xml:space="preserve"> </t>
        </is>
      </c>
      <c r="I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5" t="n">
        <v>-46771</v>
      </c>
      <c r="Q79" s="4" t="inlineStr">
        <is>
          <t xml:space="preserve"> </t>
        </is>
      </c>
      <c r="R79" s="5" t="n">
        <v>1208</v>
      </c>
    </row>
    <row r="80">
      <c r="A80" s="4" t="inlineStr">
        <is>
          <t>Net income (loss)</t>
        </is>
      </c>
      <c r="C80" s="5" t="n">
        <v>-82679</v>
      </c>
      <c r="D80" s="4" t="inlineStr">
        <is>
          <t xml:space="preserve"> </t>
        </is>
      </c>
      <c r="E80" s="4" t="inlineStr">
        <is>
          <t xml:space="preserve"> </t>
        </is>
      </c>
      <c r="F80" s="5" t="n">
        <v>-74785</v>
      </c>
      <c r="G80" s="4" t="inlineStr">
        <is>
          <t xml:space="preserve"> </t>
        </is>
      </c>
      <c r="H80" s="4" t="inlineStr">
        <is>
          <t xml:space="preserve"> </t>
        </is>
      </c>
      <c r="I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5" t="n">
        <v>-74785</v>
      </c>
      <c r="R80" s="5" t="n">
        <v>-7894</v>
      </c>
    </row>
    <row r="81">
      <c r="A81" s="4" t="inlineStr">
        <is>
          <t>Ending balance (in shares) at Jun. 30, 2024</t>
        </is>
      </c>
      <c r="B81" s="4" t="inlineStr">
        <is>
          <t>[1]</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5" t="n">
        <v>71595691</v>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Ending balance at Jun. 30, 2024</t>
        </is>
      </c>
      <c r="C82" s="6" t="n">
        <v>615574</v>
      </c>
      <c r="D82" s="4" t="inlineStr">
        <is>
          <t xml:space="preserve"> </t>
        </is>
      </c>
      <c r="E82" s="4" t="inlineStr">
        <is>
          <t xml:space="preserve"> </t>
        </is>
      </c>
      <c r="F82" s="6" t="n">
        <v>525982</v>
      </c>
      <c r="G82" s="4" t="inlineStr">
        <is>
          <t xml:space="preserve"> </t>
        </is>
      </c>
      <c r="H82" s="4" t="inlineStr">
        <is>
          <t xml:space="preserve"> </t>
        </is>
      </c>
      <c r="I82" s="4" t="inlineStr">
        <is>
          <t xml:space="preserve"> </t>
        </is>
      </c>
      <c r="K82" s="4" t="inlineStr">
        <is>
          <t xml:space="preserve"> </t>
        </is>
      </c>
      <c r="L82" s="4" t="inlineStr">
        <is>
          <t xml:space="preserve"> </t>
        </is>
      </c>
      <c r="M82" s="6" t="n">
        <v>1235677</v>
      </c>
      <c r="N82" s="4" t="inlineStr">
        <is>
          <t xml:space="preserve"> </t>
        </is>
      </c>
      <c r="O82" s="4" t="inlineStr">
        <is>
          <t xml:space="preserve"> </t>
        </is>
      </c>
      <c r="P82" s="6" t="n">
        <v>-71050</v>
      </c>
      <c r="Q82" s="6" t="n">
        <v>-638645</v>
      </c>
      <c r="R82" s="6" t="n">
        <v>89592</v>
      </c>
    </row>
    <row r="83"/>
    <row r="84">
      <c r="A84" s="4" t="inlineStr">
        <is>
          <t>[1]Share amounts have been retroactively adjusted to reflect the 1-for-12 reverse share split effected on March 8, 2024.[2]Share amounts have been retroactively adjusted to reflect the 1-for-12 reverse share split effected on March 8, 2024.</t>
        </is>
      </c>
    </row>
  </sheetData>
  <mergeCells count="4">
    <mergeCell ref="A1:B1"/>
    <mergeCell ref="I1:J1"/>
    <mergeCell ref="A83:Q83"/>
    <mergeCell ref="A84:Q84"/>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HARE BASED COMPENSATION - Employee Stock Purchase Pla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erved for issuance (in shares)</t>
        </is>
      </c>
      <c r="B4" s="5" t="n">
        <v>44566667</v>
      </c>
      <c r="C4" s="4" t="inlineStr">
        <is>
          <t xml:space="preserve"> </t>
        </is>
      </c>
      <c r="D4" s="5" t="n">
        <v>44566667</v>
      </c>
      <c r="E4" s="4" t="inlineStr">
        <is>
          <t xml:space="preserve"> </t>
        </is>
      </c>
      <c r="F4" s="5" t="n">
        <v>39638471</v>
      </c>
    </row>
    <row r="5">
      <c r="A5" s="4" t="inlineStr">
        <is>
          <t>Share-based compensation expense</t>
        </is>
      </c>
      <c r="B5" s="6" t="n">
        <v>18044</v>
      </c>
      <c r="C5" s="6" t="n">
        <v>20208</v>
      </c>
      <c r="D5" s="6" t="n">
        <v>33519</v>
      </c>
      <c r="E5" s="6" t="n">
        <v>36575</v>
      </c>
      <c r="F5" s="4" t="inlineStr">
        <is>
          <t xml:space="preserve"> </t>
        </is>
      </c>
    </row>
    <row r="6">
      <c r="A6" s="4" t="inlineStr">
        <is>
          <t>ESPP</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served for issuance (in shares)</t>
        </is>
      </c>
      <c r="B8" s="5" t="n">
        <v>891858</v>
      </c>
      <c r="C8" s="4" t="inlineStr">
        <is>
          <t xml:space="preserve"> </t>
        </is>
      </c>
      <c r="D8" s="5" t="n">
        <v>891858</v>
      </c>
      <c r="E8" s="4" t="inlineStr">
        <is>
          <t xml:space="preserve"> </t>
        </is>
      </c>
      <c r="F8" s="5" t="n">
        <v>0</v>
      </c>
    </row>
    <row r="9">
      <c r="A9" s="4" t="inlineStr">
        <is>
          <t>Share-based compensation expense</t>
        </is>
      </c>
      <c r="B9" s="4" t="inlineStr">
        <is>
          <t xml:space="preserve"> </t>
        </is>
      </c>
      <c r="C9" s="4" t="inlineStr">
        <is>
          <t xml:space="preserve"> </t>
        </is>
      </c>
      <c r="D9" s="6" t="n">
        <v>300</v>
      </c>
      <c r="E9" s="4" t="inlineStr">
        <is>
          <t xml:space="preserve"> </t>
        </is>
      </c>
      <c r="F9" s="4" t="inlineStr">
        <is>
          <t xml:space="preserve"> </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 BASED COMPENSATION - Share-Based Compensation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18044</v>
      </c>
      <c r="C4" s="6" t="n">
        <v>20208</v>
      </c>
      <c r="D4" s="6" t="n">
        <v>33519</v>
      </c>
      <c r="E4" s="6" t="n">
        <v>36575</v>
      </c>
    </row>
    <row r="5">
      <c r="A5" s="4" t="inlineStr">
        <is>
          <t>Technology, data and product development</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5" t="n">
        <v>3069</v>
      </c>
      <c r="C7" s="5" t="n">
        <v>2990</v>
      </c>
      <c r="D7" s="5" t="n">
        <v>5974</v>
      </c>
      <c r="E7" s="5" t="n">
        <v>5448</v>
      </c>
    </row>
    <row r="8">
      <c r="A8" s="4" t="inlineStr">
        <is>
          <t>Selling and marketing</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hare-based compensation expense</t>
        </is>
      </c>
      <c r="B10" s="5" t="n">
        <v>3867</v>
      </c>
      <c r="C10" s="5" t="n">
        <v>4756</v>
      </c>
      <c r="D10" s="5" t="n">
        <v>6719</v>
      </c>
      <c r="E10" s="5" t="n">
        <v>7510</v>
      </c>
    </row>
    <row r="11">
      <c r="A11" s="4" t="inlineStr">
        <is>
          <t>General and administrative</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hare-based compensation expense</t>
        </is>
      </c>
      <c r="B13" s="6" t="n">
        <v>11108</v>
      </c>
      <c r="C13" s="6" t="n">
        <v>12462</v>
      </c>
      <c r="D13" s="6" t="n">
        <v>20826</v>
      </c>
      <c r="E13" s="6" t="n">
        <v>23617</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Loss before income taxes</t>
        </is>
      </c>
      <c r="B4" s="6" t="n">
        <v>-68167</v>
      </c>
      <c r="C4" s="6" t="n">
        <v>-27133</v>
      </c>
      <c r="D4" s="6" t="n">
        <v>-94826</v>
      </c>
      <c r="E4" s="6" t="n">
        <v>-119089</v>
      </c>
    </row>
    <row r="5">
      <c r="A5" s="4" t="inlineStr">
        <is>
          <t>Income tax expense</t>
        </is>
      </c>
      <c r="B5" s="6" t="n">
        <v>14512</v>
      </c>
      <c r="C5" s="6" t="n">
        <v>5006</v>
      </c>
      <c r="D5" s="6" t="n">
        <v>19515</v>
      </c>
      <c r="E5" s="6" t="n">
        <v>11673</v>
      </c>
    </row>
    <row r="6">
      <c r="A6" s="4" t="inlineStr">
        <is>
          <t>Effective tax rate</t>
        </is>
      </c>
      <c r="B6" s="4" t="inlineStr">
        <is>
          <t>(21.30%)</t>
        </is>
      </c>
      <c r="C6" s="4" t="inlineStr">
        <is>
          <t>(18.40%)</t>
        </is>
      </c>
      <c r="D6" s="4" t="inlineStr">
        <is>
          <t>(20.60%)</t>
        </is>
      </c>
      <c r="E6" s="4" t="inlineStr">
        <is>
          <t>(9.80%)</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ET LOSS PER SHARE (Details) - USD ($) $ / shares in Units, $ in Thousand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Denominator:</t>
        </is>
      </c>
      <c r="C3" s="4" t="inlineStr">
        <is>
          <t xml:space="preserve"> </t>
        </is>
      </c>
      <c r="D3" s="4" t="inlineStr">
        <is>
          <t xml:space="preserve"> </t>
        </is>
      </c>
      <c r="E3" s="4" t="inlineStr">
        <is>
          <t xml:space="preserve"> </t>
        </is>
      </c>
      <c r="F3" s="4" t="inlineStr">
        <is>
          <t xml:space="preserve"> </t>
        </is>
      </c>
    </row>
    <row r="4">
      <c r="A4" s="4" t="inlineStr">
        <is>
          <t>Weighted average shares used for net loss per ordinary share, basic (in shares)</t>
        </is>
      </c>
      <c r="B4" s="4" t="inlineStr">
        <is>
          <t>[1]</t>
        </is>
      </c>
      <c r="C4" s="5" t="n">
        <v>71765884</v>
      </c>
      <c r="D4" s="5" t="n">
        <v>59609788</v>
      </c>
      <c r="E4" s="5" t="n">
        <v>68113860</v>
      </c>
      <c r="F4" s="5" t="n">
        <v>59386974</v>
      </c>
    </row>
    <row r="5">
      <c r="A5" s="4" t="inlineStr">
        <is>
          <t>Weighted average shares used for net loss per ordinary share, diluted (in shares)</t>
        </is>
      </c>
      <c r="C5" s="5" t="n">
        <v>71765884</v>
      </c>
      <c r="D5" s="5" t="n">
        <v>59609788</v>
      </c>
      <c r="E5" s="5" t="n">
        <v>68113860</v>
      </c>
      <c r="F5" s="5" t="n">
        <v>59386974</v>
      </c>
    </row>
    <row r="6">
      <c r="A6" s="4" t="inlineStr">
        <is>
          <t>Net loss per share attributable to ordinary shareholders, basic (in dollars per share)</t>
        </is>
      </c>
      <c r="B6" s="4" t="inlineStr">
        <is>
          <t>[1]</t>
        </is>
      </c>
      <c r="C6" s="7" t="n">
        <v>-1.04</v>
      </c>
      <c r="D6" s="7" t="n">
        <v>-0.53</v>
      </c>
      <c r="E6" s="7" t="n">
        <v>-1.41</v>
      </c>
      <c r="F6" s="7" t="n">
        <v>-1.55</v>
      </c>
    </row>
    <row r="7">
      <c r="A7" s="4" t="inlineStr">
        <is>
          <t>Net loss per share attributable to ordinary shareholders, diluted (in dollars per share)</t>
        </is>
      </c>
      <c r="B7" s="4" t="inlineStr">
        <is>
          <t>[1]</t>
        </is>
      </c>
      <c r="C7" s="7" t="n">
        <v>-1.04</v>
      </c>
      <c r="D7" s="7" t="n">
        <v>-0.53</v>
      </c>
      <c r="E7" s="7" t="n">
        <v>-1.41</v>
      </c>
      <c r="F7" s="7" t="n">
        <v>-1.55</v>
      </c>
    </row>
    <row r="8">
      <c r="A8" s="4" t="inlineStr">
        <is>
          <t>Common Class A</t>
        </is>
      </c>
      <c r="C8" s="4" t="inlineStr">
        <is>
          <t xml:space="preserve"> </t>
        </is>
      </c>
      <c r="D8" s="4" t="inlineStr">
        <is>
          <t xml:space="preserve"> </t>
        </is>
      </c>
      <c r="E8" s="4" t="inlineStr">
        <is>
          <t xml:space="preserve"> </t>
        </is>
      </c>
      <c r="F8" s="4" t="inlineStr">
        <is>
          <t xml:space="preserve"> </t>
        </is>
      </c>
    </row>
    <row r="9">
      <c r="A9" s="3" t="inlineStr">
        <is>
          <t>Numerator:</t>
        </is>
      </c>
      <c r="C9" s="4" t="inlineStr">
        <is>
          <t xml:space="preserve"> </t>
        </is>
      </c>
      <c r="D9" s="4" t="inlineStr">
        <is>
          <t xml:space="preserve"> </t>
        </is>
      </c>
      <c r="E9" s="4" t="inlineStr">
        <is>
          <t xml:space="preserve"> </t>
        </is>
      </c>
      <c r="F9" s="4" t="inlineStr">
        <is>
          <t xml:space="preserve"> </t>
        </is>
      </c>
    </row>
    <row r="10">
      <c r="A10" s="4" t="inlineStr">
        <is>
          <t>Net loss attributable to Pagaya Technologies Ltd. ordinary shareholders, basic</t>
        </is>
      </c>
      <c r="C10" s="6" t="n">
        <v>-61600</v>
      </c>
      <c r="D10" s="6" t="n">
        <v>-23643</v>
      </c>
      <c r="E10" s="6" t="n">
        <v>-78174</v>
      </c>
      <c r="F10" s="6" t="n">
        <v>-69619</v>
      </c>
    </row>
    <row r="11">
      <c r="A11" s="4" t="inlineStr">
        <is>
          <t>Net loss attributable to Pagaya Technologies Ltd. ordinary shareholders, diluted</t>
        </is>
      </c>
      <c r="C11" s="6" t="n">
        <v>-61600</v>
      </c>
      <c r="D11" s="6" t="n">
        <v>-23643</v>
      </c>
      <c r="E11" s="6" t="n">
        <v>-78174</v>
      </c>
      <c r="F11" s="6" t="n">
        <v>-69619</v>
      </c>
    </row>
    <row r="12">
      <c r="A12" s="3" t="inlineStr">
        <is>
          <t>Denominator:</t>
        </is>
      </c>
      <c r="C12" s="4" t="inlineStr">
        <is>
          <t xml:space="preserve"> </t>
        </is>
      </c>
      <c r="D12" s="4" t="inlineStr">
        <is>
          <t xml:space="preserve"> </t>
        </is>
      </c>
      <c r="E12" s="4" t="inlineStr">
        <is>
          <t xml:space="preserve"> </t>
        </is>
      </c>
      <c r="F12" s="4" t="inlineStr">
        <is>
          <t xml:space="preserve"> </t>
        </is>
      </c>
    </row>
    <row r="13">
      <c r="A13" s="4" t="inlineStr">
        <is>
          <t>Weighted average shares used for net loss per ordinary share, basic (in shares)</t>
        </is>
      </c>
      <c r="C13" s="5" t="n">
        <v>59113574</v>
      </c>
      <c r="D13" s="5" t="n">
        <v>45031922</v>
      </c>
      <c r="E13" s="5" t="n">
        <v>55461550</v>
      </c>
      <c r="F13" s="5" t="n">
        <v>44809108</v>
      </c>
    </row>
    <row r="14">
      <c r="A14" s="4" t="inlineStr">
        <is>
          <t>Weighted average shares used for net loss per ordinary share, diluted (in shares)</t>
        </is>
      </c>
      <c r="C14" s="5" t="n">
        <v>59113574</v>
      </c>
      <c r="D14" s="5" t="n">
        <v>45031922</v>
      </c>
      <c r="E14" s="5" t="n">
        <v>55461550</v>
      </c>
      <c r="F14" s="5" t="n">
        <v>44809108</v>
      </c>
    </row>
    <row r="15">
      <c r="A15" s="4" t="inlineStr">
        <is>
          <t>Net loss per share attributable to ordinary shareholders, basic (in dollars per share)</t>
        </is>
      </c>
      <c r="C15" s="7" t="n">
        <v>-1.04</v>
      </c>
      <c r="D15" s="7" t="n">
        <v>-0.53</v>
      </c>
      <c r="E15" s="7" t="n">
        <v>-1.41</v>
      </c>
      <c r="F15" s="7" t="n">
        <v>-1.55</v>
      </c>
    </row>
    <row r="16">
      <c r="A16" s="4" t="inlineStr">
        <is>
          <t>Net loss per share attributable to ordinary shareholders, diluted (in dollars per share)</t>
        </is>
      </c>
      <c r="C16" s="7" t="n">
        <v>-1.04</v>
      </c>
      <c r="D16" s="7" t="n">
        <v>-0.53</v>
      </c>
      <c r="E16" s="7" t="n">
        <v>-1.41</v>
      </c>
      <c r="F16" s="7" t="n">
        <v>-1.55</v>
      </c>
    </row>
    <row r="17">
      <c r="A17" s="4" t="inlineStr">
        <is>
          <t>Common Class B</t>
        </is>
      </c>
      <c r="C17" s="4" t="inlineStr">
        <is>
          <t xml:space="preserve"> </t>
        </is>
      </c>
      <c r="D17" s="4" t="inlineStr">
        <is>
          <t xml:space="preserve"> </t>
        </is>
      </c>
      <c r="E17" s="4" t="inlineStr">
        <is>
          <t xml:space="preserve"> </t>
        </is>
      </c>
      <c r="F17" s="4" t="inlineStr">
        <is>
          <t xml:space="preserve"> </t>
        </is>
      </c>
    </row>
    <row r="18">
      <c r="A18" s="3" t="inlineStr">
        <is>
          <t>Numerator:</t>
        </is>
      </c>
      <c r="C18" s="4" t="inlineStr">
        <is>
          <t xml:space="preserve"> </t>
        </is>
      </c>
      <c r="D18" s="4" t="inlineStr">
        <is>
          <t xml:space="preserve"> </t>
        </is>
      </c>
      <c r="E18" s="4" t="inlineStr">
        <is>
          <t xml:space="preserve"> </t>
        </is>
      </c>
      <c r="F18" s="4" t="inlineStr">
        <is>
          <t xml:space="preserve"> </t>
        </is>
      </c>
    </row>
    <row r="19">
      <c r="A19" s="4" t="inlineStr">
        <is>
          <t>Net loss attributable to Pagaya Technologies Ltd. ordinary shareholders, basic</t>
        </is>
      </c>
      <c r="C19" s="6" t="n">
        <v>-13185</v>
      </c>
      <c r="D19" s="6" t="n">
        <v>-7654</v>
      </c>
      <c r="E19" s="6" t="n">
        <v>-17834</v>
      </c>
      <c r="F19" s="6" t="n">
        <v>-22649</v>
      </c>
    </row>
    <row r="20">
      <c r="A20" s="4" t="inlineStr">
        <is>
          <t>Net loss attributable to Pagaya Technologies Ltd. ordinary shareholders, diluted</t>
        </is>
      </c>
      <c r="C20" s="6" t="n">
        <v>-13185</v>
      </c>
      <c r="D20" s="6" t="n">
        <v>-7654</v>
      </c>
      <c r="E20" s="6" t="n">
        <v>-17834</v>
      </c>
      <c r="F20" s="6" t="n">
        <v>-22649</v>
      </c>
    </row>
    <row r="21">
      <c r="A21" s="3" t="inlineStr">
        <is>
          <t>Denominator:</t>
        </is>
      </c>
      <c r="C21" s="4" t="inlineStr">
        <is>
          <t xml:space="preserve"> </t>
        </is>
      </c>
      <c r="D21" s="4" t="inlineStr">
        <is>
          <t xml:space="preserve"> </t>
        </is>
      </c>
      <c r="E21" s="4" t="inlineStr">
        <is>
          <t xml:space="preserve"> </t>
        </is>
      </c>
      <c r="F21" s="4" t="inlineStr">
        <is>
          <t xml:space="preserve"> </t>
        </is>
      </c>
    </row>
    <row r="22">
      <c r="A22" s="4" t="inlineStr">
        <is>
          <t>Weighted average shares used for net loss per ordinary share, basic (in shares)</t>
        </is>
      </c>
      <c r="C22" s="5" t="n">
        <v>12652310</v>
      </c>
      <c r="D22" s="5" t="n">
        <v>14577866</v>
      </c>
      <c r="E22" s="5" t="n">
        <v>12652310</v>
      </c>
      <c r="F22" s="5" t="n">
        <v>14577866</v>
      </c>
    </row>
    <row r="23">
      <c r="A23" s="4" t="inlineStr">
        <is>
          <t>Weighted average shares used for net loss per ordinary share, diluted (in shares)</t>
        </is>
      </c>
      <c r="C23" s="5" t="n">
        <v>12652310</v>
      </c>
      <c r="D23" s="5" t="n">
        <v>14577866</v>
      </c>
      <c r="E23" s="5" t="n">
        <v>12652310</v>
      </c>
      <c r="F23" s="5" t="n">
        <v>14577866</v>
      </c>
    </row>
    <row r="24">
      <c r="A24" s="4" t="inlineStr">
        <is>
          <t>Net loss per share attributable to ordinary shareholders, basic (in dollars per share)</t>
        </is>
      </c>
      <c r="C24" s="7" t="n">
        <v>-1.04</v>
      </c>
      <c r="D24" s="7" t="n">
        <v>-0.53</v>
      </c>
      <c r="E24" s="7" t="n">
        <v>-1.41</v>
      </c>
      <c r="F24" s="7" t="n">
        <v>-1.55</v>
      </c>
    </row>
    <row r="25">
      <c r="A25" s="4" t="inlineStr">
        <is>
          <t>Net loss per share attributable to ordinary shareholders, diluted (in dollars per share)</t>
        </is>
      </c>
      <c r="C25" s="7" t="n">
        <v>-1.04</v>
      </c>
      <c r="D25" s="7" t="n">
        <v>-0.53</v>
      </c>
      <c r="E25" s="7" t="n">
        <v>-1.41</v>
      </c>
      <c r="F25" s="7" t="n">
        <v>-1.55</v>
      </c>
    </row>
    <row r="26"/>
    <row r="27">
      <c r="A27" s="4" t="inlineStr">
        <is>
          <t>[1]Share amounts have been retroactively adjusted to reflect the 1-for-12 reverse share split effected on March 8, 2024.</t>
        </is>
      </c>
    </row>
  </sheetData>
  <mergeCells count="5">
    <mergeCell ref="A1:B2"/>
    <mergeCell ref="C1:D1"/>
    <mergeCell ref="E1:F1"/>
    <mergeCell ref="A26:E26"/>
    <mergeCell ref="A27:E27"/>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Securities (Details) - shares</t>
        </is>
      </c>
      <c r="B1" s="2" t="inlineStr">
        <is>
          <t>6 Months Ended</t>
        </is>
      </c>
    </row>
    <row r="2">
      <c r="B2" s="2" t="inlineStr">
        <is>
          <t>Jun. 30, 2024</t>
        </is>
      </c>
      <c r="C2" s="2" t="inlineStr">
        <is>
          <t>Jun. 30, 2023</t>
        </is>
      </c>
    </row>
    <row r="3">
      <c r="A3" s="3" t="inlineStr">
        <is>
          <t>Antidilutive Securities Excluded from Computation of Earnings Per Share [Line Items]</t>
        </is>
      </c>
      <c r="B3" s="4" t="inlineStr">
        <is>
          <t xml:space="preserve"> </t>
        </is>
      </c>
      <c r="C3" s="4" t="inlineStr">
        <is>
          <t xml:space="preserve"> </t>
        </is>
      </c>
    </row>
    <row r="4">
      <c r="A4" s="4" t="inlineStr">
        <is>
          <t>Net potential dilutive outstanding securities (in shares)</t>
        </is>
      </c>
      <c r="B4" s="5" t="n">
        <v>34335689</v>
      </c>
      <c r="C4" s="5" t="n">
        <v>35397133</v>
      </c>
    </row>
    <row r="5">
      <c r="A5" s="4" t="inlineStr">
        <is>
          <t>Share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Net potential dilutive outstanding securities (in shares)</t>
        </is>
      </c>
      <c r="B7" s="5" t="n">
        <v>3539256</v>
      </c>
      <c r="C7" s="5" t="n">
        <v>4760490</v>
      </c>
    </row>
    <row r="8">
      <c r="A8" s="4" t="inlineStr">
        <is>
          <t>Options to restricted share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Net potential dilutive outstanding securities (in shares)</t>
        </is>
      </c>
      <c r="B10" s="5" t="n">
        <v>20025410</v>
      </c>
      <c r="C10" s="5" t="n">
        <v>20113280</v>
      </c>
    </row>
    <row r="11">
      <c r="A11" s="4" t="inlineStr">
        <is>
          <t>RSU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Net potential dilutive outstanding securities (in shares)</t>
        </is>
      </c>
      <c r="B13" s="5" t="n">
        <v>3754702</v>
      </c>
      <c r="C13" s="5" t="n">
        <v>3507033</v>
      </c>
    </row>
    <row r="14">
      <c r="A14" s="4" t="inlineStr">
        <is>
          <t>Ordinary share warrants | Ordinary share warrant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Net potential dilutive outstanding securities (in shares)</t>
        </is>
      </c>
      <c r="B16" s="5" t="n">
        <v>2016321</v>
      </c>
      <c r="C16" s="5" t="n">
        <v>2016330</v>
      </c>
    </row>
    <row r="17">
      <c r="A17" s="4" t="inlineStr">
        <is>
          <t>Redeemable convertible preferred share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Net potential dilutive outstanding securities (in shares)</t>
        </is>
      </c>
      <c r="B19" s="5" t="n">
        <v>5000000</v>
      </c>
      <c r="C19" s="5" t="n">
        <v>50000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14" customWidth="1" min="2" max="2"/>
  </cols>
  <sheetData>
    <row r="1">
      <c r="A1" s="1" t="inlineStr">
        <is>
          <t>SUBSEQUENT EVENTS (Details)</t>
        </is>
      </c>
      <c r="B1" s="2" t="inlineStr">
        <is>
          <t>Jul. 30, 2024</t>
        </is>
      </c>
    </row>
    <row r="2">
      <c r="A2" s="4" t="inlineStr">
        <is>
          <t>Subsequent Event | Theorem Technology, Inc.</t>
        </is>
      </c>
      <c r="B2" s="4" t="inlineStr">
        <is>
          <t xml:space="preserve"> </t>
        </is>
      </c>
    </row>
    <row r="3">
      <c r="A3" s="3" t="inlineStr">
        <is>
          <t>Subsequent Event [Line Items]</t>
        </is>
      </c>
      <c r="B3" s="4" t="inlineStr">
        <is>
          <t xml:space="preserve"> </t>
        </is>
      </c>
    </row>
    <row r="4">
      <c r="A4" s="4" t="inlineStr">
        <is>
          <t>Percentage of interests acquired</t>
        </is>
      </c>
      <c r="B4" s="9" t="n">
        <v>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DENSED CONSOLIDATED STATEMENT OF CHANGES IN REDEEMABLE CONVERTIBLE PREFERRED SHARES AND SHAREHOLDERS’ EQUITY (UNAUDITED) (Parenthetical) $ in Thousands</t>
        </is>
      </c>
      <c r="B1" s="2" t="inlineStr">
        <is>
          <t>3 Months Ended</t>
        </is>
      </c>
      <c r="C1" s="2" t="inlineStr">
        <is>
          <t>6 Months Ended</t>
        </is>
      </c>
    </row>
    <row r="2">
      <c r="B2" s="2" t="inlineStr">
        <is>
          <t>Jun. 30, 2023 USD ($)</t>
        </is>
      </c>
      <c r="C2" s="2" t="inlineStr">
        <is>
          <t>Jun. 30, 2024 USD ($)</t>
        </is>
      </c>
      <c r="D2" s="2" t="inlineStr">
        <is>
          <t>Jun. 30, 2023 USD ($)</t>
        </is>
      </c>
    </row>
    <row r="3">
      <c r="A3" s="3" t="inlineStr">
        <is>
          <t>Statement of Stockholders' Equity [Abstract]</t>
        </is>
      </c>
      <c r="B3" s="4" t="inlineStr">
        <is>
          <t xml:space="preserve"> </t>
        </is>
      </c>
      <c r="C3" s="4" t="inlineStr">
        <is>
          <t xml:space="preserve"> </t>
        </is>
      </c>
      <c r="D3" s="4" t="inlineStr">
        <is>
          <t xml:space="preserve"> </t>
        </is>
      </c>
    </row>
    <row r="4">
      <c r="A4" s="4" t="inlineStr">
        <is>
          <t>Issuance costs</t>
        </is>
      </c>
      <c r="B4" s="6" t="n">
        <v>750</v>
      </c>
      <c r="C4" s="6" t="n">
        <v>5312</v>
      </c>
      <c r="D4" s="6" t="n">
        <v>750</v>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 including noncontrolling interests</t>
        </is>
      </c>
      <c r="B4" s="6" t="n">
        <v>-114341</v>
      </c>
      <c r="C4" s="6" t="n">
        <v>-130762</v>
      </c>
    </row>
    <row r="5">
      <c r="A5" s="3" t="inlineStr">
        <is>
          <t>Adjustments to reconcile net income (loss) to net cash used in operating activities:</t>
        </is>
      </c>
      <c r="B5" s="4" t="inlineStr">
        <is>
          <t xml:space="preserve"> </t>
        </is>
      </c>
      <c r="C5" s="4" t="inlineStr">
        <is>
          <t xml:space="preserve"> </t>
        </is>
      </c>
    </row>
    <row r="6">
      <c r="A6" s="4" t="inlineStr">
        <is>
          <t>Equity method income (loss)</t>
        </is>
      </c>
      <c r="B6" s="5" t="n">
        <v>-86</v>
      </c>
      <c r="C6" s="5" t="n">
        <v>-721</v>
      </c>
    </row>
    <row r="7">
      <c r="A7" s="4" t="inlineStr">
        <is>
          <t>Depreciation and amortization</t>
        </is>
      </c>
      <c r="B7" s="5" t="n">
        <v>13359</v>
      </c>
      <c r="C7" s="5" t="n">
        <v>7984</v>
      </c>
    </row>
    <row r="8">
      <c r="A8" s="4" t="inlineStr">
        <is>
          <t>Share-based compensation</t>
        </is>
      </c>
      <c r="B8" s="5" t="n">
        <v>33519</v>
      </c>
      <c r="C8" s="5" t="n">
        <v>36575</v>
      </c>
    </row>
    <row r="9">
      <c r="A9" s="4" t="inlineStr">
        <is>
          <t>Fair value adjustment to warrant liability</t>
        </is>
      </c>
      <c r="B9" s="5" t="n">
        <v>-1571</v>
      </c>
      <c r="C9" s="5" t="n">
        <v>2435</v>
      </c>
    </row>
    <row r="10">
      <c r="A10" s="4" t="inlineStr">
        <is>
          <t>Impairment loss on investments in loans and securities</t>
        </is>
      </c>
      <c r="B10" s="5" t="n">
        <v>79911</v>
      </c>
      <c r="C10" s="5" t="n">
        <v>78327</v>
      </c>
    </row>
    <row r="11">
      <c r="A11" s="4" t="inlineStr">
        <is>
          <t>Write-off of capitalized software</t>
        </is>
      </c>
      <c r="B11" s="5" t="n">
        <v>2561</v>
      </c>
      <c r="C11" s="5" t="n">
        <v>1630</v>
      </c>
    </row>
    <row r="12">
      <c r="A12" s="4" t="inlineStr">
        <is>
          <t>Other non-cash items</t>
        </is>
      </c>
      <c r="B12" s="5" t="n">
        <v>1435</v>
      </c>
      <c r="C12" s="5" t="n">
        <v>-94</v>
      </c>
    </row>
    <row r="13">
      <c r="A13" s="3" t="inlineStr">
        <is>
          <t>Change in operating assets and liabilities:</t>
        </is>
      </c>
      <c r="B13" s="4" t="inlineStr">
        <is>
          <t xml:space="preserve"> </t>
        </is>
      </c>
      <c r="C13" s="4" t="inlineStr">
        <is>
          <t xml:space="preserve"> </t>
        </is>
      </c>
    </row>
    <row r="14">
      <c r="A14" s="4" t="inlineStr">
        <is>
          <t>Fees and other receivables</t>
        </is>
      </c>
      <c r="B14" s="5" t="n">
        <v>-12725</v>
      </c>
      <c r="C14" s="5" t="n">
        <v>-7602</v>
      </c>
    </row>
    <row r="15">
      <c r="A15" s="4" t="inlineStr">
        <is>
          <t>Deferred tax liabilities, net</t>
        </is>
      </c>
      <c r="B15" s="5" t="n">
        <v>0</v>
      </c>
      <c r="C15" s="5" t="n">
        <v>2</v>
      </c>
    </row>
    <row r="16">
      <c r="A16" s="4" t="inlineStr">
        <is>
          <t>Prepaid expenses and other assets</t>
        </is>
      </c>
      <c r="B16" s="5" t="n">
        <v>998</v>
      </c>
      <c r="C16" s="5" t="n">
        <v>4587</v>
      </c>
    </row>
    <row r="17">
      <c r="A17" s="4" t="inlineStr">
        <is>
          <t>Right-of-use assets</t>
        </is>
      </c>
      <c r="B17" s="5" t="n">
        <v>3879</v>
      </c>
      <c r="C17" s="5" t="n">
        <v>4619</v>
      </c>
    </row>
    <row r="18">
      <c r="A18" s="4" t="inlineStr">
        <is>
          <t>Accounts payable</t>
        </is>
      </c>
      <c r="B18" s="5" t="n">
        <v>6071</v>
      </c>
      <c r="C18" s="5" t="n">
        <v>2083</v>
      </c>
    </row>
    <row r="19">
      <c r="A19" s="4" t="inlineStr">
        <is>
          <t>Accrued expenses and other liabilities</t>
        </is>
      </c>
      <c r="B19" s="5" t="n">
        <v>7793</v>
      </c>
      <c r="C19" s="5" t="n">
        <v>-21395</v>
      </c>
    </row>
    <row r="20">
      <c r="A20" s="4" t="inlineStr">
        <is>
          <t>Operating lease liability</t>
        </is>
      </c>
      <c r="B20" s="5" t="n">
        <v>-3205</v>
      </c>
      <c r="C20" s="5" t="n">
        <v>-4455</v>
      </c>
    </row>
    <row r="21">
      <c r="A21" s="4" t="inlineStr">
        <is>
          <t>Income tax receivable / payable</t>
        </is>
      </c>
      <c r="B21" s="5" t="n">
        <v>18363</v>
      </c>
      <c r="C21" s="5" t="n">
        <v>1274</v>
      </c>
    </row>
    <row r="22">
      <c r="A22" s="4" t="inlineStr">
        <is>
          <t>Net cash provided by (used in) operating activities</t>
        </is>
      </c>
      <c r="B22" s="5" t="n">
        <v>35961</v>
      </c>
      <c r="C22" s="5" t="n">
        <v>-25513</v>
      </c>
    </row>
    <row r="23">
      <c r="A23" s="3" t="inlineStr">
        <is>
          <t>Proceeds from the sale/maturity/prepayment of:</t>
        </is>
      </c>
      <c r="B23" s="4" t="inlineStr">
        <is>
          <t xml:space="preserve"> </t>
        </is>
      </c>
      <c r="C23" s="4" t="inlineStr">
        <is>
          <t xml:space="preserve"> </t>
        </is>
      </c>
    </row>
    <row r="24">
      <c r="A24" s="4" t="inlineStr">
        <is>
          <t>Investments in loans and securities</t>
        </is>
      </c>
      <c r="B24" s="5" t="n">
        <v>66822</v>
      </c>
      <c r="C24" s="5" t="n">
        <v>91360</v>
      </c>
    </row>
    <row r="25">
      <c r="A25" s="4" t="inlineStr">
        <is>
          <t>Cash and restricted cash acquired from Darwin Homes, Inc.</t>
        </is>
      </c>
      <c r="B25" s="5" t="n">
        <v>0</v>
      </c>
      <c r="C25" s="5" t="n">
        <v>1608</v>
      </c>
    </row>
    <row r="26">
      <c r="A26" s="3" t="inlineStr">
        <is>
          <t>Payments for the purchase of:</t>
        </is>
      </c>
      <c r="B26" s="4" t="inlineStr">
        <is>
          <t xml:space="preserve"> </t>
        </is>
      </c>
      <c r="C26" s="4" t="inlineStr">
        <is>
          <t xml:space="preserve"> </t>
        </is>
      </c>
    </row>
    <row r="27">
      <c r="A27" s="4" t="inlineStr">
        <is>
          <t>Investments in loans and securities</t>
        </is>
      </c>
      <c r="B27" s="5" t="n">
        <v>-408459</v>
      </c>
      <c r="C27" s="5" t="n">
        <v>-273339</v>
      </c>
    </row>
    <row r="28">
      <c r="A28" s="4" t="inlineStr">
        <is>
          <t>Property and equipment</t>
        </is>
      </c>
      <c r="B28" s="5" t="n">
        <v>-9525</v>
      </c>
      <c r="C28" s="5" t="n">
        <v>-10496</v>
      </c>
    </row>
    <row r="29">
      <c r="A29" s="4" t="inlineStr">
        <is>
          <t>Equity method and other investments</t>
        </is>
      </c>
      <c r="B29" s="5" t="n">
        <v>-125</v>
      </c>
      <c r="C29" s="5" t="n">
        <v>0</v>
      </c>
    </row>
    <row r="30">
      <c r="A30" s="4" t="inlineStr">
        <is>
          <t>Net cash used in investing activities</t>
        </is>
      </c>
      <c r="B30" s="5" t="n">
        <v>-351287</v>
      </c>
      <c r="C30" s="5" t="n">
        <v>-190867</v>
      </c>
    </row>
    <row r="31">
      <c r="A31" s="3" t="inlineStr">
        <is>
          <t>Cash flows from financing activities</t>
        </is>
      </c>
      <c r="B31" s="4" t="inlineStr">
        <is>
          <t xml:space="preserve"> </t>
        </is>
      </c>
      <c r="C31" s="4" t="inlineStr">
        <is>
          <t xml:space="preserve"> </t>
        </is>
      </c>
    </row>
    <row r="32">
      <c r="A32" s="4" t="inlineStr">
        <is>
          <t>Proceeds from sale of ordinary shares, net of issuance costs</t>
        </is>
      </c>
      <c r="B32" s="5" t="n">
        <v>89956</v>
      </c>
      <c r="C32" s="5" t="n">
        <v>0</v>
      </c>
    </row>
    <row r="33">
      <c r="A33" s="4" t="inlineStr">
        <is>
          <t>Proceeds from long-term debt</t>
        </is>
      </c>
      <c r="B33" s="5" t="n">
        <v>244725</v>
      </c>
      <c r="C33" s="5" t="n">
        <v>0</v>
      </c>
    </row>
    <row r="34">
      <c r="A34" s="4" t="inlineStr">
        <is>
          <t>Proceeds from issuance of redeemable convertible preferred shares, net</t>
        </is>
      </c>
      <c r="B34" s="5" t="n">
        <v>0</v>
      </c>
      <c r="C34" s="5" t="n">
        <v>74250</v>
      </c>
    </row>
    <row r="35">
      <c r="A35" s="4" t="inlineStr">
        <is>
          <t>Proceeds from secured borrowing</t>
        </is>
      </c>
      <c r="B35" s="5" t="n">
        <v>207317</v>
      </c>
      <c r="C35" s="5" t="n">
        <v>192420</v>
      </c>
    </row>
    <row r="36">
      <c r="A36" s="4" t="inlineStr">
        <is>
          <t>Proceeds received from noncontrolling interests</t>
        </is>
      </c>
      <c r="B36" s="5" t="n">
        <v>2815</v>
      </c>
      <c r="C36" s="5" t="n">
        <v>15293</v>
      </c>
    </row>
    <row r="37">
      <c r="A37" s="4" t="inlineStr">
        <is>
          <t>Proceeds from revolving credit facility</t>
        </is>
      </c>
      <c r="B37" s="5" t="n">
        <v>44000</v>
      </c>
      <c r="C37" s="5" t="n">
        <v>100000</v>
      </c>
    </row>
    <row r="38">
      <c r="A38" s="4" t="inlineStr">
        <is>
          <t>Proceeds from exercise of stock options</t>
        </is>
      </c>
      <c r="B38" s="5" t="n">
        <v>759</v>
      </c>
      <c r="C38" s="5" t="n">
        <v>1430</v>
      </c>
    </row>
    <row r="39">
      <c r="A39" s="4" t="inlineStr">
        <is>
          <t>Proceeds from issuance of ordinary shares from the Equity Financing Purchase Agreement</t>
        </is>
      </c>
      <c r="B39" s="5" t="n">
        <v>5338</v>
      </c>
      <c r="C39" s="5" t="n">
        <v>0</v>
      </c>
    </row>
    <row r="40">
      <c r="A40" s="4" t="inlineStr">
        <is>
          <t>Distributions made to noncontrolling interests</t>
        </is>
      </c>
      <c r="B40" s="5" t="n">
        <v>-5318</v>
      </c>
      <c r="C40" s="5" t="n">
        <v>-28913</v>
      </c>
    </row>
    <row r="41">
      <c r="A41" s="4" t="inlineStr">
        <is>
          <t>Payments made to revolving credit facility</t>
        </is>
      </c>
      <c r="B41" s="5" t="n">
        <v>-134000</v>
      </c>
      <c r="C41" s="5" t="n">
        <v>-25000</v>
      </c>
    </row>
    <row r="42">
      <c r="A42" s="4" t="inlineStr">
        <is>
          <t>Payments made to secured borrowing</t>
        </is>
      </c>
      <c r="B42" s="5" t="n">
        <v>-78809</v>
      </c>
      <c r="C42" s="5" t="n">
        <v>-115471</v>
      </c>
    </row>
    <row r="43">
      <c r="A43" s="4" t="inlineStr">
        <is>
          <t>Payments made to long-term debt</t>
        </is>
      </c>
      <c r="B43" s="5" t="n">
        <v>-6375</v>
      </c>
      <c r="C43" s="5" t="n">
        <v>0</v>
      </c>
    </row>
    <row r="44">
      <c r="A44" s="4" t="inlineStr">
        <is>
          <t>Long-term debt issuance costs</t>
        </is>
      </c>
      <c r="B44" s="5" t="n">
        <v>-7974</v>
      </c>
      <c r="C44" s="5" t="n">
        <v>0</v>
      </c>
    </row>
    <row r="45">
      <c r="A45" s="4" t="inlineStr">
        <is>
          <t>Settlement of share-based compensation in satisfaction of tax withholding requirements</t>
        </is>
      </c>
      <c r="B45" s="5" t="n">
        <v>0</v>
      </c>
      <c r="C45" s="5" t="n">
        <v>-650</v>
      </c>
    </row>
    <row r="46">
      <c r="A46" s="4" t="inlineStr">
        <is>
          <t>Net cash provided by financing activities</t>
        </is>
      </c>
      <c r="B46" s="5" t="n">
        <v>362434</v>
      </c>
      <c r="C46" s="5" t="n">
        <v>213359</v>
      </c>
    </row>
    <row r="47">
      <c r="A47" s="4" t="inlineStr">
        <is>
          <t>Effect of exchange rate changes on cash, cash equivalents and restricted cash</t>
        </is>
      </c>
      <c r="B47" s="5" t="n">
        <v>-1723</v>
      </c>
      <c r="C47" s="5" t="n">
        <v>-2687</v>
      </c>
    </row>
    <row r="48">
      <c r="A48" s="4" t="inlineStr">
        <is>
          <t>Net increase (decrease) in cash, cash equivalents and restricted cash</t>
        </is>
      </c>
      <c r="B48" s="5" t="n">
        <v>45385</v>
      </c>
      <c r="C48" s="5" t="n">
        <v>-5708</v>
      </c>
    </row>
    <row r="49">
      <c r="A49" s="4" t="inlineStr">
        <is>
          <t>Cash, cash equivalents and restricted cash, beginning of period</t>
        </is>
      </c>
      <c r="B49" s="5" t="n">
        <v>222541</v>
      </c>
      <c r="C49" s="5" t="n">
        <v>337076</v>
      </c>
    </row>
    <row r="50">
      <c r="A50" s="4" t="inlineStr">
        <is>
          <t>Cash, cash equivalents and restricted cash, end of period</t>
        </is>
      </c>
      <c r="B50" s="5" t="n">
        <v>267926</v>
      </c>
      <c r="C50" s="5" t="n">
        <v>331368</v>
      </c>
    </row>
    <row r="51">
      <c r="A51" s="3" t="inlineStr">
        <is>
          <t>Reconciliation of cash, cash equivalents, and restricted cash within the consolidated balance sheet to the amounts shown in the statements of cash flow above:</t>
        </is>
      </c>
      <c r="B51" s="4" t="inlineStr">
        <is>
          <t xml:space="preserve"> </t>
        </is>
      </c>
      <c r="C51" s="4" t="inlineStr">
        <is>
          <t xml:space="preserve"> </t>
        </is>
      </c>
    </row>
    <row r="52">
      <c r="A52" s="4" t="inlineStr">
        <is>
          <t>Cash and cash equivalents</t>
        </is>
      </c>
      <c r="B52" s="5" t="n">
        <v>233593</v>
      </c>
      <c r="C52" s="5" t="n">
        <v>304047</v>
      </c>
    </row>
    <row r="53">
      <c r="A53" s="4" t="inlineStr">
        <is>
          <t>Restricted cash - current</t>
        </is>
      </c>
      <c r="B53" s="5" t="n">
        <v>17469</v>
      </c>
      <c r="C53" s="5" t="n">
        <v>22540</v>
      </c>
    </row>
    <row r="54">
      <c r="A54" s="4" t="inlineStr">
        <is>
          <t>Restricted cash - non-current</t>
        </is>
      </c>
      <c r="B54" s="5" t="n">
        <v>16864</v>
      </c>
      <c r="C54" s="5" t="n">
        <v>4781</v>
      </c>
    </row>
    <row r="55">
      <c r="A55" s="4" t="inlineStr">
        <is>
          <t>Total cash, cash equivalents, and restricted cash</t>
        </is>
      </c>
      <c r="B55" s="6" t="n">
        <v>267926</v>
      </c>
      <c r="C55" s="6" t="n">
        <v>331368</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9T20:03:18Z</dcterms:created>
  <dcterms:modified xmlns:dcterms="http://purl.org/dc/terms/" xmlns:xsi="http://www.w3.org/2001/XMLSchema-instance" xsi:type="dcterms:W3CDTF">2024-08-09T20:03:18Z</dcterms:modified>
</cp:coreProperties>
</file>